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Earn" sheetId="3" r:id="rId3"/>
    <s:sheet name="Consolidated Statements of Ear4" sheetId="4" r:id="rId4"/>
    <s:sheet name="Consolidated Statements of Comp" sheetId="5" r:id="rId5"/>
    <s:sheet name="Consolidated Statements of Chan" sheetId="6" r:id="rId6"/>
    <s:sheet name="Consolidated Statements of Cash" sheetId="7" r:id="rId7"/>
    <s:sheet name="General" sheetId="8" r:id="rId8"/>
    <s:sheet name="New accounting pronouncements" sheetId="9" r:id="rId9"/>
    <s:sheet name="Significant business acquisitio" sheetId="10" r:id="rId10"/>
    <s:sheet name="Investments in fixed maturity s" sheetId="11" r:id="rId11"/>
    <s:sheet name="Investments in equity securitie" sheetId="12" r:id="rId12"/>
    <s:sheet name="Other investments" sheetId="13" r:id="rId13"/>
    <s:sheet name="Investments in The Kraft Heinz " sheetId="14" r:id="rId14"/>
    <s:sheet name="Investment gains_losses" sheetId="15" r:id="rId15"/>
    <s:sheet name="Receivables" sheetId="16" r:id="rId16"/>
    <s:sheet name="Inventories" sheetId="17" r:id="rId17"/>
    <s:sheet name="Property, plant and equipment a" sheetId="18" r:id="rId18"/>
    <s:sheet name="Goodwill and other intangible a" sheetId="19" r:id="rId19"/>
    <s:sheet name="Derivative contracts" sheetId="20" r:id="rId20"/>
    <s:sheet name="Supplemental cash flow informat" sheetId="21" r:id="rId21"/>
    <s:sheet name="Notes payable and other borrowi" sheetId="22" r:id="rId22"/>
    <s:sheet name="Fair value measurements" sheetId="23" r:id="rId23"/>
    <s:sheet name="Common stock" sheetId="24" r:id="rId24"/>
    <s:sheet name="Accumulated other comprehensive" sheetId="25" r:id="rId25"/>
    <s:sheet name="Contingencies and Commitments" sheetId="26" r:id="rId26"/>
    <s:sheet name="Business segment data" sheetId="27" r:id="rId27"/>
    <s:sheet name="New accounting pronouncements (" sheetId="28" r:id="rId28"/>
    <s:sheet name="Significant business acquisit29" sheetId="29" r:id="rId29"/>
    <s:sheet name="Investments in fixed maturity30" sheetId="30" r:id="rId30"/>
    <s:sheet name="Investments in equity securit31" sheetId="31" r:id="rId31"/>
    <s:sheet name="Other investments (Tables)" sheetId="32" r:id="rId32"/>
    <s:sheet name="Investments in The Kraft Hein33" sheetId="33" r:id="rId33"/>
    <s:sheet name="Investment gains_losses (Tables" sheetId="34" r:id="rId34"/>
    <s:sheet name="Receivables (Tables)" sheetId="35" r:id="rId35"/>
    <s:sheet name="Inventories (Tables)" sheetId="36" r:id="rId36"/>
    <s:sheet name="Property, plant and equipment37" sheetId="37" r:id="rId37"/>
    <s:sheet name="Goodwill and other intangible38" sheetId="38" r:id="rId38"/>
    <s:sheet name="Derivative contracts (Tables)" sheetId="39" r:id="rId39"/>
    <s:sheet name="Supplemental cash flow inform40" sheetId="40" r:id="rId40"/>
    <s:sheet name="Notes payable and other borro41" sheetId="41" r:id="rId41"/>
    <s:sheet name="Fair value measurements (Tables" sheetId="42" r:id="rId42"/>
    <s:sheet name="Common stock (Tables)" sheetId="43" r:id="rId43"/>
    <s:sheet name="Accumulated other comprehensi44" sheetId="44" r:id="rId44"/>
    <s:sheet name="Business segment data (Tables)" sheetId="45" r:id="rId45"/>
    <s:sheet name="Significant business acquisit46" sheetId="46" r:id="rId46"/>
    <s:sheet name="Significant business acquisit47" sheetId="47" r:id="rId47"/>
    <s:sheet name="Significant business acquisit48" sheetId="48" r:id="rId48"/>
    <s:sheet name="Investments in fixed maturity49" sheetId="49" r:id="rId49"/>
    <s:sheet name="Investments in fixed maturity50" sheetId="50" r:id="rId50"/>
    <s:sheet name="Investments in fixed maturity51" sheetId="51" r:id="rId51"/>
    <s:sheet name="Investments in fixed maturity52" sheetId="52" r:id="rId52"/>
    <s:sheet name="Investments in equity securit53" sheetId="53" r:id="rId53"/>
    <s:sheet name="Investments in equity securit54" sheetId="54" r:id="rId54"/>
    <s:sheet name="Investments in equity securit55" sheetId="55" r:id="rId55"/>
    <s:sheet name="Investments in equity securit56" sheetId="56" r:id="rId56"/>
    <s:sheet name="Other investments (Detail)" sheetId="57" r:id="rId57"/>
    <s:sheet name="Other investments - Narrative (" sheetId="58" r:id="rId58"/>
    <s:sheet name="Investments in The Kraft Hein59" sheetId="59" r:id="rId59"/>
    <s:sheet name="Investments in The Kraft Hein60" sheetId="60" r:id="rId60"/>
    <s:sheet name="Investments in The Kraft Hein61" sheetId="61" r:id="rId61"/>
    <s:sheet name="Investment gains_losses (Detail" sheetId="62" r:id="rId62"/>
    <s:sheet name="Investment gains_losses - Narra" sheetId="63" r:id="rId63"/>
    <s:sheet name="Receivables (Detail)" sheetId="64" r:id="rId64"/>
    <s:sheet name="Receivables - Narrative (Detail" sheetId="65" r:id="rId65"/>
    <s:sheet name="Inventories (Detail)" sheetId="66" r:id="rId66"/>
    <s:sheet name="Property, plant and equipment67" sheetId="67" r:id="rId67"/>
    <s:sheet name="Property, plant and equipment68" sheetId="68" r:id="rId68"/>
    <s:sheet name="Goodwill and other intangible69" sheetId="69" r:id="rId69"/>
    <s:sheet name="Goodwill and other intangible70" sheetId="70" r:id="rId70"/>
    <s:sheet name="Goodwill and other intangible71" sheetId="71" r:id="rId71"/>
    <s:sheet name="Derivative contracts (Detail)" sheetId="72" r:id="rId72"/>
    <s:sheet name="Derivative contracts - gains an" sheetId="73" r:id="rId73"/>
    <s:sheet name="Derivative contracts - Narrativ" sheetId="74" r:id="rId74"/>
    <s:sheet name="Supplemental cash flow inform75" sheetId="75" r:id="rId75"/>
    <s:sheet name="Notes payable and other borro76" sheetId="76" r:id="rId76"/>
    <s:sheet name="Notes payable and other borro77" sheetId="77" r:id="rId77"/>
    <s:sheet name="Fair value measurements - Finan" sheetId="78" r:id="rId78"/>
    <s:sheet name="Fair value measurements - Signi" sheetId="79" r:id="rId79"/>
    <s:sheet name="Fair value measurements - Other" sheetId="80" r:id="rId80"/>
    <s:sheet name="Common stock (Detail)" sheetId="81" r:id="rId81"/>
    <s:sheet name="Common stock (Parenthetical) (D" sheetId="82" r:id="rId82"/>
    <s:sheet name="Common stock - Narrative (Detai" sheetId="83" r:id="rId83"/>
    <s:sheet name="Accumulated other comprehensi84" sheetId="84" r:id="rId84"/>
    <s:sheet name="Accumulated other comprehensi85" sheetId="85" r:id="rId85"/>
    <s:sheet name="Contingencies and Commitments -" sheetId="86" r:id="rId86"/>
    <s:sheet name="Business segment data (Detail)" sheetId="87" r:id="rId87"/>
  </s:sheets>
  <s:definedNames/>
  <s:calcPr calcId="124519" calcMode="auto" fullCalcOnLoad="1"/>
</s:workbook>
</file>

<file path=xl/sharedStrings.xml><?xml version="1.0" encoding="utf-8"?>
<sst xmlns="http://schemas.openxmlformats.org/spreadsheetml/2006/main" uniqueCount="870">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BRKA</t>
  </si>
  <si>
    <t>Entity Registrant Name</t>
  </si>
  <si>
    <t>BERKSHIRE HATHAWAY INC.</t>
  </si>
  <si>
    <t>Entity Central Index Key</t>
  </si>
  <si>
    <t>Current Fiscal Year End Date</t>
  </si>
  <si>
    <t>--12-31</t>
  </si>
  <si>
    <t>Entity Filer Category</t>
  </si>
  <si>
    <t>Large Accelerated Filer</t>
  </si>
  <si>
    <t>Class A [Member]</t>
  </si>
  <si>
    <t>Entity Common Stock, Shares Outstanding</t>
  </si>
  <si>
    <t>Class B [Member]</t>
  </si>
  <si>
    <t>Consolidated Balance Sheets - USD ($) $ in Millions</t>
  </si>
  <si>
    <t>Dec. 31, 2014</t>
  </si>
  <si>
    <t>ASSETS</t>
  </si>
  <si>
    <t>Cash and cash equivalents</t>
  </si>
  <si>
    <t>Investments in fixed maturity securities</t>
  </si>
  <si>
    <t>Investments in equity securities</t>
  </si>
  <si>
    <t>[1]</t>
  </si>
  <si>
    <t>[2]</t>
  </si>
  <si>
    <t>Inventories</t>
  </si>
  <si>
    <t>Goodwill</t>
  </si>
  <si>
    <t>Total assets</t>
  </si>
  <si>
    <t>LIABILITIES</t>
  </si>
  <si>
    <t>Income taxes, principally deferred</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Other investments</t>
  </si>
  <si>
    <t>Investments in The Kraft Heinz Company</t>
  </si>
  <si>
    <t>Receivables</t>
  </si>
  <si>
    <t>Property, plant and equipment</t>
  </si>
  <si>
    <t>Other</t>
  </si>
  <si>
    <t>Losses and loss adjustment expenses</t>
  </si>
  <si>
    <t>Unearned premiums</t>
  </si>
  <si>
    <t>Life, annuity and health insurance benefits</t>
  </si>
  <si>
    <t>Accounts payable, accruals and other liabilities</t>
  </si>
  <si>
    <t>Notes payable and other borrowings</t>
  </si>
  <si>
    <t>Railroad, Utilities and Energy [Member]</t>
  </si>
  <si>
    <t>Finance and Financial Products [Member]</t>
  </si>
  <si>
    <t>Investments in equity and fixed maturity securities</t>
  </si>
  <si>
    <t>Loans and finance receivables</t>
  </si>
  <si>
    <t>Property, plant and equipment and assets held for lease</t>
  </si>
  <si>
    <t>Derivative contract liabilities</t>
  </si>
  <si>
    <t>Approximately 58% of the aggregate fair value was concentrated in the equity securities of four companies (American Express Company - $11.2 billion; Wells Fargo &amp; Company - $25.2 billion; International Business Machines Corporation ("IBM") - $11.7 billion; and The Coca-Cola Company - $16.0 billion).</t>
  </si>
  <si>
    <t>Approximately 59% of the aggregate fair value was concentrated in the equity securities of four companies (American Express Company - $14.1 billion; Wells Fargo &amp; Company - $26.5 billion; International Business Machines Corporation ("IBM") - $12.3 billion; and The Coca-Cola Company - $16.9 billion).</t>
  </si>
  <si>
    <t>Consolidated Statements of Earnings - USD ($) $ in Millions</t>
  </si>
  <si>
    <t>3 Months Ended</t>
  </si>
  <si>
    <t>Sep. 30, 2014</t>
  </si>
  <si>
    <t>Revenues:</t>
  </si>
  <si>
    <t>Investment gains/losses</t>
  </si>
  <si>
    <t>Total revenues</t>
  </si>
  <si>
    <t>Costs and expenses:</t>
  </si>
  <si>
    <t>Total costs and expenses</t>
  </si>
  <si>
    <t>Earnings before income taxes</t>
  </si>
  <si>
    <t>Income tax expense</t>
  </si>
  <si>
    <t>Net earnings</t>
  </si>
  <si>
    <t>Less: Earnings attributable to noncontrolling interests</t>
  </si>
  <si>
    <t>Net earnings attributable to Berkshire Hathaway shareholders</t>
  </si>
  <si>
    <t>Average common shares outstanding</t>
  </si>
  <si>
    <t>Net earnings per share attributable to Berkshire Hathaway shareholders:</t>
  </si>
  <si>
    <t>Net earnings per share attributable to Berkshire Hathaway shareholders</t>
  </si>
  <si>
    <t>Insurance premiums earned</t>
  </si>
  <si>
    <t>Sales and service revenues</t>
  </si>
  <si>
    <t>Interest, dividend and other investment income</t>
  </si>
  <si>
    <t>Insurance losses and loss adjustment expenses</t>
  </si>
  <si>
    <t>Insurance underwriting expenses</t>
  </si>
  <si>
    <t>Cost of sales and services</t>
  </si>
  <si>
    <t>Selling, general and administrative expenses</t>
  </si>
  <si>
    <t>Interest expense</t>
  </si>
  <si>
    <t>Cost of sales and operating expenses</t>
  </si>
  <si>
    <t>Derivative gains/losses</t>
  </si>
  <si>
    <t>Average shares outstanding include average Class A common shares and average Class B common shares determined on an equivalent Class A common stock basis. Net earnings per common share attributable to Berkshire Hathaway shown above represents net earnings per equivalent Class A common share. Net earnings per Class B common share is equal to one-fifteen-hundredth (1/1,500) of such amount.</t>
  </si>
  <si>
    <t>Consolidated Statements of Earnings (Parenthetical)</t>
  </si>
  <si>
    <t>Ratio of earnings per Class B share to earnings per Class A share</t>
  </si>
  <si>
    <t>Consolidated Statements of Comprehensive Income - USD ($) $ in Millions</t>
  </si>
  <si>
    <t>Statement of Comprehensive Income [Abstract]</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 USD ($) $ in Millions</t>
  </si>
  <si>
    <t>Total</t>
  </si>
  <si>
    <t>Common stock and capital in excess of par value</t>
  </si>
  <si>
    <t>Treasury stock</t>
  </si>
  <si>
    <t>Balance at Dec. 31, 2013</t>
  </si>
  <si>
    <t>Issuance (acquisition) of common stock</t>
  </si>
  <si>
    <t>Transactions with noncontrolling interests</t>
  </si>
  <si>
    <t>Balance at Sep. 30, 2014</t>
  </si>
  <si>
    <t>Balance at Dec. 31, 2014</t>
  </si>
  <si>
    <t>Issuance of common stock</t>
  </si>
  <si>
    <t>Balance at Sep. 30, 2015</t>
  </si>
  <si>
    <t>Consolidated Statements of Cash Flows - USD ($) $ in Millions</t>
  </si>
  <si>
    <t>Cash flows from operating activities:</t>
  </si>
  <si>
    <t>Adjustments to reconcile net earnings to operating cash flows:</t>
  </si>
  <si>
    <t>Depreciation and amortization</t>
  </si>
  <si>
    <t>Changes in operating assets and liabilities:</t>
  </si>
  <si>
    <t>Deferred charges reinsurance assumed</t>
  </si>
  <si>
    <t>Receivables and originated loans</t>
  </si>
  <si>
    <t>Derivative contract assets and liabilities</t>
  </si>
  <si>
    <t>Income taxes</t>
  </si>
  <si>
    <t>Net cash flows from operating activities</t>
  </si>
  <si>
    <t>Cash flows from investing activities:</t>
  </si>
  <si>
    <t>Purchases of fixed maturity securities</t>
  </si>
  <si>
    <t>Purchases of equity securities</t>
  </si>
  <si>
    <t>Investments in The Kraft Heinz Company and other investments</t>
  </si>
  <si>
    <t>Sales of fixed maturity securities</t>
  </si>
  <si>
    <t>Redemptions and maturities of fixed maturity securities</t>
  </si>
  <si>
    <t>Sales and redemptions of equity securities</t>
  </si>
  <si>
    <t>Purchases of loans and finance receivables</t>
  </si>
  <si>
    <t>Collections of loans and finance receivables</t>
  </si>
  <si>
    <t>Acquisitions of businesses, net of cash acquired</t>
  </si>
  <si>
    <t>Purchases of property, plant and equipment</t>
  </si>
  <si>
    <t>Net cash flows from investing activities</t>
  </si>
  <si>
    <t>Cash flows from financing activities:</t>
  </si>
  <si>
    <t>Change in short term borrowings, net</t>
  </si>
  <si>
    <t>Acquisitions of noncontrolling interests</t>
  </si>
  <si>
    <t>Other financing activities</t>
  </si>
  <si>
    <t>Net cash flows from financing activities</t>
  </si>
  <si>
    <t>Effects of foreign currency exchange rate changes</t>
  </si>
  <si>
    <t>Increase in cash and cash equivalents</t>
  </si>
  <si>
    <t>Cash and cash equivalents:</t>
  </si>
  <si>
    <t>Cash and cash equivalents at beginning of year</t>
  </si>
  <si>
    <t>Cash and cash equivalents at end of third quarter</t>
  </si>
  <si>
    <t>Proceeds from borrowings</t>
  </si>
  <si>
    <t>Repayments of borrowings</t>
  </si>
  <si>
    <t>General</t>
  </si>
  <si>
    <t>Accounting Policies [Abstract]</t>
  </si>
  <si>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 Financial information in this Report reflects any
adjustments (consisting only of normal recurring adjustments) that
are, in the opinion of management, necessary to a fair statement of
results for the interim periods in accordance with accounting
principles generally accepted in the United States
(“GAAP”). 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Variations in
the amount and timing of investment gains/losses can cause
significant variations in periodic net earnings. Investment
gains/losses are recorded when investments are disposed or are
other-than-temporarily impaired. In addition, changes in the fair
values of liabilities associated with derivative contracts can
cause significant variations in periodic net earnings.</t>
  </si>
  <si>
    <t>New accounting pronouncements</t>
  </si>
  <si>
    <t>Accounting Changes and Error Corrections [Abstract]</t>
  </si>
  <si>
    <t>Note 2. New accounting pronouncements In April 2015, the FASB issued ASU 2015-05
“Intangibles—Goodwill and Other—Internal-Use
Software,” which clarifies that software licenses contained
in a cloud computing arrangement should be capitalized if the
customer has the right to take possession of the software and the
ability to run the software outside of the cloud computing
arrangement. ASU 2015-05 is effective for annual periods beginning
after December 15, 2015 and may be adopted prospectively or
retrospectively. Early adoption is permitted. In April 2015, the
FASB also issued ASU 2015-03 “Interest—Imputation of
Interest,” which requires that debt issuance costs related to
a recognized debt liability be presented in the balance sheet as a
direct deduction from the carrying amount of that debt liability,
instead of as an asset. The recognition and measurement guidance
for debt issuance costs under current GAAP is not affected by this
pronouncement. ASU 2015-03 is effective for reporting periods
beginning after December 15, 2015 and should be adopted
retrospectively. Early adoption is permitted. We do not expect that
the adoption of ASU 2015-05 and ASU 2015-03 will have a material
impact on our Consolidated Financial Statements. In May 2014, the FASB issued ASU 2014-09
“Revenue from Contracts with Customers.” ASU 2014-09
applies to contracts with customers, excluding, most notably,
insurance and leasing contracts. ASU 2014-09 prescribes a framework
for accounting for revenues from contracts within its scope,
including (a) identification of the contract,
(b) identification of the performance obligations under the
contract, (c) determination of the transaction price,
(d) allocation of the transaction price to the identified
performance obligations and (e) recognition of revenues as the
identified performance obligations are satisfied. ASU 2014-09 also
prescribes additional disclosures and financial statement
presentations. In August 2015, the FASB deferred the effective date
of ASU 2014-09 to reporting periods beginning after
December 15, 2017. Early adoption is permitted for reporting
periods beginning after December 15, 2016. ASU 2014-09 may be
adopted retrospectively or under a modified retrospective method
where the cumulative effect is recognized at the date of initial
application. We are evaluating the effect that the adoption of ASU
2014-09 will have on our Consolidated Financial Statements. In May 2015, the FASB issued ASU 2015-09
“Financial Services—Insurance—Disclosures about
Short-Duration Contracts,” which requires additional
disclosures in annual and interim reporting periods by insurance
entities regarding liabilities for unpaid claims and claim
adjustment expenses, and any changes in assumptions or
methodologies for calculations of such liabilities. ASU 2015-09 is
effective for annual periods beginning after December 15, 2015
and interim periods beginning after December 15, 2016. Early
adoption is permitted. We are evaluating the effect that the
adoption of ASU 2015-09 will have on our Consolidated Financial
Statements.</t>
  </si>
  <si>
    <t>Significant business acquisitions</t>
  </si>
  <si>
    <t>Business Combinations [Abstract]</t>
  </si>
  <si>
    <t xml:space="preserve">Note 3. Significant business acquisitions Our long-held acquisition strategy is to acquire
businesses at sensible prices that have consistent earning power,
good returns on equity and able and honest management. Financial
results attributable to business acquisitions are included in our
Consolidated Financial Statements beginning on their respective
acquisition dates. In the first quarter of 2015, Berkshire acquired
controlling interests in the Van Tuyl Group. The Van Tuyl Group
(now named Berkshire Hathaway Automotive) included 81 automotive
dealerships located in 10 states as well as two related insurance
businesses, two auto auctions and a manufacturer of automotive
fluid maintenance products. In addition to selling new and
pre-owned automobiles, the Berkshire Hathaway Automotive group
offers repair and other services and products, including extended
warranty services and other automotive protection plans.
Consideration paid for the acquisition was $4.1 billion. On
December 1, 2014, Berkshire Hathaway Energy Company acquired
AltaLink, L.P. (“AltaLink”) for a cash purchase price
of C$3.1 billion (approximately $2.7 billion). AltaLink is a
regulated electric transmission-only business, headquartered in
Calgary, Alberta. The goodwill related to the AltaLink acquisition
is not amortizable for income tax purposes, while substantially all
of the goodwill related to Berkshire Hathaway Automotive is
expected to be amortizable for income tax purposes. Preliminary fair values of identified assets
acquired and liabilities assumed and residual goodwill at their
respective acquisition dates are summarized as follows (in
millions).
Berkshire Hathaway AltaLink
Cash and investments
$ 1,274
$ 15
Inventories 1,209
—
Property, plant and equipment 1,034 5,610
Goodwill 1,719 1,731
Other assets
1,401
287
Assets acquired $ 6,637 $ 7,643
Accounts payable, accruals and other liabilities
$ 1,396
$ 1,064
Notes payable and other borrowings
1,129
3,851
Liabilities assumed $ 2,525 $ 4,915
Net assets $ 4,112 $ 2,728 The following table sets forth certain unaudited
pro forma consolidated earnings data for the first nine months of
2014 as if the acquisitions discussed previously were consummated
on the same terms at the beginning of the year preceding their
respective acquisition dates (in millions, except the per share
amount). Pro forma data for the first nine months of 2015 was not
materially different from the amounts reflected in the Consolidated
Statement of Earnings.
First nine months
Revenues $
153,079
Net earnings attributable to Berkshire Hathaway shareholders 15,838
Net earnings per equivalent Class A common share attributable
to Berkshire Hathaway shareholders 9,636 </t>
  </si>
  <si>
    <t>Investments, Debt and Equity Securities [Abstract]</t>
  </si>
  <si>
    <t xml:space="preserve">Note 4. Investments in fixed maturity securities Investments in securities with fixed maturities as
of September 30, 2015 and December 31, 2014 are
summarized by type below (in millions).
Amortized Unrealized Unrealized Fair
September 30, 2015
U.S. Treasury, U.S. government corporations and agencies $ 3,796 $ 24 $ (1 ) $ 3,819
States, municipalities and political subdivisions 1,788 82 (2 ) 1,868
Foreign governments 11,415 306 (77 ) 11,644
Corporate bonds 7,359 778 (21 ) 8,116
Mortgage-backed securities 1,526 191 (4 ) 1,713
$ 25,884 $
1,381 $
(105 ) $ 27,160
December 31, 2014
U.S. Treasury, U.S. government corporations and agencies $ 2,921 $ 14 $ (5 ) $ 2,930
States, municipalities and political subdivisions 1,820 93 (1 ) 1,912
Foreign governments 12,023 373 (126 ) 12,270
Corporate bonds 7,704 1,072 (5 ) 8,771
Mortgage-backed securities 1,555 202 (4 ) 1,753
$ 26,023 $ 1,754 $ (141 ) $ 27,636
Investments in fixed maturity securities are
reflected in our Consolidated Balance Sheets as follows (in
millions).
September 30, December 31,
Insurance and other $
27,119 $
27,397
Finance and financial products 41 239
$
27,160 $
27,636
Investments in foreign government securities
include securities issued by national and provincial government
entities as well as instruments that are unconditionally guaranteed
by such entities. As of September 30, 2015, approximately 94%
of foreign government holdings were rated AA or higher by at least
one of the major rating agencies. Approximately 75% of foreign
government holdings were issued or guaranteed by the United
Kingdom, Germany, Australia, Canada or The Netherlands. Unrealized
losses on all fixed maturity investments in a continuous unrealized
loss position for more than twelve consecutive months were $10
million as of September 30, 2015 and $15 million as of
December 31, 2014. The amortized cost and estimated fair value of
securities with fixed maturities at September 30, 2015 are
summarized below by contractual maturity dates. Actual maturities
will differ from contractual maturities because issuers of certain
of the securities retain early call or prepayment rights. Amounts
are in millions.
Due in one Due after one Due after five Due after Mortgage-backed Total
Amortized cost $8,103 $11,635 $1,897 $2,723 $1,526 $25,884
Fair value 8,112 12,134 2,024 3,177 1,713 27,160 </t>
  </si>
  <si>
    <t>Note 5. Investments in equity securities Investments in equity securities as of
September 30, 2015 and December 31, 2014 are summarized
based on the primary industry of the investee in the table below
(in millions).
Cost Basis Unrealized Unrealized Fair Value
September 30, 2015 *
Banks, insurance and finance $ 21,587 $ 27,358 $ (86 ) $ 48,859
Consumer products 6,893 16,620 (5 ) 23,508
Commercial, industrial and other 34,567 6,243 (2,889 ) 37,921
$ 63,047 $ 50,221 $ (2,980 ) $ 110,288
* Approximately 58% of the aggregate
fair value was concentrated in the equity securities of four
companies (American Express Company – $11.2 billion; Wells
Fargo &amp; Company – $25.2 billion; International
Business Machines Corporation (“IBM”) – $11.7
billion; and The Coca-Cola Company – $16.0 billion).
Cost Basis Unrealized Unrealized Fair Value
December 31, 2014 *
Banks, insurance and finance $ 22,495 $ 33,170 $
— $ 55,665
Consumer products 6,951 18,389 (1 ) 25,339
Commercial, industrial and other 28,924 8,578 (1,036 ) 36,466
$ 58,370 $ 60,137 $ (1,037 ) $ 117,470
* Approximately 59% of the aggregate
fair value was concentrated in the equity securities of four
companies (American Express Company – $14.1 billion; Wells
Fargo &amp; Company – $26.5 billion; International
Business Machines Corporation (“IBM”) – $12.3
billion; and The Coca-Cola Company – $16.9 billion). As of September 30, 2015 and December 31,
2014, we concluded that there were no unrealized losses that were
other than temporary. Our conclusions were based on: (a) our
ability and intent to hold the securities to recovery; (b) our
assessment that the underlying business and financial condition of
each of these issuers was favorable; (c) our opinion that the
relative price declines were not significant; and (d) our
belief that market prices will increase to and exceed our cost. As
of September 30, 2015 and December 31, 2014, unrealized
losses on equity securities in a continuous unrealized loss
position for more than twelve consecutive months were $204 million
and $65 million, respectively. Unrealized losses at
September 30, 2015 included approximately $2.0 billion related
to our investment in IBM common stock, which represented 15% of our
cost. IBM continues to be profitable and generate significant cash
flows. We currently have no intention of disposing of our
investment in IBM common stock. We expect that the fair value of
our investment in IBM common stock will recover and ultimately
exceed our cost. Investments in equity securities are reflected in
our Consolidated Balance Sheets as follows (in millions).
September 30, December 31,
Insurance and other $ 106,104 $ 115,529
Railroad, utilities and energy * 1,185 881
Finance and financial products 2,999 1,060
$ 110,288 $ 117,470
* Included in other assets.</t>
  </si>
  <si>
    <t>Investments, All Other Investments [Abstract]</t>
  </si>
  <si>
    <t>Note 6. Other investments Other investments include preferred stock of Wm.
Wrigley Jr. Company (“Wrigley”), The Dow Chemical
Company (“Dow”) and Bank of America Corporation
(“BAC”), warrants to purchase common stock of BAC and
our investments in Restaurant Brands International, Inc.
(“RBI”). Other investments are classified as
available-for-sale and carried at fair value and are shown in our
Consolidated Balance Sheets as follows (in millions).
Cost Fair Value
September 30, December 31, September 30, December 31,
Insurance and other
$9,970
$9,970
$15,011
$16,346
Finance and financial products 3,052 3,052 5,565 5,978
$13,022
$13,022
$20,576
$22,324
We own $2.1 billion liquidation amount of Wrigley
preferred stock that was acquired in conjunction with the Mars
Incorporated (“Mars”) acquisition of Wrigley. The
Wrigley preferred stock is entitled to dividends at 5% per
annum and is subject to certain put and call arrangements during
2016 for up to 50% of our original investment. Beginning in 2021,
our then outstanding investment will be subject to annual put and
call arrangements. The redemption amounts under the put and call
arrangements will be based upon the earnings of Wrigley. We own 3,000,000 shares of Series A Cumulative
Convertible Perpetual Preferred Stock of Dow (“Dow
Preferred”) with a liquidation value of $1,000 per share.
Each share of the Dow Preferred is convertible into 24.201 shares
of Dow common stock (equivalent to a conversion price of $41.32 per
share). Dow currently has the option to cause some or all of the
Dow Preferred to be converted into Dow common stock at the then
applicable conversion rate, if the New York Stock Exchange closing
price of its common stock exceeds $53.72 per share for any 20
trading days within a period of 30 consecutive trading days ending
on the day before Dow exercises its option. The Dow Preferred is
entitled to dividends at a rate of 8.5% per annum. We own 50,000 shares of 6% Non-Cumulative Perpetual
Preferred Stock of BAC (“BAC Preferred”) with a
liquidation value of $100,000 per share and warrants to purchase
700,000,000 shares of common stock of BAC (“BAC
Warrants”). The BAC Preferred may be redeemed at the option
of BAC beginning on May 7, 2019 at a redemption price of
$105,000 per share (or $5.25 billion in aggregate). The BAC
Warrants expire in 2021 and are exercisable for an additional
aggregate cost of $5 billion ($7.142857/share). On December 12, 2014, we acquired Class A
9% Cumulative Compounding Perpetual Preferred Shares of RBI
(“RBI Preferred”) having a stated value of $3 billion
and common stock of RBI for an aggregate cost of $3 billion. RBI,
domiciled in Canada, is the ultimate parent company of Burger King
and Tim Hortons. As of the acquisition date, our combined
investment in RBI possessed approximately 14.4% of the voting
interests of RBI. The RBI Preferred is entitled to dividends on a
cumulative basis of 9% per annum plus an additional amount
that is intended to produce an after-tax yield to Berkshire as if
the dividends were paid by a U.S.-based company.</t>
  </si>
  <si>
    <t>Investments in The Kraft Heinz Company (formerly H.J. Heinz Holding Corporation)</t>
  </si>
  <si>
    <t>Equity Method Investments and Joint Ventures [Abstract]</t>
  </si>
  <si>
    <t>Note 7. Investments in The Kraft Heinz Company (formerly
H.J. Heinz Holding Corporation) On June 7, 2013, Berkshire and an affiliate of
the global investment firm 3G Capital (such affiliate,
“3G”), through a newly formed holding company, H.J.
Heinz Holding Corporation (“Heinz Holding”), acquired
H.J. Heinz Company (“Heinz”). Berkshire and 3G each
made equity investments in Heinz Holding, which, together with debt
financing obtained by Heinz Holding, was used to acquire Heinz.
Heinz is one of the world’s leading marketers and producers
of healthy, convenient and affordable foods specializing in
ketchup, sauces, meals, soups, snacks and infant nutrition. Heinz
is comprised of a global family of leading branded products,
including Heinz ® ® ® ® ® Berkshire’s initial investments consisted of
425 million shares of Heinz Holding common stock, warrants,
which were exercised in June 2015, to acquire approximately
46 million additional shares of common stock at one cent per
share, and cumulative compounding preferred stock (“Preferred
Stock”) with a liquidation preference of $8 billion. The
aggregate cost of these investments was $12.25 billion. 3G also
acquired 425 million shares of Heinz Holding common stock for
$4.25 billion. In addition, Heinz Holding reserved
39.6 million shares of common stock for issuance to its
management and directors under equity grants, including stock
options.
In March 2015, Heinz Holding and Kraft Foods Group,
Inc. (“Kraft”) entered into a merger agreement under
which Kraft shareholders were entitled to receive one share of
newly issued Heinz Holding common stock for each share of Kraft
common stock and a special cash dividend of $16.50 per share. Kraft
is one of North America’s largest consumer packaged food and
beverage companies, with annual revenues of more than $18 billion.
The company’s iconic brands include Kraft Capri
Sun Jell-O Kool-Aid Lunchables Maxwell House Oscar Mayer Philadelphia Planters Velveeta. On July 1, 2015, Berkshire acquired
262.9 million shares of newly issued common stock of Heinz
Holding for $5.26 billion and 3G acquired 237.1 million shares
of newly issued common stock for $4.74 billion. Immediately
thereafter, Heinz Holding executed a reverse stock split at a rate
of 0.443332 of a share for each share. Upon completion of these
transactions, Berkshire owned approximately 325.4 million
shares of Heinz Holding common stock, or 52.5% of the then
outstanding shares. The merger transaction closed on July 2,
2015, at which time Heinz Holding was renamed The Kraft Heinz
Company (“Kraft Heinz”) and Kraft Heinz issued
approximately 593 million new shares of its common stock to
the former Kraft shareholders. Following the issuance of these
additional shares, Berkshire and 3G owned approximately 51% of the
outstanding Kraft Heinz common stock, with Berkshire owning
approximately 26.8% and 3G owning 24.2%. Our investments in Kraft
Heinz are summarized as follows (in millions).
Carrying Value
September 30, December 31,
Common stock $ 15,816 $ 3,950
Preferred Stock 7,710 7,710
$ 23,526 $ 11,660
We account for our investment in the common stock
of Kraft Heinz on the equity method. We include our proportionate
share of net earnings attributable to common stockholders and other
comprehensive income in our Consolidated Statements of Earnings and
Comprehensive Income. We account for our investment in the
Preferred Stock as an equity investment and it is carried at cost
in our Consolidated Balance Sheets. Dividends earned on the
Preferred Stock and our share of net earnings or loss attributable
to common stockholders are included in interest, dividend and other
investment income in our Consolidated Statements of Earnings. As previously discussed, the issuance of new common
stock by Kraft Heinz for Kraft common stock reduced our ownership
of Kraft Heinz from approximately 52.5% to 26.8%. Under the equity
method of accounting, the issuance of shares by an investee is
accounted for by the investor as if the investor had sold a
proportionate share of its investment. As a result, we recorded a
non-cash pre-tax holding gain of approximately $6.8 billion in the
third quarter of 2015, representing the excess of the fair value of
Kraft Heinz common stock at the date of the merger over our
carrying value associated with the reduction in our ownership of
Kraft Heinz. The Preferred Stock possesses no voting rights
except as are required by law or for certain matters. The Preferred
Stock is entitled to dividends at 9% per annum whether or not
declared, is senior in priority to the common stock and is callable
after June 7, 2016 at the liquidation value plus an applicable
premium and any accrued and unpaid dividends. After June 7,
2021, Berkshire can cause Kraft Heinz to attempt to sell shares of
common stock through public offerings or other issuances
(“redemption offerings”), the proceeds of which would
be required to be used to redeem any outstanding shares of the
Preferred Stock. Kraft Heinz has announced its intention to call
the Preferred Stock after June 7, 2016 and prior to
June 7, 2017, although it has no obligation to do so. Summarized consolidated financial information of
Kraft Heinz follows (in millions).
September 27, 2015 December 28,
Assets $
121,792 $
36,535
Liabilities 54,433 20,850
Third quarter First nine months
2015 2014 2015 2014
Sales $
6,120 $
2,594 $
11,214 $
8,123
Net earnings (loss) $ (123 ) $ 172 $ (11) $ 494
Preferred Stock dividends (180 ) (180) (540) (540)
Net loss attributable to common shareholders $ (303 ) $ (8) $ (551) $ (46)
Net earnings attributable to Berkshire Hathaway Shareholders * $ 115 $ 198 $ 315 $ 491
Includes dividends earned on
Preferred Stock and Berkshire’s share of net loss
attributable to Kraft Heinz common shareholders, net of applicable
income</t>
  </si>
  <si>
    <t>Note 8. Investment gains/losses Investment gains/losses, including
other-than-temporary impairment (“OTTI”) losses are
summarized below (in millions).
Third Quarter First Nine Months
2015 2014 2015 2014
Fixed maturity securities —
Gross gains $ 6 $ 4 $ 88 $ 233
Gross losses (44) (25 ) (128) (73)
Equity securities —
Gross gains 8,407 354 8,855 3,749
Gross losses (75) (38 ) (95) (41)
OTTI losses (26) (678 ) (26) (697)
Other (2) 7 31 (50)
$ 8,266 $ (376 ) $ 8,725 $ 3,121
Investment gains in the third quarter and first
nine months of 2015 included a non-cash holding gain of
approximately $6.8 billion in connection with our investment in
Kraft Heinz common stock (see Note 7). Gains from equity securities
during the first nine months of 2014 included non-cash holding
gains of approximately $2.1 billion from the exchange of Phillips
66 (“PSX”) common stock in connection with the
acquisition of Phillips Specialty Products Inc. (subsequently
renamed Lubrizol Specialty Products Inc. (“LSPI”)) and
the exchange of Graham Holding Company (“GHC”) common
stock for WPLG, Inc. (“WPLG”). The PSX/LSPI exchange
was completed on February 25, 2014 and the GHC/WPLG exchange
was completed on June 30, 2014. These holding gains
represented the excess of the respective fair value of the net
assets of LSPI and WPLG received over the respective cost basis of
the PSX and GHC shares exchanged. In 2014, we recorded an OTTI
charge of $678 million related to our investment in equity
securities of Tesco PLC.</t>
  </si>
  <si>
    <t>Receivables [Abstract]</t>
  </si>
  <si>
    <t>Note 9. Receivables Receivables of insurance and other businesses are
comprised of the following (in millions).
September 30, December 31,
Insurance premiums receivable $
9,354 $ 7,914
Reinsurance recoverable on unpaid losses
3,373 3,116
Trade and other receivables
12,085 11,133
Allowances for uncollectible accounts (328) (311 )
$
24,484 $ 21,852
Loans and finance receivables of finance and
financial products businesses are summarized as follows
(in millions).
September 30, December 31,
Loans and finance receivables before allowances and discounts $
13,123 $ 13,150
Allowances for uncollectible loans (195) (303 )
Unamortized acquisition discounts (242) (281 )
$
12,686 $ 12,566
Loans and finance receivables are predominantly
installment loans originated or acquired by our manufactured
housing business. Provisions for loan losses for the first nine
months of 2015 and 2014 were $119 million and $143 million,
respectively. Loan charge-offs, net of recoveries, for the first
nine months of 2015 and 2014 were $136 million and $157
million, respectively. In 2015, we reclassified $93 million of
allowances for uncollectible loans and related installment loan
receivables that were in-substance foreclosures or repossessions to
other assets. The reclassifications had no impact on earnings or
cash flows. At September 30, 2015, approximately 98% of the
loan balances were evaluated collectively for impairment. As a part
of the evaluation process, credit quality indicators are reviewed
and loans are designated as performing or non-performing. At
September 30, 2015, approximately 99% of the loan balances
were determined to be performing and approximately 95% of the loan
balances were current as to payment status.</t>
  </si>
  <si>
    <t>Inventory Disclosure [Abstract]</t>
  </si>
  <si>
    <t>Note 10. Inventories Inventories are comprised of the following
(in millions).
September 30, 2015
December 31, 2014
Raw materials
$ 1,838
$ 1,881
Work in process and other 856 850
Finished manufactured goods 3,503 3,333
Goods acquired for resale 5,798 4,172
$11,995 $10,236</t>
  </si>
  <si>
    <t>Property, Plant and Equipment [Abstract]</t>
  </si>
  <si>
    <t>Note 11. Property, plant and equipment and assets held for
lease Property, plant and equipment of our insurance and
other businesses is summarized below (in millions).
Range of
September 30, 2015
December 31, 2014
Land
— $ 1,614 $ 1,171
Buildings and improvements
2 – 40 years 7,250 6,600
Machinery and equipment
3 – 25 years 16,673 16,413
Furniture, fixtures and other
2 – 18 years 3,812 3,136
29,349 27,320
Accumulated depreciation (13,884 ) (13,167 )
$ 15,465
$ 14,153
Depreciation expense of insurance and other
businesses for the first nine months of 2015 and 2014 was $1,240
million and $1,202 million, respectively. Property, plant and equipment of our railroad and
our utilities and energy businesses is summarized below
(in millions).
Range of
September 30, 2015
December 31, 2014
Railroad:
Land
—
$ 6,031
$ 5,983
Track structure and other roadway
7 – 100 years 44,902 42,588
Locomotives, freight cars and other equipment
6 – 40 years 10,866 9,493
Construction in progress
— 1,257 1,292
Utilities and energy:
Utility generation, distribution and transmission system
5 – 80 years 67,044 64,645
Interstate pipeline assets
3 – 80 years 6,761 6,660
Independent power plants and other assets
3 – 30 years 5,574 5,035
Construction in progress
— 4,160 5,194
146,595 140,890
Accumulated depreciation (28,018) (25,836)
$ 118,577
$ 115,054
Railroad property, plant and equipment includes the
land, other roadway, track structure and rolling stock (primarily
locomotives and freight cars) of BNSF. The utility generation,
distribution and transmission system and interstate pipeline assets
are the regulated assets of public utility and natural gas pipeline
subsidiaries. Depreciation expense of the railroad, utilities and
energy businesses for the first nine months of 2015 and 2014 was
$3,276 million and $2,932 million, respectively. Assets held for lease and property, plant and
equipment of our finance and financial products businesses are
summarized below (in millions).
Range of September 30,
December 31, 2014
Assets held for lease
5 – 30 years
$ 11,222
$ 9,810
Land
— 221 227
Buildings, machinery and other
3 – 50 years 1,170 1,179
12,613 11,216
Accumulated depreciation (3,322 ) (3,179 )
$ 9,291
$ 8,037
Assets held for lease includes railcars, intermodal
tank containers, cranes, over-the-road trailers, storage units and
furniture. Depreciation expense of the finance and financial
products businesses for the first nine months of 2015 and 2014 was
$447 million in each period.</t>
  </si>
  <si>
    <t>Goodwill and other intangible assets</t>
  </si>
  <si>
    <t>Goodwill and Intangible Assets Disclosure [Abstract]</t>
  </si>
  <si>
    <t>Note 12. Goodwill and other intangible assets The change in the carrying value of goodwill for
the first nine months of 2015 and the year ended December 31,
2014 is summarized as follows (in millions).
September 30, 2015
December 31, 2014
Balance at beginning of year
$ 60,714
$57,011
Acquisitions of businesses 2,388 4,006
Other, including foreign currency translation (410) (303)
Balance at end of period
$ 62,692
$60,714
Intangible assets other than goodwill are included
in other assets and are summarized as follows
(in millions).
September 30, 2015 December 31, 2014
Gross carrying Accumulated Gross carrying Accumulated amortization
Insurance and other $14,783 $5,243 $13,714 $4,476
Railroad, utilities and energy 885 225 2,254 1,551
$15,668 $5,468 $15,968 $6,027
Trademarks and trade names
$ 3,054
$ 742
$ 3,117
$ 599
Patents and technology 4,225 1,992 5,425 3,133
Customer relationships 5,510 2,041 5,603 1,768
Other 2,879 693 1,823 527
$15,668 $5,468 $15,968
$ 6,027
In the first nine months of 2015 and 2014,
amortization expense was $837 million and $854 million,
respectively. Intangible assets with indefinite lives as of
September 30, 2015 and December 31, 2014 were
$3,140 million and $2,586 million, respectively.</t>
  </si>
  <si>
    <t>Derivative contracts</t>
  </si>
  <si>
    <t>Derivative Instruments and Hedging Activities Disclosure [Abstract]</t>
  </si>
  <si>
    <t>Note 13. Derivative contracts Derivative contracts have been entered into
primarily through our finance and financial products and our energy
businesses. Derivative contract liabilities associated with our
finance and financial products businesses are concentrated in
equity index put option and credit default contracts. A summary of
those liabilities and related notional values follows
(in millions).
September 30, 2015 December 31, 2014
Liabilities Notional Value Liabilities Notional Value
Equity index put options $
4,188 $ 28,239 (1) $ 4,560 $ 29,469 (1)
Credit default 242 7,792 (2) 250 7,792 (2)
$
4,430 $ 4,810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2) Represents the aggregate
undiscounted amounts payable under the contracts assuming all
underlying issuers default and the residual value of the specified
obligations is zero. The derivative contracts of our finance and
financial products businesses are recorded at fair value and the
changes in the fair values of such contracts are reported in
earnings as derivative gains/losses. We entered into these
contracts with the expectation that the premiums received would
exceed the amounts ultimately paid to counterparties. A summary of
the derivative gains/losses included in our Consolidated Statements
of Earnings for the third quarter and first nine months of 2015 and
2014 follows (in millions).
Third Quarter First Nine Months
2015 2014 2015 2014
Equity index put options $ (802 ) $ 223 $
371 $ 156
Credit default 38 35 9 492
Other, principally interest rate and foreign currency — — — 1
$ (764 ) $ 258 $
380 $ 649
The equity index put option contracts were written
between 2004 and 2008. These contracts are European style options
written on four major equity indexes and will expire between June
2018 and January 2026. Future payments, if any, under any given
contract will be required if the underlying index value is below
the strike price at the contract expiration date. We received the
premiums on these contracts in full at the contract inception dates
and therefore have no counterparty credit risk. The aggregate intrinsic value (which is the
undiscounted liability assuming the contracts are settled based on
the index values and foreign currency exchange rates as of the
balance sheet date) of our equity index put option contracts was
approximately $1.4 billion at September 30, 2015 and at
December 31, 2014. However, these contracts may not be
unilaterally terminated or fully settled before the expiration
dates. Therefore, the ultimate amount of cash basis gains or losses
on these contracts will not be determined for several years. The
remaining weighted average life of all contracts was approximately
5.2 years at September 30, 2015. Our remaining credit default contract was written
in 2008 and relates to approximately 500 zero-coupon municipal debt
issues with maturities ranging from 2019 to 2054. The underlying
debt issues had a weighted average maturity of approximately 16
years on September 30, 2015. Pursuant to the contract terms,
future loss payments are required in the event of non-payment by
the issuer and non-performance by the primary financial guarantee
insurers under their contracts with the issuers. Payments under our
contract, if any, are not required prior to the maturity dates of
the underlying obligations. The premium was received at the
inception of this contract and therefore we have no counterparty
credit risk. A limited number of our equity index put option
contracts contain collateral posting requirements with respect to
changes in the fair value or intrinsic value of the contracts
and/or a downgrade of Berkshire’s credit ratings. As of
September 30, 2015 and December 31, 2014, we did not have
any collateral posting requirements. If Berkshire’s credit
ratings (currently AA from Standard &amp; Poor’s and Aa2
from Moody’s) are downgraded below either A- by
Standard &amp; Poor’s or A3 by Moody’s, collateral
of up to $1.1 billion could be required to be posted.
Our regulated utility subsidiaries are exposed to
variations in the prices of fuel required to generate electricity,
wholesale electricity purchased and sold and natural gas supplied
for customers. Derivative instruments, including forward purchases
and sales, futures, swaps and options, are used to manage a portion
of these price risks. Derivative contract assets are included in
other assets of railroad, utilities and energy businesses and were
$109 million and $108 million as of September 30, 2015 and
December 31, 2014, respectively. Derivative contract
liabilities are included in accounts payable, accruals and other
liabilities of railroad, utilities and energy businesses and were
$257 million and $230 million as of September 30, 2015 and
December 31, 2014, respectively. Unrealized gains and losses
on contracts of our regulated utilities that are probable of
recovery or refund through rates are recorded as regulatory assets
or liabilities. Unrealized gains or losses on contracts accounted
for as cash flow or fair value hedges are recorded in other
comprehensive income or in net earnings, as appropriate.</t>
  </si>
  <si>
    <t>Supplemental cash flow information</t>
  </si>
  <si>
    <t>Supplemental Cash Flow Elements [Abstract]</t>
  </si>
  <si>
    <t xml:space="preserve">Note 14. Supplemental cash flow information A summary of supplemental cash flow information for
the first nine months of 2015 and 2014 is presented in the
following table (in millions).
First Nine Months
2015 2014
Cash paid during the period for:
Income taxes $ 2,575
$ 3,201
Interest:
Insurance and other businesses 312 321
Railroad, utilities and energy businesses 2,043 1,864
Finance and financial products businesses 274 332
Non-cash investing and financing activities:
Equity securities exchanged in connection with business
acquisitions — 2,478
Liabilities assumed in connection with business acquisitions 2,792 1,459
Treasury stock acquired in connection with business acquisition — 400 </t>
  </si>
  <si>
    <t>Debt Disclosure [Abstract]</t>
  </si>
  <si>
    <t>Note 15. Notes payable and other borrowings Notes payable and other borrowings are summarized
below (in millions). The weighted average interest rates and
maturity date ranges shown in the following tables are based on
borrowings as of September 30, 2015.
Weighted September 30, December 31,
Insurance and other:
Issued by Berkshire due 2015-2047 2.2% $ 9,903
$ 8,354
Short-term subsidiary borrowings 1.8% 1,909 839
Other subsidiary borrowings due 2015-2044 6.0% 2,744 2,701
$14,556
$ 11,894
In March 2015, Berkshire issued €3.0
billion in senior unsecured notes consisting of
€750 million of 0.75% senior notes due in 2023,
€1.25 billion of 1.125% senior notes due in 2027 and
€1.0 billion of 1.625% senior notes due in 2035. In February
2015, $1.7 billion of Berkshire senior notes matured.
Weighted September 30, December 31,
Railroad, utilities and energy:
Issued by Berkshire Hathaway Energy Company (“BHE”) and
its subsidiaries:
BHE senior unsecured debt due 2017-2045 5.1%
$ 7,860
$ 7,860
Subsidiary and other debt due 2015-2064 4.9% 28,130 28,439
Issued by BNSF due 2015-2097 4.9% 21,882 19,280
$57,872
$ 55,579
BHE subsidiary debt represents amounts issued
pursuant to separate financing agreements. Substantially all of the
assets of certain BHE subsidiaries are, or may be, pledged or
encumbered to support or otherwise secure the debt. These borrowing
arrangements generally contain various covenants including, but not
limited to, leverage ratios, interest coverage ratios and debt
service coverage ratios. BNSF’s borrowings are primarily
senior unsecured debentures. In the first nine months of 2015, BNSF
issued $2.5 billion of senior unsecured debentures consisting of
$850 million of debentures due in 2025 and $1.65 billion of
debentures due in 2045. These senior unsecured debentures have
interest rates ranging from 3.0% to 4.7%. In the second quarter of
2015, BNSF issued $500 million of amortizing debt with a final
maturity date of 2028, which is secured with locomotives. As of
September 30, 2015, BNSF and BHE and their subsidiaries were
in compliance with all applicable debt covenants. Berkshire does
not guarantee any debt, borrowings or lines of credit of BNSF, BHE
or their subsidiaries.
Weighted
September 30, 2015 December 31,
Finance and financial products:
Issued by Berkshire Hathaway Finance Corporation
(“BHFC”) due 2015-2043 2.7% $ 11,178 $ 11,178
Issued by other subsidiaries due 2015-2036 5.3% 1,305 1,558
$ 12,483 $ 12,736
In January 2015, BHFC issued $1.0 billion of new
senior notes consisting of $400 million floating rate senior notes
that mature in 2017 and $600 million floating rate senior notes
that mature in 2018, which replaced $1.0 billion of senior notes
that matured. The borrowings of BHFC, a wholly owned finance
subsidiary of Berkshire, are fully and unconditionally guaranteed
by Berkshire. As of September 30, 2015, our subsidiaries had
unused lines of credit and commercial paper capacity aggregating
approximately $9.2 billion to support short-term borrowing programs
and provide additional liquidity. Such unused lines of credit
included about $5.4 billion related to BHE and its subsidiaries. In
addition to BHFC’s borrowings, Berkshire has guaranteed other
subsidiary borrowings, aggregating approximately $3.3 billion at
September 30, 2015. Generally, Berkshire’s guarantee of
a subsidiary’s debt obligation is an absolute, unconditional
and irrevocable guarantee for the full and prompt payment when due
of all present and future payment obligations.</t>
  </si>
  <si>
    <t>Fair value measurements</t>
  </si>
  <si>
    <t>Fair Value Disclosures [Abstract]</t>
  </si>
  <si>
    <t>Note 16. Fair value measurements Our financial assets and liabilities are summarized
below as of September 30, 2015 and December 31, 2014 with
fair values shown according to the fair value hierarchy (in
millions). The carrying values of cash and cash equivalents,
accounts receivable and accounts payable, accruals and other
liabilities are considered to be reasonable estimates of their fair
values.
Carrying
Fair Value Quoted Significant Other Significant
September 30, 2015
Investments in fixed maturity securities:
U.S. Treasury, U.S. government corporations and agencies $ 3,819 $ 3,819 $ 2,542 $ 1,277 $
—
States, municipalities and political subdivisions 1,868 1,868
— 1,868
—
Foreign governments 11,644 11,644 6,982 4,662
—
Corporate bonds 8,116 8,116
— 8,005 111
Mortgage-backed securities 1,713 1,713
— 1,713
—
Investments in equity securities 110,288 110,288 110,250 37 1
Investment in Kraft Heinz common stock 15,816 22,970 22,970
—
—
Investment in Kraft Heinz Preferred Stock 7,710 8,568
—
— 8,568
Other investments 20,576 20,576 303
— 20,273
Loans and finance receivables 12,686 13,067
— 16 13,051
Derivative contract assets (1) 109 109
— 10 99
Derivative contract liabilities:
Railroad, utilities and energy (1) 257 257 12 196 49
Finance and financial products:
Equity index put options 4,188 4,188
—
— 4,188
Credit default 242 242
—
— 242
Notes payable and other borrowings:
Insurance and other 14,556 14,716
— 14,716
—
Railroad, utilities and energy 57,872 63,044
— 63,044
—
Finance and financial products 12,483 12,918
— 12,433 485
December 31, 2014
Investments in fixed maturity securities:
U.S. Treasury, U.S. government corporations and agencies $ 2,930 $ 2,930 $ 2,264 $ 666 $
—
States, municipalities and political subdivisions 1,912 1,912
— 1,912
—
Foreign governments 12,270 12,270 7,981 4,289
—
Corporate bonds 8,771 8,771
— 8,763 8
Mortgage-backed securities 1,753 1,753
— 1,753
—
Investments in equity securities 117,470 117,470 117,424 45 1
Investment in Kraft Heinz Preferred Stock 7,710 8,416
—
— 8,416
Other investments 22,324 22,324 329
— 21,995
Loans and finance receivables 12,566 12,891
— 33 12,858
Derivative contract assets (1) 108 108 1 13 94
Derivative contract liabilities:
Railroad, utilities and energy (1) 230 230 18 169 43
Finance and financial products:
Equity index put options 4,560 4,560
—
— 4,560
Credit default 250 250
—
— 250
Notes payable and other borrowings:
Insurance and other 11,894 12,484
— 12,484
—
Railroad, utilities and energy 55,579 62,802
— 62,802
—
Finance and financial products 12,736 13,417
— 12,846 571
(1) Assets are included in other
assets and liabilities are included in accounts payable, accruals
and other liabilities.
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Level 1 Level 2 Level 3 Reconciliations of assets and liabilities measured
and carried at fair value on a recurring basis with the use of
significant unobservable inputs (Level 3) for the nine months
ending September 30, 2015 and 2014 follow (in millions).
Investments Investments Net
Nine months ending September 30, 2015
Balance at December 31, 2014 $ 8 $ 21,996 $ (4,759 )
Gains (losses) included in:
Earnings
—
— 467
Other comprehensive income
— (1,722 ) (5 )
Regulatory assets and liabilities
—
— (21 )
Acquisitions, dispositions and settlements 103
— (65 )
Transfers into/out of Level 3
—
— 3
Balance at September 30, 2015 $ 111 $ 20,274 $ (4,380 )
Nine months ending September 30, 2014
Balance at December 31, 2013 $ 372 $ 17,958 $ (5,255 )
Gains (losses) included in:
Earnings
—
— 644
Other comprehensive income 13 1,228 4
Regulatory assets and liabilities
—
— (3 )
Dispositions and settlements (1 )
— (1 )
Transfers into/out of Level 3 (375 ) (6 ) (35 )
Balance at September 30, 2014 $ 9 $ 19,180 $ (4,646 )
Gains and losses included in earnings are included
as components of investment gains/losses, derivative gains/losses
and other revenues, as appropriate and are primarily related to
changes in the fair values of derivative contracts and settlement
transactions. Substantially all of the gains and losses included in
other comprehensive income are included as components of the net
change in unrealized appreciation of investments and the
reclassification of investment appreciation in earnings, as
appropriate in our Consolidated Statements of Comprehensive
Income.
Quantitative information as of September 30,
2015, with respect to assets and liabilities measured and carried
at fair value on a recurring basis with the use of significant
unobservable inputs (Level 3) follows (in millions).
Fair value Principal valuation Unobservable Inputs Weighted Average
Other investments:
Preferred stocks $ 14,526 Discounted cash flow Expected duration 7 years
Discount for transferability
restrictions and subordination 134 basis points
Common stock warrants 5,747 Warrant pricing model Discount for transferability
and hedging restrictions 8%
Net derivative liabilities:
Equity index put options 4,188 Option pricing model Volatility 22%
Credit default 242 Discounted cash flow Credit spreads 31 basis points Other investments consist of preferred stocks and
common stock warrants that we acquired in a few relatively large
private placement transactions. These investments are subject to
contractual restrictions on transferability and may contain
provisions that prevent us from economically hedging our
investments. In applying discounted estimated cash flow techniques
in valuing the perpetual preferred stocks, we made assumptions
regarding the expected durations of the investments, as the issuers
may have the right to redeem or convert these investments. We also
made estimates regarding the impact of subordination, as the
preferred stocks have a lower priority in liquidation than debt
instruments of the issuers. In valuing the common stock warrants,
we used a warrant valuation model. While most of the inputs to the
model are observable, we are subject to the aforementioned
contractual restrictions and we have applied discounts with respect
to such restrictions. Increases or decreases to these inputs would
result in decreases or increases to the fair values of the
investments. Our equity index put option and credit default
contracts are illiquid and contain contract terms that are not
standard in derivatives markets. For example, we are not required
to post collateral under most of our contracts and many contracts
have relatively long durations. For these and other reasons, we
classified these contracts as Level 3. We believe that our
valuation methods represent the methods that market participants
would use in determining exchange prices with respect to our
contracts. We value equity index put option contracts based on
the Black-Scholes option valuation model. Inputs to this model
include index price, contract duration, dividend and interest rate
inputs (including a Berkshire non-performance input) which are
observable. However, we believe that the valuation of long-duration
options using any model is inherently subjective and, given the
lack of observable transactions and prices, acceptable values may
be subject to wide ranges. Expected volatility inputs represent our
expectations, which consider the remaining duration of each
contract and assume that the contracts will remain outstanding
until the expiration dates without offsetting transactions
occurring in the interim. Increases or decreases in the volatility
inputs will produce increases or decreases in the fair values of
the liabilities.</t>
  </si>
  <si>
    <t>Equity [Abstract]</t>
  </si>
  <si>
    <t>Note 17. Common stock Changes in Berkshire’s issued, treasury and
outstanding common stock during the first nine months of 2015 are
shown in the table below.
Class A, $5 Par Value (1,650,000 shares authorized)
Class B, $0.0033 Par Value (3,225,000,000 shares authorized)
Issued Treasury Outstanding Issued Treasury Outstanding
Balance at December 31, 2014 838,019 (11,680) 826,339 1,226,265,250 (1,409,762) 1,224,855,488
Conversions of Class A common stock to Class B common
stock and exercises of replacement stock options issued in a
business acquisition (15,058)
— (15,058) 23,255,846
— 23,255,846
Balance at September 30, 2015 822,961 (11,680) 811,281 1,249,521,096 (1,409,762) 1,248,111,334
Each Class A common share is entitled to one
vote per share. Class B common stock possesses dividend and
distribution rights equal to one-fifteen-hundredth
(1/1,500) of such rights of Class A common stock. Each
Class B common share possesses voting rights equivalent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643,355 shares outstanding as of
September 30, 2015 and 1,642,909 shares outstanding as of
December 31, 2014. In addition to our common stock, 1,000,000
shares of preferred stock are authorized, but none are issued and
outstanding. Berkshire’s Board of Directors
(“Berkshire’s Board”) has approved a common stock
repurchase program under which Berkshire may repurchase its
Class A and Class B shares at prices no higher than a 20%
premium over the book value of the shares. Berkshire may repurchase
shares in the open market or through privately negotiated
transactions. Berkshire’s Board authorization does not
specify a maximum number of shares to be repurchased. However,
repurchases will not be made if they would reduce Berkshire’s
consolidated cash and cash equivalent holdings below $20 billion.
The repurchase program does not obligate Berkshire to repurchase
any dollar amount or number of Class A or Class B shares and
there is no expiration date to the program. There were no share
repurchases under the program in the first nine months of 2015.</t>
  </si>
  <si>
    <t>Note 18. Accumulated other comprehensive income A summary of the net changes in after-tax
accumulated other comprehensive income attributable to Berkshire
Hathaway shareholders and significant amounts reclassified out of
accumulated other comprehensive income for the nine months ending
September 30, 2015 and 2014 follows (in millions).
Unrealized Foreign currency translation Prior service Other Accumulated
Nine months ending September 30, 2015
Balance at December 31, 2014 $ 45,636 $ (1,957 ) $ (1,039) $ 92 $ 42,732
Other comprehensive income, net before reclassifications (7,958 ) (1,602 ) 162 (113) (9,511)
Reclassifications from accumulated other comprehensive income (1,158 ) 128 1 11 (1,018)
Balance at September 30, 2015 $ 36,520 $ (3,431 ) $ (876) $ (10) $ 32,203
Reclassifications from other comprehensive income into net
earnings:
Investment gains/losses:
Insurance and other $ (1,695 ) $ 197 $
— $
— $ (1,498)
Finance and financial products (86 )
—
—
— (86)
Other
—
— 2 18 20
Reclassifications before income taxes (1,781 ) 197 2 18 (1,564)
Applicable income taxes (623 ) 69 1 7 (546)
$ (1,158 ) $ 128 $ 1 $ 11 $ (1,018)
Unrealized Foreign currency translation Prior service Other Accumulated
Nine months ending September 30, 2014
Balance at December 31, 2013 $ 44,042 $ (146) $ 46 $ 83 $ 44,025
Other comprehensive income, net before reclassifications 2,942 (852) (15) (5 ) 2,070
Reclassifications from accumulated other comprehensive income (1,971) 47 39 (24 ) (1,909 )
Balance at September 30, 2014 $ 45,013 $ (951) $ 70 $ 54 $ 44,186
Reclassifications from other comprehensive income into net
earnings:
Investment gains/losses:
Insurance and other $ (2,960) $
— $
— $
— $ (2,960 )
Finance and financial products (72)
—
—
— (72 )
Other
— 47 51 (39 ) 59
Reclassifications before income taxes (3,032) 47 51 (39 ) (2,973 )
Applicable income taxes (1,061)
— 12 (15 ) (1,064 )
$ (1,971) $ 47 $ 39 $ (24 ) $ (1,909 )</t>
  </si>
  <si>
    <t>Contingencies and Commitments</t>
  </si>
  <si>
    <t>Commitments and Contingencies Disclosure [Abstract]</t>
  </si>
  <si>
    <t>Note 19.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currently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currently believe that any liability
that may arise as a result of other pending legal actions will not
have a material effect on our consolidated financial condition or
results of operations. On August 8, 2015, Berkshire entered into a
definitive agreement with Precision Castparts Corp.
(“PCC”) to acquire for $235 per share of common stock
in cash, all outstanding PCC shares of common stock, other than the
shares we already own (about 2.7 million shares or 1.96%), for
aggregate consideration of approximately $31.7 billion. A special
meeting of PCC shareholders for the purpose of voting on whether or
not to approve the agreement has been scheduled for
November 19, 2015. The transaction requires approval by a
majority of PCC’s outstanding shares. In addition to the
approval of PCC shareholders, the closing of the acquisition is
subject to clearance under the Hart-Scott-Rodino
(“HSR”) Act and competition clearance in certain
foreign jurisdictions. Clearance under the HSR Act was obtained on
October 5, 2015. It is expected that the remaining competition
clearances will be obtained and that the acquisition will be
completed no later than the end of the first quarter of 2016. PCC is a worldwide, diversified manufacturer of
complex metal components and products. It serves the aerospace,
power, and general industrial markets. PCC is a market leader in
manufacturing complex structural investment castings and forged
components for aerospace markets, machined airframe components, and
highly engineered, critical fasteners for aerospace applications,
and in manufacturing airfoil castings for the aerospace and
industrial gas turbine markets. PCC also is a leading producer of
titanium and nickel superalloy melted and mill products for the
aerospace, chemical processing, oil and gas, and pollution control
industries, and manufactures extruded seamless pipe, fittings, and
forgings for power generation and oil and gas applications. On November 13, 2014, Berkshire entered into a
definitive agreement with The Procter &amp; Gamble Company
(“P&amp;G”) whereby it will acquire the Duracell
business from P&amp;G. Duracell is a leading manufacturer of
high-performance alkaline batteries and is an innovator in
renewable power and wireless charging technologies. Pursuant to the
agreement, in exchange for a recapitalized Duracell Company, which
will include approximately $1.7 billion in cash at closing, P&amp;G
will receive shares of P&amp;G common stock currently held by
Berkshire subsidiaries which had a fair value at September 30,
2015 of approximately $3.8 billion. The transaction is currently
expected to close in the first quarter of 2016. We own a 50% interest in a joint venture, Berkadia
Commercial Mortgage LLC (“Berkadia”), with Leucadia
National Corporation (“Leucadia”)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ignificant source of funding
for Berkadia’s operations is through the issuance of
commercial paper. Repayment of the commercial paper is supported by
a $2.5 billion surety policy issued by a Berkshire insurance
subsidiary. Leucadia has agreed to indemnify us for one-half of any
losses incurred under the policy. On September 30, 2015, the
aggregate amount of Berkadia commercial paper outstanding was $2.47
billion.</t>
  </si>
  <si>
    <t>Business segment data</t>
  </si>
  <si>
    <t>Segment Reporting [Abstract]</t>
  </si>
  <si>
    <t>Note 20. Business segment data Revenues by segment for the third quarter and first
nine months of 2015 and 2014 were as follows
(in millions).
Third Quarter First Nine Months
2015 2014 2015 2014
Operating Businesses:
Insurance group:
Underwriting:
GEICO $ 5,788 $ 5,203 $ 16,792 $ 15,168
General Re 1,405 1,566 4,397 4,733
Berkshire Hathaway Reinsurance Group 1,892 4,809 5,317 8,414
Berkshire Hathaway Primary Group 1,429 1,139 3,948 3,141
Investment income 1,046 957 3,474 3,409
Total insurance group 11,560 13,674 33,928 34,865
BNSF 5,600 5,881 16,571 17,063
Berkshire Hathaway Energy 5,144 4,853 14,018 13,344
McLane Company 12,264 12,151 36,200 34,327
Manufacturing 9,181 9,534 27,568 27,788
Service and retailing 6,151 3,493 16,966 10,456
Finance and financial products 1,725 1,654 5,078 4,731
51,625 51,240 150,329 142,574
Reconciliation of segments to consolidated amount:
Investment and derivative gains/losses 7,502 (118 ) 9,105 3,770
Eliminations and other (138 ) 77 (433 ) 70
$ 58,989 $ 51,199 $ 159,001 $ 146,414
Earnings before income taxes by segment for the
third quarter and first nine months of 2015 and 2014 were as
follows (in millions).
Third Quarter First Nine Months
2015 2014 2015 2014
Operating Businesses:
Insurance group:
Underwriting:
GEICO $ 258 $ 264 $ 471 $ 1,010
General Re (2 ) 126 58 322
Berkshire Hathaway Reinsurance Group 199 443 247 617
Berkshire Hathaway Primary Group 188 143 566 379
Investment income 1,045 950 3,466 3,394
Total insurance group 1,688 1,926 4,808 5,722
BNSF 1,839 1,654 5,047 4,295
Berkshire Hathaway Energy 1,153 1,051 2,398 2,248
McLane Company 106 120 384 361
Manufacturing 1,259 1,337 3,857 3,774
Service and retailing 378 355 1,260 1,095
Finance and financial products 486 453 1,480 1,247
6,909 6,896 19,234 18,742
Reconciliation of segments to consolidated amount:
Investment and derivative gains/losses 7,502 (118 ) 9,105 3,770
Interest expense, not allocated to segments (83 ) (79 ) (391 ) (233 )
Eliminations and other (256 ) 51 (383 ) (15 )
$ 14,072 $ 6,750 $ 27,565 $ 22,264</t>
  </si>
  <si>
    <t>New accounting pronouncements (Policies)</t>
  </si>
  <si>
    <t>In April 2015, the FASB issued ASU 2015-05
“Intangibles—Goodwill and Other—Internal-Use
Software,” which clarifies that software licenses contained
in a cloud computing arrangement should be capitalized if the
customer has the right to take possession of the software and the
ability to run the software outside of the cloud computing
arrangement. ASU 2015-05 is effective for annual periods beginning
after December 15, 2015 and may be adopted prospectively or
retrospectively. Early adoption is permitted. In April 2015, the
FASB also issued ASU 2015-03 “Interest—Imputation of
Interest,” which requires that debt issuance costs related to
a recognized debt liability be presented in the balance sheet as a
direct deduction from the carrying amount of that debt liability,
instead of as an asset. The recognition and measurement guidance
for debt issuance costs under current GAAP is not affected by this
pronouncement. ASU 2015-03 is effective for reporting periods
beginning after December 15, 2015 and should be adopted
retrospectively. Early adoption is permitted. We do not expect that
the adoption of ASU 2015-05 and ASU 2015-03 will have a material
impact on our Consolidated Financial Statements. In May 2014, the FASB issued ASU 2014-09
“Revenue from Contracts with Customers.” ASU 2014-09
applies to contracts with customers, excluding, most notably,
insurance and leasing contracts. ASU 2014-09 prescribes a framework
for accounting for revenues from contracts within its scope,
including (a) identification of the contract,
(b) identification of the performance obligations under the
contract, (c) determination of the transaction price,
(d) allocation of the transaction price to the identified
performance obligations and (e) recognition of revenues as the
identified performance obligations are satisfied. ASU 2014-09 also
prescribes additional disclosures and financial statement
presentations. In August 2015, the FASB deferred the effective date
of ASU 2014-09 to reporting periods beginning after
December 15, 2017. Early adoption is permitted for reporting
periods beginning after December 15, 2016. ASU 2014-09 may be
adopted retrospectively or under a modified retrospective method
where the cumulative effect is recognized at the date of initial
application. We are evaluating the effect that the adoption of ASU
2014-09 will have on our Consolidated Financial Statements. In May 2015, the FASB issued ASU 2015-09
“Financial Services—Insurance—Disclosures about
Short-Duration Contracts,” which requires additional
disclosures in annual and interim reporting periods by insurance
entities regarding liabilities for unpaid claims and claim
adjustment expenses, and any changes in assumptions or
methodologies for calculations of such liabilities. ASU 2015-09 is
effective for annual periods beginning after December 15, 2015
and interim periods beginning after December 15, 2016. Early
adoption is permitted. We are evaluating the effect that the
adoption of ASU 2015-09 will have on our Consolidated Financial
Statements.</t>
  </si>
  <si>
    <t>Significant business acquisitions (Tables)</t>
  </si>
  <si>
    <t>Schedule of estimated fair values of assets acquired and liabilities assumed</t>
  </si>
  <si>
    <t xml:space="preserve">Preliminary fair values of identified assets
acquired and liabilities assumed and residual goodwill at their
respective acquisition dates are summarized as follows (in
millions).
Berkshire Hathaway AltaLink
Cash and investments
$ 1,274
$ 15
Inventories 1,209
—
Property, plant and equipment 1,034 5,610
Goodwill 1,719 1,731
Other assets
1,401
287
Assets acquired $ 6,637 $ 7,643
Accounts payable, accruals and other liabilities
$ 1,396
$ 1,064
Notes payable and other borrowings
1,129
3,851
Liabilities assumed $ 2,525 $ 4,915
Net assets $ 4,112 $ 2,728 </t>
  </si>
  <si>
    <t>Schedule of pro forma consolidated earnings data</t>
  </si>
  <si>
    <t xml:space="preserve">The following table sets forth certain unaudited
pro forma consolidated earnings data for the first nine months of
2014 as if the acquisitions discussed previously were consummated
on the same terms at the beginning of the year preceding their
respective acquisition dates (in millions, except the per share
amount). Pro forma data for the first nine months of 2015 was not
materially different from the amounts reflected in the Consolidated
Statement of Earnings.
First nine months
Revenues $
153,079
Net earnings attributable to Berkshire Hathaway shareholders 15,838
Net earnings per equivalent Class A common share attributable
to Berkshire Hathaway shareholders 9,636 </t>
  </si>
  <si>
    <t>Investments in fixed maturity securities (Tables)</t>
  </si>
  <si>
    <t>Schedule of investments in securities with fixed maturities</t>
  </si>
  <si>
    <t>Investments in securities with fixed maturities as
of September 30, 2015 and December 31, 2014 are
summarized by type below (in millions).
Amortized Unrealized Unrealized Fair
September 30, 2015
U.S. Treasury, U.S. government corporations and agencies $ 3,796 $ 24 $ (1 ) $ 3,819
States, municipalities and political subdivisions 1,788 82 (2 ) 1,868
Foreign governments 11,415 306 (77 ) 11,644
Corporate bonds 7,359 778 (21 ) 8,116
Mortgage-backed securities 1,526 191 (4 ) 1,713
$ 25,884 $
1,381 $
(105 ) $ 27,160
December 31, 2014
U.S. Treasury, U.S. government corporations and agencies $ 2,921 $ 14 $ (5 ) $ 2,930
States, municipalities and political subdivisions 1,820 93 (1 ) 1,912
Foreign governments 12,023 373 (126 ) 12,270
Corporate bonds 7,704 1,072 (5 ) 8,771
Mortgage-backed securities 1,555 202 (4 ) 1,753
$ 26,023 $ 1,754 $ (141 ) $ 27,636
Investments in fixed maturity securities are
reflected in our Consolidated Balance Sheets as follows (in
millions).
September 30, December 31,
Insurance and other $
27,119 $
27,397
Finance and financial products 41 239
$
27,160 $
27,636</t>
  </si>
  <si>
    <t>Schedule of amortized cost and estimated fair value of securities with fixed maturities</t>
  </si>
  <si>
    <t xml:space="preserve">The amortized cost and estimated fair value of
securities with fixed maturities at September 30, 2015 are
summarized below by contractual maturity dates. Actual maturities
will differ from contractual maturities because issuers of certain
of the securities retain early call or prepayment rights. Amounts
are in millions.
Due in one Due after one Due after five Due after Mortgage-backed Total
Amortized cost $8,103 $11,635 $1,897 $2,723 $1,526 $25,884
Fair value 8,112 12,134 2,024 3,177 1,713 27,160 </t>
  </si>
  <si>
    <t>Investments in equity securities (Tables)</t>
  </si>
  <si>
    <t>Schedule of investments in equity securities</t>
  </si>
  <si>
    <t>Investments in equity securities as of
September 30, 2015 and December 31, 2014 are summarized
based on the primary industry of the investee in the table below
(in millions).
Cost Basis Unrealized Unrealized Fair Value
September 30, 2015 *
Banks, insurance and finance $ 21,587 $ 27,358 $ (86 ) $ 48,859
Consumer products 6,893 16,620 (5 ) 23,508
Commercial, industrial and other 34,567 6,243 (2,889 ) 37,921
$ 63,047 $ 50,221 $ (2,980 ) $ 110,288
* Approximately 58% of the aggregate
fair value was concentrated in the equity securities of four
companies (American Express Company – $11.2 billion; Wells
Fargo &amp; Company – $25.2 billion; International
Business Machines Corporation (“IBM”) – $11.7
billion; and The Coca-Cola Company – $16.0 billion).
Cost Basis Unrealized Unrealized Fair Value
December 31, 2014 *
Banks, insurance and finance $ 22,495 $ 33,170 $
— $ 55,665
Consumer products 6,951 18,389 (1 ) 25,339
Commercial, industrial and other 28,924 8,578 (1,036 ) 36,466
$ 58,370 $ 60,137 $ (1,037 ) $ 117,470
* Approximately 59% of the aggregate
fair value was concentrated in the equity securities of four
companies (American Express Company – $14.1 billion; Wells
Fargo &amp; Company – $26.5 billion; International
Business Machines Corporation (“IBM”) – $12.3
billion; and The Coca-Cola Company – $16.9 billion). Investments in equity securities are reflected in
our Consolidated Balance Sheets as follows (in millions).
September 30, December 31,
Insurance and other $ 106,104 $ 115,529
Railroad, utilities and energy * 1,185 881
Finance and financial products 2,999 1,060
$ 110,288 $ 117,470
* Included in other assets.</t>
  </si>
  <si>
    <t>Other investments (Tables)</t>
  </si>
  <si>
    <t>Schedule of other investments</t>
  </si>
  <si>
    <t>Other investments are classified as
available-for-sale and carried at fair value and are shown in our
Consolidated Balance Sheets as follows (in millions).
Cost Fair Value
September 30, December 31, September 30, December 31,
Insurance and other
$9,970
$9,970
$15,011
$16,346
Finance and financial products 3,052 3,052 5,565 5,978
$13,022
$13,022
$20,576
$22,324</t>
  </si>
  <si>
    <t>Investments in The Kraft Heinz Company (formerly H.J. Heinz Holding Corporation) (Tables)</t>
  </si>
  <si>
    <t>Summarized consolidated financial information of Kraft Heinz</t>
  </si>
  <si>
    <t>Summarized consolidated financial information of
Kraft Heinz follows (in millions).
September 27, 2015 December 28,
Assets $
121,792 $
36,535
Liabilities 54,433 20,850
Third quarter First nine months
2015 2014 2015 2014
Sales $
6,120 $
2,594 $
11,214 $
8,123
Net earnings (loss) $ (123 ) $ 172 $ (11) $ 494
Preferred Stock dividends (180 ) (180) (540) (540)
Net loss attributable to common shareholders $ (303 ) $ (8) $ (551) $ (46)
Net earnings attributable to Berkshire Hathaway Shareholders * $ 115 $ 198 $ 315 $ 491
Includes dividends earned on
Preferred Stock and Berkshire’s share of net loss
attributable to Kraft Heinz common shareholders, net of applicable
income taxes.</t>
  </si>
  <si>
    <t>Kraft Heinz (previously Heinz Holding) [Member]</t>
  </si>
  <si>
    <t>Summary of investments in Kraft Heinz</t>
  </si>
  <si>
    <t>Our investments in Kraft Heinz are summarized as
follows (in millions).
Carrying Value
September 30, December 31,
Common stock $ 15,816 $ 3,950
Preferred Stock 7,710 7,710
$ 23,526 $ 11,660</t>
  </si>
  <si>
    <t>Investment gains/losses (Tables)</t>
  </si>
  <si>
    <t>Investment gains/losses, including other-than-temporary impairment losses</t>
  </si>
  <si>
    <t>Investment gains/losses, including
other-than-temporary impairment (“OTTI”) losses are
summarized below (in millions).
Third Quarter First Nine Months
2015 2014 2015 2014
Fixed maturity securities —
Gross gains $ 6 $ 4 $ 88 $ 233
Gross losses (44) (25 ) (128) (73)
Equity securities —
Gross gains 8,407 354 8,855 3,749
Gross losses (75) (38 ) (95) (41)
OTTI losses (26) (678 ) (26) (697)
Other (2) 7 31 (50)
$ 8,266 $ (376 ) $ 8,725 $ 3,121</t>
  </si>
  <si>
    <t>Receivables (Tables)</t>
  </si>
  <si>
    <t>Schedule of receivables</t>
  </si>
  <si>
    <t>Receivables of insurance and other businesses are
comprised of the following (in millions).
September 30, December 31,
Insurance premiums receivable $
9,354 $ 7,914
Reinsurance recoverable on unpaid losses
3,373 3,116
Trade and other receivables
12,085 11,133
Allowances for uncollectible accounts (328) (311 )
$
24,484 $ 21,852</t>
  </si>
  <si>
    <t>Loans and finance receivables of finance and
financial products businesses are summarized as follows
(in millions).
September 30, December 31,
Loans and finance receivables before allowances and discounts $
13,123 $ 13,150
Allowances for uncollectible loans (195) (303 )
Unamortized acquisition discounts (242) (281 )
$
12,686 $ 12,566</t>
  </si>
  <si>
    <t>Inventories (Tables)</t>
  </si>
  <si>
    <t>Schedule of inventories</t>
  </si>
  <si>
    <t>Inventories are comprised of the following
(in millions).
September 30, 2015
December 31, 2014
Raw materials
$ 1,838
$ 1,881
Work in process and other 856 850
Finished manufactured goods 3,503 3,333
Goods acquired for resale 5,798 4,172
$11,995 $10,236</t>
  </si>
  <si>
    <t>Property, plant and equipment and assets held for lease (Tables)</t>
  </si>
  <si>
    <t>Schedule of property, plant and equipment</t>
  </si>
  <si>
    <t>Property, plant and equipment of our insurance and
other businesses is summarized below (in millions).
Range of
September 30, 2015
December 31, 2014
Land
— $ 1,614 $ 1,171
Buildings and improvements
2 – 40 years 7,250 6,600
Machinery and equipment
3 – 25 years 16,673 16,413
Furniture, fixtures and other
2 – 18 years 3,812 3,136
29,349 27,320
Accumulated depreciation (13,884 ) (13,167 )
$ 15,465
$ 14,153</t>
  </si>
  <si>
    <t>Property, plant and equipment of our railroad and
our utilities and energy businesses is summarized below
(in millions).
Range of
September 30, 2015
December 31, 2014
Railroad:
Land
—
$ 6,031
$ 5,983
Track structure and other roadway
7 – 100 years 44,902 42,588
Locomotives, freight cars and other equipment
6 – 40 years 10,866 9,493
Construction in progress
— 1,257 1,292
Utilities and energy:
Utility generation, distribution and transmission system
5 – 80 years 67,044 64,645
Interstate pipeline assets
3 – 80 years 6,761 6,660
Independent power plants and other assets
3 – 30 years 5,574 5,035
Construction in progress
— 4,160 5,194
146,595 140,890
Accumulated depreciation (28,018) (25,836)
$ 118,577
$ 115,054</t>
  </si>
  <si>
    <t>Assets held for lease and property, plant and
equipment of our finance and financial products businesses are
summarized below (in millions).
Range of September 30,
December 31, 2014
Assets held for lease
5 – 30 years
$ 11,222
$ 9,810
Land
— 221 227
Buildings, machinery and other
3 – 50 years 1,170 1,179
12,613 11,216
Accumulated depreciation (3,322 ) (3,179 )
$ 9,291
$ 8,037</t>
  </si>
  <si>
    <t>Goodwill and other intangible assets (Tables)</t>
  </si>
  <si>
    <t>Reconciliation of the change in goodwill</t>
  </si>
  <si>
    <t>The change in the carrying value of goodwill for
the first nine months of 2015 and the year ended December 31,
2014 is summarized as follows (in millions).
September 30, 2015
December 31, 2014
Balance at beginning of year
$ 60,714
$57,011
Acquisitions of businesses 2,388 4,006
Other, including foreign currency translation (410) (303)
Balance at end of period
$ 62,692
$60,714</t>
  </si>
  <si>
    <t>Schedule of intangible assets</t>
  </si>
  <si>
    <t>Intangible assets other than goodwill are included
in other assets and are summarized as follows
(in millions).
September 30, 2015 December 31, 2014
Gross carrying Accumulated Gross carrying Accumulated amortization
Insurance and other $14,783 $5,243 $13,714 $4,476
Railroad, utilities and energy 885 225 2,254 1,551
$15,668 $5,468 $15,968 $6,027
Trademarks and trade names
$ 3,054
$ 742
$ 3,117
$ 599
Patents and technology 4,225 1,992 5,425 3,133
Customer relationships 5,510 2,041 5,603 1,768
Other 2,879 693 1,823 527
$15,668 $5,468 $15,968
$ 6,027</t>
  </si>
  <si>
    <t>Derivative contracts (Tables) - Finance and Financial Products [Member]</t>
  </si>
  <si>
    <t>Derivative contracts outstanding</t>
  </si>
  <si>
    <t>A summary of those liabilities and related notional
values follows (in millions).
September 30, 2015 December 31, 2014
Liabilities Notional Value Liabilities Notional Value
Equity index put options $
4,188 $ 28,239 (1) $ 4,560 $ 29,469 (1)
Credit default 242 7,792 (2) 250 7,792 (2)
$
4,430 $ 4,810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2) Represents the aggregate
undiscounted amounts payable under the contracts assuming all
underlying issuers default and the residual value of the specified
obligations is zero.</t>
  </si>
  <si>
    <t>Derivative gains/losses included in the Consolidated Statements of Earnings</t>
  </si>
  <si>
    <t>A summary of the derivative gains/losses included
in our Consolidated Statements of Earnings for the third quarter
and first nine months of 2015 and 2014 follows
(in millions).
Third Quarter First Nine Months
2015 2014 2015 2014
Equity index put options $ (802 ) $ 223 $
371 $ 156
Credit default 38 35 9 492
Other, principally interest rate and foreign currency — — — 1
$ (764 ) $ 258 $
380 $ 649</t>
  </si>
  <si>
    <t>Supplemental cash flow information (Tables)</t>
  </si>
  <si>
    <t>Schedule of supplemental cash flow information</t>
  </si>
  <si>
    <t xml:space="preserve">A summary of supplemental cash flow information for
the first nine months of 2015 and 2014 is presented in the
following table (in millions).
First Nine Months
2015 2014
Cash paid during the period for:
Income taxes $ 2,575
$ 3,201
Interest:
Insurance and other businesses 312 321
Railroad, utilities and energy businesses 2,043 1,864
Finance and financial products businesses 274 332
Non-cash investing and financing activities:
Equity securities exchanged in connection with business
acquisitions — 2,478
Liabilities assumed in connection with business acquisitions 2,792 1,459
Treasury stock acquired in connection with business acquisition — 400 </t>
  </si>
  <si>
    <t>Notes payable and other borrowings (Tables)</t>
  </si>
  <si>
    <t>Schedule of short and long term outstanding debt disclosure</t>
  </si>
  <si>
    <t>Notes payable and other borrowings are summarized
below (in millions). The weighted average interest rates and
maturity date ranges shown in the following tables are based on
borrowings as of September 30, 2015.
Weighted September 30, December 31,
Insurance and other:
Issued by Berkshire due 2015-2047 2.2% $ 9,903
$ 8,354
Short-term subsidiary borrowings 1.8% 1,909 839
Other subsidiary borrowings due 2015-2044 6.0% 2,744 2,701
$14,556
$ 11,894</t>
  </si>
  <si>
    <t>Weighted September 30, December 31,
Railroad, utilities and energy:
Issued by Berkshire Hathaway Energy Company (“BHE”) and
its subsidiaries:
BHE senior unsecured debt due 2017-2045 5.1%
$ 7,860
$ 7,860
Subsidiary and other debt due 2015-2064 4.9% 28,130 28,439
Issued by BNSF due 2015-2097 4.9% 21,882 19,280
$57,872
$ 55,579</t>
  </si>
  <si>
    <t>Weighted
September 30, 2015 December 31,
Finance and financial products:
Issued by Berkshire Hathaway Finance Corporation
(“BHFC”) due 2015-2043 2.7% $ 11,178 $ 11,178
Issued by other subsidiaries due 2015-2036 5.3% 1,305 1,558
$ 12,483 $ 12,736</t>
  </si>
  <si>
    <t>Fair value measurements (Tables)</t>
  </si>
  <si>
    <t>Financial assets and liabilities measured at fair value on a recurring basis</t>
  </si>
  <si>
    <t>Our financial assets and liabilities are summarized
below as of September 30, 2015 and December 31, 2014 with
fair values shown according to the fair value hierarchy (in
millions). The carrying values of cash and cash equivalents,
accounts receivable and accounts payable, accruals and other
liabilities are considered to be reasonable estimates of their fair
values.
Carrying
Fair Value Quoted Significant Other Significant
September 30, 2015
Investments in fixed maturity securities:
U.S. Treasury, U.S. government corporations and agencies $ 3,819 $ 3,819 $ 2,542 $ 1,277 $
—
States, municipalities and political subdivisions 1,868 1,868
— 1,868
—
Foreign governments 11,644 11,644 6,982 4,662
—
Corporate bonds 8,116 8,116
— 8,005 111
Mortgage-backed securities 1,713 1,713
— 1,713
—
Investments in equity securities 110,288 110,288 110,250 37 1
Investment in Kraft Heinz common stock 15,816 22,970 22,970
—
—
Investment in Kraft Heinz Preferred Stock 7,710 8,568
—
— 8,568
Other investments 20,576 20,576 303
— 20,273
Loans and finance receivables 12,686 13,067
— 16 13,051
Derivative contract assets (1) 109 109
— 10 99
Derivative contract liabilities:
Railroad, utilities and energy (1) 257 257 12 196 49
Finance and financial products:
Equity index put options 4,188 4,188
—
— 4,188
Credit default 242 242
—
— 242
Notes payable and other borrowings:
Insurance and other 14,556 14,716
— 14,716
—
Railroad, utilities and energy 57,872 63,044
— 63,044
—
Finance and financial products 12,483 12,918
— 12,433 485
December 31, 2014
Investments in fixed maturity securities:
U.S. Treasury, U.S. government corporations and agencies $ 2,930 $ 2,930 $ 2,264 $ 666 $
—
States, municipalities and political subdivisions 1,912 1,912
— 1,912
—
Foreign governments 12,270 12,270 7,981 4,289
—
Corporate bonds 8,771 8,771
— 8,763 8
Mortgage-backed securities 1,753 1,753
— 1,753
—
Investments in equity securities 117,470 117,470 117,424 45 1
Investment in Kraft Heinz Preferred Stock 7,710 8,416
—
— 8,416
Other investments 22,324 22,324 329
— 21,995
Loans and finance receivables 12,566 12,891
— 33 12,858
Derivative contract assets (1) 108 108 1 13 94
Derivative contract liabilities:
Railroad, utilities and energy (1) 230 230 18 169 43
Finance and financial products:
Equity index put options 4,560 4,560
—
— 4,560
Credit default 250 250
—
— 250
Notes payable and other borrowings:
Insurance and other 11,894 12,484
— 12,484
—
Railroad, utilities and energy 55,579 62,802
— 62,802
—
Finance and financial products 12,736 13,417
— 12,846 571
(1) Assets are included in other
assets and liabilities are included in accounts payable, accruals
and other liabilities.</t>
  </si>
  <si>
    <t>Reconciliations of assets and liabilities measured and carried at fair value on a recurring basis with the use of significant unobservable inputs (Level 3)</t>
  </si>
  <si>
    <t>Reconciliations of assets and liabilities measured
and carried at fair value on a recurring basis with the use of
significant unobservable inputs (Level 3) for the nine months
ending September 30, 2015 and 2014 follow (in millions).
Investments Investments Net
Nine months ending September 30, 2015
Balance at December 31, 2014 $ 8 $ 21,996 $ (4,759 )
Gains (losses) included in:
Earnings
—
— 467
Other comprehensive income
— (1,722 ) (5 )
Regulatory assets and liabilities
—
— (21 )
Acquisitions, dispositions and settlements 103
— (65 )
Transfers into/out of Level 3
—
— 3
Balance at September 30, 2015 $ 111 $ 20,274 $ (4,380 )
Nine months ending September 30, 2014
Balance at December 31, 2013 $ 372 $ 17,958 $ (5,255 )
Gains (losses) included in:
Earnings
—
— 644
Other comprehensive income 13 1,228 4
Regulatory assets and liabilities
—
— (3 )
Dispositions and settlements (1 )
— (1 )
Transfers into/out of Level 3 (375 ) (6 ) (35 )
Balance at September 30, 2014 $ 9 $ 19,180 $ (4,646 )</t>
  </si>
  <si>
    <t>Fair value assets and liabilities measured on recurring basis, unobservable inputs, additional information</t>
  </si>
  <si>
    <t>Quantitative information as of September 30,
2015, with respect to assets and liabilities measured and carried
at fair value on a recurring basis with the use of significant
unobservable inputs (Level 3) follows (in millions).
Fair value Principal valuation Unobservable Inputs Weighted Average
Other investments:
Preferred stocks $ 14,526 Discounted cash flow Expected duration 7 years
Discount for transferability
restrictions and subordination 134 basis points
Common stock warrants 5,747 Warrant pricing model Discount for transferability
and hedging restrictions 8%
Net derivative liabilities:
Equity index put options 4,188 Option pricing model Volatility 22%
Credit default 242 Discounted cash flow Credit spreads 31 basis points</t>
  </si>
  <si>
    <t>Common stock (Tables)</t>
  </si>
  <si>
    <t>Changes in issued, treasury and outstanding Berkshire common stock</t>
  </si>
  <si>
    <t>Changes in Berkshire’s issued, treasury and
outstanding common stock during the first nine months of 2015 are
shown in the table below.
Class A, $5 Par Value (1,650,000 shares authorized)
Class B, $0.0033 Par Value (3,225,000,000 shares authorized)
Issued Treasury Outstanding Issued Treasury Outstanding
Balance at December 31, 2014 838,019 (11,680) 826,339 1,226,265,250 (1,409,762) 1,224,855,488
Conversions of Class A common stock to Class B common
stock and exercises of replacement stock options issued in a
business acquisition (15,058)
— (15,058) 23,255,846
— 23,255,846
Balance at September 30, 2015 822,961 (11,680) 811,281 1,249,521,096 (1,409,762) 1,248,111,334</t>
  </si>
  <si>
    <t>Accumulated other comprehensive income (Tables)</t>
  </si>
  <si>
    <t>Schedule of accumulated other comprehensive income</t>
  </si>
  <si>
    <t>A summary of the net changes in after-tax
accumulated other comprehensive income attributable to Berkshire
Hathaway shareholders and significant amounts reclassified out of
accumulated other comprehensive income for the nine months ending
September 30, 2015 and 2014 follows (in millions).
Unrealized Foreign currency translation Prior service Other Accumulated
Nine months ending September 30, 2015
Balance at December 31, 2014 $ 45,636 $ (1,957 ) $ (1,039) $ 92 $ 42,732
Other comprehensive income, net before reclassifications (7,958 ) (1,602 ) 162 (113) (9,511)
Reclassifications from accumulated other comprehensive income (1,158 ) 128 1 11 (1,018)
Balance at September 30, 2015 $ 36,520 $ (3,431 ) $ (876) $ (10) $ 32,203
Reclassifications from other comprehensive income into net
earnings:
Investment gains/losses:
Insurance and other $ (1,695 ) $ 197 $
— $
— $ (1,498)
Finance and financial products (86 )
—
—
— (86)
Other
—
— 2 18 20
Reclassifications before income taxes (1,781 ) 197 2 18 (1,564)
Applicable income taxes (623 ) 69 1 7 (546)
$ (1,158 ) $ 128 $ 1 $ 11 $ (1,018)
Unrealized Foreign currency translation Prior service Other Accumulated
Nine months ending September 30, 2014
Balance at December 31, 2013 $ 44,042 $ (146) $ 46 $ 83 $ 44,025
Other comprehensive income, net before reclassifications 2,942 (852) (15) (5 ) 2,070
Reclassifications from accumulated other comprehensive income (1,971) 47 39 (24 ) (1,909 )
Balance at September 30, 2014 $ 45,013 $ (951) $ 70 $ 54 $ 44,186
Reclassifications from other comprehensive income into net
earnings:
Investment gains/losses:
Insurance and other $ (2,960) $
— $
— $
— $ (2,960 )
Finance and financial products (72)
—
—
— (72 )
Other
— 47 51 (39 ) 59
Reclassifications before income taxes (3,032) 47 51 (39 ) (2,973 )
Applicable income taxes (1,061)
— 12 (15 ) (1,064 )
$ (1,971) $ 47 $ 39 $ (24 ) $ (1,909 )</t>
  </si>
  <si>
    <t>Business segment data (Tables)</t>
  </si>
  <si>
    <t>Schedule of revenues and earnings by segment</t>
  </si>
  <si>
    <t>Revenues by segment for the third quarter and first
nine months of 2015 and 2014 were as follows
(in millions).
Third Quarter First Nine Months
2015 2014 2015 2014
Operating Businesses:
Insurance group:
Underwriting:
GEICO $ 5,788 $ 5,203 $ 16,792 $ 15,168
General Re 1,405 1,566 4,397 4,733
Berkshire Hathaway Reinsurance Group 1,892 4,809 5,317 8,414
Berkshire Hathaway Primary Group 1,429 1,139 3,948 3,141
Investment income 1,046 957 3,474 3,409
Total insurance group 11,560 13,674 33,928 34,865
BNSF 5,600 5,881 16,571 17,063
Berkshire Hathaway Energy 5,144 4,853 14,018 13,344
McLane Company 12,264 12,151 36,200 34,327
Manufacturing 9,181 9,534 27,568 27,788
Service and retailing 6,151 3,493 16,966 10,456
Finance and financial products 1,725 1,654 5,078 4,731
51,625 51,240 150,329 142,574
Reconciliation of segments to consolidated amount:
Investment and derivative gains/losses 7,502 (118 ) 9,105 3,770
Eliminations and other (138 ) 77 (433 ) 70
$ 58,989 $ 51,199 $ 159,001 $ 146,414
Earnings before income taxes by segment for the
third quarter and first nine months of 2015 and 2014 were as
follows (in millions).
Third Quarter First Nine Months
2015 2014 2015 2014
Operating Businesses:
Insurance group:
Underwriting:
GEICO $ 258 $ 264 $ 471 $ 1,010
General Re (2 ) 126 58 322
Berkshire Hathaway Reinsurance Group 199 443 247 617
Berkshire Hathaway Primary Group 188 143 566 379
Investment income 1,045 950 3,466 3,394
Total insurance group 1,688 1,926 4,808 5,722
BNSF 1,839 1,654 5,047 4,295
Berkshire Hathaway Energy 1,153 1,051 2,398 2,248
McLane Company 106 120 384 361
Manufacturing 1,259 1,337 3,857 3,774
Service and retailing 378 355 1,260 1,095
Finance and financial products 486 453 1,480 1,247
6,909 6,896 19,234 18,742
Reconciliation of segments to consolidated amount:
Investment and derivative gains/losses 7,502 (118 ) 9,105 3,770
Interest expense, not allocated to segments (83 ) (79 ) (391 ) (233 )
Eliminations and other (256 ) 51 (383 ) (15 )
$ 14,072 $ 6,750 $ 27,565 $ 22,264</t>
  </si>
  <si>
    <t>Significant business acquisitions - Narrative (Detail) CAD in Billions, $ in Billions</t>
  </si>
  <si>
    <t>Dec. 01, 2014USD ($)</t>
  </si>
  <si>
    <t>Dec. 01, 2014CAD</t>
  </si>
  <si>
    <t>Mar. 31, 2015USD ($)StateBusiness</t>
  </si>
  <si>
    <t>Berkshire Hathaway Automotive (formerly Van Tuyl Group) [Member]</t>
  </si>
  <si>
    <t>Business Acquisition [Line Items]</t>
  </si>
  <si>
    <t>Aggregate consideration paid for acquisitions | $</t>
  </si>
  <si>
    <t>Berkshire Hathaway Automotive (formerly Van Tuyl Group) [Member] | Auto Dealerships [Member]</t>
  </si>
  <si>
    <t>Number of businesses</t>
  </si>
  <si>
    <t>Number of states with auto dealerships | State</t>
  </si>
  <si>
    <t>Berkshire Hathaway Automotive (formerly Van Tuyl Group) [Member] | Insurance [Member]</t>
  </si>
  <si>
    <t>Berkshire Hathaway Automotive (formerly Van Tuyl Group) [Member] | Auto Auctions [Member]</t>
  </si>
  <si>
    <t>Berkshire Hathaway Automotive (formerly Van Tuyl Group) [Member] | Manufacturer of Automotive Fluid Maintenance Products [Member]</t>
  </si>
  <si>
    <t>AltaLink [Member] | Berkshire Hathaway Energy [Member]</t>
  </si>
  <si>
    <t>Aggregate consideration paid for acquisitions</t>
  </si>
  <si>
    <t>Significant business acquisitions - Estimated fair values of assets acquired and liabilities assumed (Detail) - USD ($) $ in Millions</t>
  </si>
  <si>
    <t>Mar. 31, 2015</t>
  </si>
  <si>
    <t>Dec. 01, 2014</t>
  </si>
  <si>
    <t>Dec. 31, 2013</t>
  </si>
  <si>
    <t>AltaLink [Member]</t>
  </si>
  <si>
    <t>Cash and investments</t>
  </si>
  <si>
    <t>Other assets</t>
  </si>
  <si>
    <t>Assets acquired</t>
  </si>
  <si>
    <t>Liabilities assumed</t>
  </si>
  <si>
    <t>Net assets</t>
  </si>
  <si>
    <t>Significant business acquisitions - Pro forma consolidated earnings data (Detail) - AltaLink and Berkshire Hathaway Automotive [Member] $ / shares in Units, $ in Millions</t>
  </si>
  <si>
    <t>Sep. 30, 2014USD ($)$ / shares</t>
  </si>
  <si>
    <t>Revenues</t>
  </si>
  <si>
    <t>Net earnings per equivalent Class A common share attributable to Berkshire Hathaway shareholders | $ / shares</t>
  </si>
  <si>
    <t>Investments in fixed maturity securities (Detail) - USD ($) $ in Millions</t>
  </si>
  <si>
    <t>Summary of Investment Holdings [Line Item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States, municipalities and political subdivisions [Member]</t>
  </si>
  <si>
    <t>Foreign governments [Member]</t>
  </si>
  <si>
    <t>Corporate bonds [Member]</t>
  </si>
  <si>
    <t>Mortgage-backed securities [Member]</t>
  </si>
  <si>
    <t>Investments in fixed maturity securities - Carrying value by segment (Detail) - USD ($) $ in Millions</t>
  </si>
  <si>
    <t>Investments in fixed maturity securities - Narrative (Detail) - Fixed Maturities [Member] - USD ($) $ in Millions</t>
  </si>
  <si>
    <t>Unrealized losses related to securities that have been in an unrealized loss position for more than 12 months</t>
  </si>
  <si>
    <t>Foreign governments [Member] | United Kingdom, Germany, Australia, Canada or The Netherlands [Member]</t>
  </si>
  <si>
    <t>Percentage of fixed maturity investments by geographic location</t>
  </si>
  <si>
    <t>75.00%</t>
  </si>
  <si>
    <t>Foreign governments [Member] | AA or Higher Credit Rating [Member]</t>
  </si>
  <si>
    <t>Percentage of fixed maturity investments by credit rating</t>
  </si>
  <si>
    <t>94.00%</t>
  </si>
  <si>
    <t>Investments in fixed maturity securities - Amortized cost and estimated fair value of securities with fixed maturities (Detail) - USD ($) $ in Millions</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Amortized cost of mortgage-backed securities</t>
  </si>
  <si>
    <t>Fair value of mortgage-backed securities</t>
  </si>
  <si>
    <t>Investments in equity securities (Detail) - USD ($) $ in Millions</t>
  </si>
  <si>
    <t>Cost basis of investments</t>
  </si>
  <si>
    <t>Unrealized gains on investments</t>
  </si>
  <si>
    <t>Unrealized losses on investments</t>
  </si>
  <si>
    <t>Fair value of investments</t>
  </si>
  <si>
    <t>Banks, insurance and finance [Member]</t>
  </si>
  <si>
    <t>Consumer products [Member]</t>
  </si>
  <si>
    <t>Commercial, industrial and other [Member]</t>
  </si>
  <si>
    <t>Investments in equity securities (Parenthetical) (Detail) $ in Millions</t>
  </si>
  <si>
    <t>Sep. 30, 2015USD ($)Company</t>
  </si>
  <si>
    <t>Dec. 31, 2014USD ($)Company</t>
  </si>
  <si>
    <t>American Express Company [Member]</t>
  </si>
  <si>
    <t>Wells Fargo &amp; Company [Member]</t>
  </si>
  <si>
    <t>International Business Machines Corporation [Member]</t>
  </si>
  <si>
    <t>The Coca-Cola Company [Member]</t>
  </si>
  <si>
    <t>Equity Securities [Member] | Investment Concentration [Member]</t>
  </si>
  <si>
    <t>Concentration percentage</t>
  </si>
  <si>
    <t>58.00%</t>
  </si>
  <si>
    <t>59.00%</t>
  </si>
  <si>
    <t>Number of companies in concentration percentage | Company</t>
  </si>
  <si>
    <t>Investments in equity securities - Narrative (Detail) - USD ($)</t>
  </si>
  <si>
    <t>Equity Securities [Member]</t>
  </si>
  <si>
    <t>Other than temporary unrealized losses</t>
  </si>
  <si>
    <t>International Business Machines Corporation [Member] | Common Stock [Member]</t>
  </si>
  <si>
    <t>Unrealized losses on investments, percentage of cost</t>
  </si>
  <si>
    <t>15.00%</t>
  </si>
  <si>
    <t>Investments in equity securities - Fair value by segment (Detail) - USD ($) $ in Millions</t>
  </si>
  <si>
    <t>Railroad, Utilities and Energy [Member] | Other Assets [Member]</t>
  </si>
  <si>
    <t>[3]</t>
  </si>
  <si>
    <t>Included in other assets.</t>
  </si>
  <si>
    <t>Other investments (Detail) - USD ($) $ in Millions</t>
  </si>
  <si>
    <t>Other Investments [Line Items]</t>
  </si>
  <si>
    <t>Other investments, Fair Value</t>
  </si>
  <si>
    <t>Available-for-sale Securities [Member]</t>
  </si>
  <si>
    <t>Other investments, Cost</t>
  </si>
  <si>
    <t>Available-for-sale Securities [Member] | Insurance and Other [Member]</t>
  </si>
  <si>
    <t>Available-for-sale Securities [Member] | Finance and Financial Products [Member]</t>
  </si>
  <si>
    <t>Other investments - Narrative (Detail) - Available-for-sale Securities [Member] $ / shares in Units, $ in Millions</t>
  </si>
  <si>
    <t>Dec. 12, 2014USD ($)</t>
  </si>
  <si>
    <t>Sep. 30, 2015USD ($)$ / sharesshares</t>
  </si>
  <si>
    <t>Wm. Wrigley Jr. Company [Member]</t>
  </si>
  <si>
    <t>Investment in preferred stock, liquidation value | $</t>
  </si>
  <si>
    <t>Investment in preferred stock, stated dividend rate</t>
  </si>
  <si>
    <t>5.00%</t>
  </si>
  <si>
    <t>Percentage of original preferred stock investment subject to put and call arrangements in 2016</t>
  </si>
  <si>
    <t>50.00%</t>
  </si>
  <si>
    <t>Series A Cumulative Convertible Perpetual Preferred Stock [Member] | The Dow Chemical Company [Member]</t>
  </si>
  <si>
    <t>8.50%</t>
  </si>
  <si>
    <t>Investment, number of shares owned | shares</t>
  </si>
  <si>
    <t>Investment in preferred stock, liquidation value per share</t>
  </si>
  <si>
    <t>Conversion ratio of preferred stock into common stock</t>
  </si>
  <si>
    <t>Preferred stock conversion price, per share</t>
  </si>
  <si>
    <t>Common stock threshold price, per share, to trigger the issuer's option to convert preferred stock into common stock</t>
  </si>
  <si>
    <t>Minimum number of trading days in a consecutive-day period that the issuer's common stock price must exceed to trigger the issuer's option to convert preferred stock to common stock</t>
  </si>
  <si>
    <t>20 days</t>
  </si>
  <si>
    <t>Range of trading days in a consecutive day period, number of days</t>
  </si>
  <si>
    <t>30 days</t>
  </si>
  <si>
    <t>Non-Cumulative Perpetual Preferred Stock [Member] | Bank of America Corporation [Member]</t>
  </si>
  <si>
    <t>6.00%</t>
  </si>
  <si>
    <t>Redemption value of Perpetual Preferred Stock, per share</t>
  </si>
  <si>
    <t>Redemption value of Perpetual Preferred Stock, aggregate value | $</t>
  </si>
  <si>
    <t>Warrants Expiring 2021 [Member] | Bank of America Corporation [Member]</t>
  </si>
  <si>
    <t>Number of common shares that can be purchased | shares</t>
  </si>
  <si>
    <t>Aggregate cost to exercise warrants | $</t>
  </si>
  <si>
    <t>Exercise price for warrants, per share</t>
  </si>
  <si>
    <t>Class A 9% Cumulative Compounding Perpetual Preferred Stock [Member] | RBI - Parent Company of Burger King and Tim Hortons [Member]</t>
  </si>
  <si>
    <t>9.00%</t>
  </si>
  <si>
    <t>Stated value of equity securities acquired | $</t>
  </si>
  <si>
    <t>Class A 9% Cumulative Compounding Perpetual Preferred Stock and Common Stock [Member] | RBI - Parent Company of Burger King and Tim Hortons [Member]</t>
  </si>
  <si>
    <t>Amount paid for an investment | $</t>
  </si>
  <si>
    <t>Percentage of voting interests</t>
  </si>
  <si>
    <t>14.40%</t>
  </si>
  <si>
    <t>Investments in The Kraft Heinz Company - Narrative (Detail)</t>
  </si>
  <si>
    <t>Jul. 02, 2015shares</t>
  </si>
  <si>
    <t>Jul. 01, 2015USD ($)shares</t>
  </si>
  <si>
    <t>Jun. 07, 2013USD ($)shares</t>
  </si>
  <si>
    <t>Jun. 30, 2015$ / sharesshares</t>
  </si>
  <si>
    <t>Mar. 31, 2015$ / shares</t>
  </si>
  <si>
    <t>Sep. 30, 2015USD ($)</t>
  </si>
  <si>
    <t>Kraft Heinz (previously Heinz Holding) [Member] | Common Stock [Member]</t>
  </si>
  <si>
    <t>Schedule of Equity Method Investments [Line Items]</t>
  </si>
  <si>
    <t>Reverse stock split ratio</t>
  </si>
  <si>
    <t>Non-cash pre-tax holding gain | $</t>
  </si>
  <si>
    <t>Kraft Heinz (previously Heinz Holding) [Member] | Berkshire Hathaway (Parent) [Member]</t>
  </si>
  <si>
    <t>Equity method investment ownership percentage</t>
  </si>
  <si>
    <t>52.50%</t>
  </si>
  <si>
    <t>Equity method investment ownership percentage after transactions</t>
  </si>
  <si>
    <t>26.80%</t>
  </si>
  <si>
    <t>Kraft Heinz (previously Heinz Holding) [Member] | Berkshire Hathaway (Parent) [Member] | Common Stock [Member]</t>
  </si>
  <si>
    <t>Number of shares acquired</t>
  </si>
  <si>
    <t>Number of shares acquired upon exercise of warrants</t>
  </si>
  <si>
    <t>Exercise price for warrants, per share | $ / shares</t>
  </si>
  <si>
    <t>Purchase of common stock | $</t>
  </si>
  <si>
    <t>Investment, number of shares owned</t>
  </si>
  <si>
    <t>Kraft Heinz (previously Heinz Holding) [Member] | Berkshire Hathaway (Parent) [Member] | Cumulative Compounding Preferred Stock [Member]</t>
  </si>
  <si>
    <t>Kraft Heinz (previously Heinz Holding) [Member] | Berkshire Hathaway (Parent) [Member] | Common Stock, Cumulative Compounding Preferred Stock and Warrants [Member]</t>
  </si>
  <si>
    <t>Purchase of preferred stock, common stock and warrants | $</t>
  </si>
  <si>
    <t>Kraft Heinz (previously Heinz Holding) [Member] | Berkshire Hathaway Inc. and 3G Capital [Member]</t>
  </si>
  <si>
    <t>51.00%</t>
  </si>
  <si>
    <t>Kraft Heinz (previously Heinz Holding) [Member] | 3G Capital (venture partner) [Member]</t>
  </si>
  <si>
    <t>24.20%</t>
  </si>
  <si>
    <t>Kraft Heinz (previously Heinz Holding) [Member] | 3G Capital (venture partner) [Member] | Common Stock [Member]</t>
  </si>
  <si>
    <t>Management and Directors [Member] | Kraft Heinz (previously Heinz Holding) [Member] | Common Stock [Member]</t>
  </si>
  <si>
    <t>Common shares reserved for issuance under equity grants, including stock options</t>
  </si>
  <si>
    <t>Kraft [Member]</t>
  </si>
  <si>
    <t>Minimum annual revenues of Kraft | $</t>
  </si>
  <si>
    <t>Kraft [Member] | Kraft Heinz (previously Heinz Holding) [Member]</t>
  </si>
  <si>
    <t>Ratio of common stock shares to be issued per Kraft common stock share</t>
  </si>
  <si>
    <t>Dividend to be received by Kraft shareholders per share | $ / shares</t>
  </si>
  <si>
    <t>Kraft [Member] | Kraft Heinz (previously Heinz Holding) [Member] | Common Stock [Member]</t>
  </si>
  <si>
    <t>Number of new shares issued to former Kraft shareholders</t>
  </si>
  <si>
    <t>Investments in The Kraft Heinz Company - Summary of Investments (Detail) - Kraft Heinz (previously Heinz Holding) [Member] - USD ($) $ in Millions</t>
  </si>
  <si>
    <t>Preferred Stock</t>
  </si>
  <si>
    <t>Investments in The Kraft Heinz Company - Summarized Consolidated Financial Information (Detail) - Kraft Heinz (previously Heinz Holding) [Member] - USD ($) $ in Millions</t>
  </si>
  <si>
    <t>Sep. 27, 2015</t>
  </si>
  <si>
    <t>Sep. 28, 2014</t>
  </si>
  <si>
    <t>Dec. 28, 2014</t>
  </si>
  <si>
    <t>Assets</t>
  </si>
  <si>
    <t>Liabilities</t>
  </si>
  <si>
    <t>Sales</t>
  </si>
  <si>
    <t>Net earnings (loss)</t>
  </si>
  <si>
    <t>Preferred Stock dividends</t>
  </si>
  <si>
    <t>Net loss attributable to common shareholders</t>
  </si>
  <si>
    <t>Net earnings attributable to Berkshire Hathaway Shareholders</t>
  </si>
  <si>
    <t>Includes dividends earned on Preferred Stock and Berkshire's share of net loss attributable to Kraft Heinz common shareholders, net of applicable income taxes.</t>
  </si>
  <si>
    <t>Investment gains/losses (Detail) - USD ($) $ in Millions</t>
  </si>
  <si>
    <t>Gain (Loss) on Investments [Line Items]</t>
  </si>
  <si>
    <t>OTTI losses</t>
  </si>
  <si>
    <t>Fixed Maturities [Member]</t>
  </si>
  <si>
    <t>Gross gains</t>
  </si>
  <si>
    <t>Gross losses</t>
  </si>
  <si>
    <t>Other Types of Investments [Member]</t>
  </si>
  <si>
    <t>Other investment gains/losses</t>
  </si>
  <si>
    <t>Investment gains/losses - Narrative (Detail) - USD ($) $ in Millions</t>
  </si>
  <si>
    <t>Common Stock [Member] | Kraft Heinz (previously Heinz Holding) [Member]</t>
  </si>
  <si>
    <t>Non-cash pre-tax holding gain</t>
  </si>
  <si>
    <t>Equity Securities [Member] | PSX and GHC [Member] | PSPI and WPLG Inc. [Member]</t>
  </si>
  <si>
    <t>Equity Securities [Member] | Tesco PLC [Member]</t>
  </si>
  <si>
    <t>Receivables (Detail) - USD ($) $ in Millions</t>
  </si>
  <si>
    <t>Accounts, Notes, Loans and Financing Receivable [Line Items]</t>
  </si>
  <si>
    <t>Insurance premiums receivable</t>
  </si>
  <si>
    <t>Reinsurance recoverable on unpaid losses</t>
  </si>
  <si>
    <t>Trade and other receivables</t>
  </si>
  <si>
    <t>Allowances for uncollectible accounts</t>
  </si>
  <si>
    <t>Total receivables of insurance and other businesses</t>
  </si>
  <si>
    <t>Loans and finance receivables before allowances and discounts</t>
  </si>
  <si>
    <t>Allowances for uncollectible loans</t>
  </si>
  <si>
    <t>Unamortized acquisition discounts</t>
  </si>
  <si>
    <t>Total loans and finance receivables of finance and financial products businesses</t>
  </si>
  <si>
    <t>Receivables - Narrative (Detail) - Loans and finance receivables [Member] - Finance and Financial Products [Member] - USD ($) $ in Millions</t>
  </si>
  <si>
    <t>Provisions for loan losses</t>
  </si>
  <si>
    <t>Loan charge-offs, net of recoveries</t>
  </si>
  <si>
    <t>Allowances in uncollectible loans and related installment loan receivables reclassified to other assets</t>
  </si>
  <si>
    <t>Percent of loan balances evaluated collectively for impairment</t>
  </si>
  <si>
    <t>98.00%</t>
  </si>
  <si>
    <t>Percent of loan balances that are performing</t>
  </si>
  <si>
    <t>99.00%</t>
  </si>
  <si>
    <t>Percent of loan balances that are current as to payment status</t>
  </si>
  <si>
    <t>95.00%</t>
  </si>
  <si>
    <t>Inventories (Detail) - USD ($) $ in Millions</t>
  </si>
  <si>
    <t>Raw materials</t>
  </si>
  <si>
    <t>Work in process and other</t>
  </si>
  <si>
    <t>Finished manufactured goods</t>
  </si>
  <si>
    <t>Goods acquired for resale</t>
  </si>
  <si>
    <t>Total inventory</t>
  </si>
  <si>
    <t>Property, plant and equipment and assets held for lease (Detail) - USD ($) $ in Millions</t>
  </si>
  <si>
    <t>Property, Plant and Equipment [Line Items]</t>
  </si>
  <si>
    <t>Property, plant and equipment, gross</t>
  </si>
  <si>
    <t>Property, plant and equipment, accumulated depreciation</t>
  </si>
  <si>
    <t>Total property, plant and equipment, net</t>
  </si>
  <si>
    <t>Insurance and Other [Member] | Buildings and improvements [Member]</t>
  </si>
  <si>
    <t>Insurance and Other [Member] | Machinery and equipment [Member]</t>
  </si>
  <si>
    <t>Insurance and Other [Member] | Furniture, fixtures and other [Member]</t>
  </si>
  <si>
    <t>Insurance and Other [Member] | Land [Member]</t>
  </si>
  <si>
    <t>Railroad [Member] | Land [Member]</t>
  </si>
  <si>
    <t>Railroad [Member] | Track structure and other roadway [Member]</t>
  </si>
  <si>
    <t>Railroad [Member] | Locomotives, freight cars and other equipment [Member]</t>
  </si>
  <si>
    <t>Railroad [Member] | Construction in progress [Member]</t>
  </si>
  <si>
    <t>Utilities and Energy [Member] | Utility generation, distribution and transmission system [Member]</t>
  </si>
  <si>
    <t>Utilities and Energy [Member] | Interstate pipeline assets [Member]</t>
  </si>
  <si>
    <t>Utilities and Energy [Member] | Independent power plants and other assets [Member]</t>
  </si>
  <si>
    <t>Utilities and Energy [Member] | Construction in progress [Member]</t>
  </si>
  <si>
    <t>Property, plant and equipment and assets held for lease, gross</t>
  </si>
  <si>
    <t>Property, plant and equipment and assets held for lease, accumulated depreciation</t>
  </si>
  <si>
    <t>Total property, plant and equipment and assets held for lease, net</t>
  </si>
  <si>
    <t>Finance and Financial Products [Member] | Land [Member]</t>
  </si>
  <si>
    <t>Finance and Financial Products [Member] | Assets held for lease [Member]</t>
  </si>
  <si>
    <t>Finance and Financial Products [Member] | Buildings, machinery and other [Member]</t>
  </si>
  <si>
    <t>Minimum [Member] | Insurance and Other [Member] | Buildings and improvements [Member]</t>
  </si>
  <si>
    <t>Estimated useful life (in years)</t>
  </si>
  <si>
    <t>2 years</t>
  </si>
  <si>
    <t>Minimum [Member] | Insurance and Other [Member] | Machinery and equipment [Member]</t>
  </si>
  <si>
    <t>3 years</t>
  </si>
  <si>
    <t>Minimum [Member] | Insurance and Other [Member] | Furniture, fixtures and other [Member]</t>
  </si>
  <si>
    <t>Minimum [Member] | Railroad [Member] | Track structure and other roadway [Member]</t>
  </si>
  <si>
    <t>7 years</t>
  </si>
  <si>
    <t>Minimum [Member] | Railroad [Member] | Locomotives, freight cars and other equipment [Member]</t>
  </si>
  <si>
    <t>6 years</t>
  </si>
  <si>
    <t>Minimum [Member] | Utilities and Energy [Member] | Utility generation, distribution and transmission system [Member]</t>
  </si>
  <si>
    <t>5 years</t>
  </si>
  <si>
    <t>Minimum [Member] | Utilities and Energy [Member] | Interstate pipeline assets [Member]</t>
  </si>
  <si>
    <t>Minimum [Member] | Utilities and Energy [Member] | Independent power plants and other assets [Member]</t>
  </si>
  <si>
    <t>Minimum [Member] | Finance and Financial Products [Member] | Assets held for lease [Member]</t>
  </si>
  <si>
    <t>Minimum [Member] | Finance and Financial Products [Member] | Buildings, machinery and other [Member]</t>
  </si>
  <si>
    <t>Maximum [Member] | Insurance and Other [Member] | Buildings and improvements [Member]</t>
  </si>
  <si>
    <t>40 years</t>
  </si>
  <si>
    <t>Maximum [Member] | Insurance and Other [Member] | Machinery and equipment [Member]</t>
  </si>
  <si>
    <t>25 years</t>
  </si>
  <si>
    <t>Maximum [Member] | Insurance and Other [Member] | Furniture, fixtures and other [Member]</t>
  </si>
  <si>
    <t>18 years</t>
  </si>
  <si>
    <t>Maximum [Member] | Railroad [Member] | Track structure and other roadway [Member]</t>
  </si>
  <si>
    <t>100 years</t>
  </si>
  <si>
    <t>Maximum [Member] | Railroad [Member] | Locomotives, freight cars and other equipment [Member]</t>
  </si>
  <si>
    <t>Maximum [Member] | Utilities and Energy [Member] | Utility generation, distribution and transmission system [Member]</t>
  </si>
  <si>
    <t>80 years</t>
  </si>
  <si>
    <t>Maximum [Member] | Utilities and Energy [Member] | Interstate pipeline assets [Member]</t>
  </si>
  <si>
    <t>Maximum [Member] | Utilities and Energy [Member] | Independent power plants and other assets [Member]</t>
  </si>
  <si>
    <t>30 years</t>
  </si>
  <si>
    <t>Maximum [Member] | Finance and Financial Products [Member] | Assets held for lease [Member]</t>
  </si>
  <si>
    <t>Maximum [Member] | Finance and Financial Products [Member] | Buildings, machinery and other [Member]</t>
  </si>
  <si>
    <t>50 years</t>
  </si>
  <si>
    <t>Property, plant and equipment and assets held for lease - Narrative (Detail) - USD ($) $ in Millions</t>
  </si>
  <si>
    <t>Depreciation expense</t>
  </si>
  <si>
    <t>Goodwill and other intangible assets - Goodwill (Detail) - USD ($) $ in Millions</t>
  </si>
  <si>
    <t>12 Months Ended</t>
  </si>
  <si>
    <t>Balance at beginning of year</t>
  </si>
  <si>
    <t>Acquisitions of businesses</t>
  </si>
  <si>
    <t>Other, including foreign currency translation</t>
  </si>
  <si>
    <t>Balance at end of period</t>
  </si>
  <si>
    <t>Goodwill and other intangible assets - Intangible assets (Detail) - USD ($) $ in Millions</t>
  </si>
  <si>
    <t>Finite-Lived and Indefinite-Lived Intangible Assets [Line Items]</t>
  </si>
  <si>
    <t>Gross carrying amount</t>
  </si>
  <si>
    <t>Accumulated amortization</t>
  </si>
  <si>
    <t>Trademarks and trade names [Member]</t>
  </si>
  <si>
    <t>Patents and technology [Member]</t>
  </si>
  <si>
    <t>Customer relationships [Member]</t>
  </si>
  <si>
    <t>Other intangible assets [Member]</t>
  </si>
  <si>
    <t>Goodwill and other intangible assets - Intangible assets - Narrative (Detail) - USD ($) $ in Millions</t>
  </si>
  <si>
    <t>Amortization expense</t>
  </si>
  <si>
    <t>Intangible assets with indefinite lives, excluding goodwill</t>
  </si>
  <si>
    <t>Derivative contracts (Detail) - Finance and Financial Products [Member] - USD ($) $ in Millions</t>
  </si>
  <si>
    <t>Derivative [Line Items]</t>
  </si>
  <si>
    <t>Not Designated as Hedging Instrument [Member]</t>
  </si>
  <si>
    <t>Not Designated as Hedging Instrument [Member] | Equity Index Put Options [Member]</t>
  </si>
  <si>
    <t>Notional Value</t>
  </si>
  <si>
    <t>Not Designated as Hedging Instrument [Member] | Credit Default [Member]</t>
  </si>
  <si>
    <t>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t>
  </si>
  <si>
    <t>Represents the aggregate undiscounted amounts payable under the contracts assuming all underlying issuers default and the residual value of the specified obligations is zero.</t>
  </si>
  <si>
    <t>Derivative contracts - gains and losses (Detail) - Finance and Financial Products [Member] - USD ($) $ in Millions</t>
  </si>
  <si>
    <t>Derivative Instruments, Gain (Loss) [Line Items]</t>
  </si>
  <si>
    <t>Not Designated as Hedging Instrument [Member] | Other, Principally Interest Rate and Foreign Currency [Member]</t>
  </si>
  <si>
    <t>Derivative contracts - Narrative (Detail) - USD ($)</t>
  </si>
  <si>
    <t>Finance and Financial Products [Member] | Not Designated as Hedging Instrument [Member]</t>
  </si>
  <si>
    <t>Collateral posting requirements under contracts with collateral provisions</t>
  </si>
  <si>
    <t>Additional collateral posting requirements</t>
  </si>
  <si>
    <t>Finance and Financial Products [Member] | Not Designated as Hedging Instrument [Member] | Equity Index Put Options [Member]</t>
  </si>
  <si>
    <t>Aggregate intrinsic value of equity index put option contracts</t>
  </si>
  <si>
    <t>Weighted average remaining life of derivative contract</t>
  </si>
  <si>
    <t>5 years 2 months 12 days</t>
  </si>
  <si>
    <t>Finance and Financial Products [Member] | Not Designated as Hedging Instrument [Member] | Credit Default Contracts - Municipalities [Member]</t>
  </si>
  <si>
    <t>16 years</t>
  </si>
  <si>
    <t>Railroad, Utilities and Energy [Member] | Not Designated as Hedging Instrument [Member] | Other Assets [Member]</t>
  </si>
  <si>
    <t>Railroad, Utilities and Energy [Member] | Not Designated as Hedging Instrument [Member] | Accounts Payable, Accruals and Other Liabilities [Member]</t>
  </si>
  <si>
    <t>Minimum [Member] | Finance and Financial Products [Member] | Not Designated as Hedging Instrument [Member] | Equity Index Put Options [Member]</t>
  </si>
  <si>
    <t>Derivative maturity month and year</t>
  </si>
  <si>
    <t>2018-06</t>
  </si>
  <si>
    <t>Minimum [Member] | Finance and Financial Products [Member] | Not Designated as Hedging Instrument [Member] | Credit Default Contracts - Municipalities [Member]</t>
  </si>
  <si>
    <t>Derivative maturity year</t>
  </si>
  <si>
    <t>Maximum [Member] | Finance and Financial Products [Member] | Not Designated as Hedging Instrument [Member] | Equity Index Put Options [Member]</t>
  </si>
  <si>
    <t>2026-01</t>
  </si>
  <si>
    <t>Maximum [Member] | Finance and Financial Products [Member] | Not Designated as Hedging Instrument [Member] | Credit Default Contracts - Municipalities [Member]</t>
  </si>
  <si>
    <t>Supplemental cash flow information (Detail) - USD ($) $ in Millions</t>
  </si>
  <si>
    <t>Supplemental Cash Flow Information [Line Items]</t>
  </si>
  <si>
    <t>Cash paid during the period for income taxes</t>
  </si>
  <si>
    <t>Equity securities exchanged in connection with business acquisitions</t>
  </si>
  <si>
    <t>Liabilities assumed in connection with business acquisitions</t>
  </si>
  <si>
    <t>Treasury stock acquired in connection with business acquisition</t>
  </si>
  <si>
    <t>Cash paid during the period for interest</t>
  </si>
  <si>
    <t>Notes payable and other borrowings (Detail) - USD ($) $ in Millions</t>
  </si>
  <si>
    <t>Notes payable and other borrowings [Line Items]</t>
  </si>
  <si>
    <t>Insurance and Other [Member] | Berkshire Hathaway (Parent) [Member]</t>
  </si>
  <si>
    <t>Weighted average interest rate, percentage</t>
  </si>
  <si>
    <t>2.20%</t>
  </si>
  <si>
    <t>Insurance and Other [Member] | Berkshire Hathaway (Parent) [Member] | Minimum [Member]</t>
  </si>
  <si>
    <t>Debt maturity year</t>
  </si>
  <si>
    <t>Insurance and Other [Member] | Berkshire Hathaway (Parent) [Member] | Maximum [Member]</t>
  </si>
  <si>
    <t>Insurance and Other [Member] | Insurance and Other Subsidiaries [Member]</t>
  </si>
  <si>
    <t>Short-term borrowings</t>
  </si>
  <si>
    <t>Other borrowings</t>
  </si>
  <si>
    <t>Short-term debt, weighted average interest rate</t>
  </si>
  <si>
    <t>1.80%</t>
  </si>
  <si>
    <t>Insurance and Other [Member] | Insurance and Other Subsidiaries [Member] | Minimum [Member]</t>
  </si>
  <si>
    <t>Insurance and Other [Member] | Insurance and Other Subsidiaries [Member] | Maximum [Member]</t>
  </si>
  <si>
    <t>Railroad, Utilities and Energy [Member] | Berkshire Hathaway Energy [Member]</t>
  </si>
  <si>
    <t>5.10%</t>
  </si>
  <si>
    <t>Senior unsecured debt</t>
  </si>
  <si>
    <t>Railroad, Utilities and Energy [Member] | Berkshire Hathaway Energy [Member] | Minimum [Member]</t>
  </si>
  <si>
    <t>Railroad, Utilities and Energy [Member] | Berkshire Hathaway Energy [Member] | Maximum [Member]</t>
  </si>
  <si>
    <t>Railroad, Utilities and Energy [Member] | Berkshire Hathaway Energy Subsidiaries [Member]</t>
  </si>
  <si>
    <t>4.90%</t>
  </si>
  <si>
    <t>Railroad, Utilities and Energy [Member] | Berkshire Hathaway Energy Subsidiaries [Member] | Minimum [Member]</t>
  </si>
  <si>
    <t>Railroad, Utilities and Energy [Member] | Berkshire Hathaway Energy Subsidiaries [Member] | Maximum [Member]</t>
  </si>
  <si>
    <t>Railroad, Utilities and Energy [Member] | BNSF [Member]</t>
  </si>
  <si>
    <t>Railroad, Utilities and Energy [Member] | BNSF [Member] | Minimum [Member]</t>
  </si>
  <si>
    <t>Railroad, Utilities and Energy [Member] | BNSF [Member] | Maximum [Member]</t>
  </si>
  <si>
    <t>Finance and Financial Products [Member] | Berkshire Hathaway Finance Corporation [Member]</t>
  </si>
  <si>
    <t>2.70%</t>
  </si>
  <si>
    <t>Finance and Financial Products [Member] | Berkshire Hathaway Finance Corporation [Member] | Minimum [Member]</t>
  </si>
  <si>
    <t>Finance and Financial Products [Member] | Berkshire Hathaway Finance Corporation [Member] | Maximum [Member]</t>
  </si>
  <si>
    <t>Finance and Financial Products [Member] | Other Finance Subsidiaries [Member]</t>
  </si>
  <si>
    <t>5.30%</t>
  </si>
  <si>
    <t>Finance and Financial Products [Member] | Other Finance Subsidiaries [Member] | Minimum [Member]</t>
  </si>
  <si>
    <t>Finance and Financial Products [Member] | Other Finance Subsidiaries [Member] | Maximum [Member]</t>
  </si>
  <si>
    <t>Notes payable and other borrowings - Narrative (Detail) € in Millions, $ in Millions</t>
  </si>
  <si>
    <t>1 Months Ended</t>
  </si>
  <si>
    <t>Mar. 31, 2015EUR (€)</t>
  </si>
  <si>
    <t>Feb. 28, 2015USD ($)</t>
  </si>
  <si>
    <t>Jan. 31, 2015USD ($)</t>
  </si>
  <si>
    <t>Jun. 30, 2015USD ($)</t>
  </si>
  <si>
    <t>Senior Notes [Member]</t>
  </si>
  <si>
    <t>Debt Instrument [Line Items]</t>
  </si>
  <si>
    <t>Repayment of debt</t>
  </si>
  <si>
    <t>Senior Unsecured Notes [Member]</t>
  </si>
  <si>
    <t>Principal amount of debt issued | €</t>
  </si>
  <si>
    <t>Senior Unsecured Notes Due 2023 at 0.75% [Member]</t>
  </si>
  <si>
    <t>Debt instrument, interest rate, stated percentage</t>
  </si>
  <si>
    <t>0.75%</t>
  </si>
  <si>
    <t>Senior Unsecured Notes Due 2027 at 1.125% [Member]</t>
  </si>
  <si>
    <t>1.125%</t>
  </si>
  <si>
    <t>Senior Unsecured Notes Due 2035 at 1.625% [Member]</t>
  </si>
  <si>
    <t>1.625%</t>
  </si>
  <si>
    <t>Berkshire Hathaway Finance Corporation [Member] | Senior Notes [Member] | Finance and Financial Products [Member]</t>
  </si>
  <si>
    <t>Principal amount of debt issued</t>
  </si>
  <si>
    <t>Berkshire Hathaway Finance Corporation [Member] | Senior Notes Due 2017, Floating Rate [Member] | Finance and Financial Products [Member]</t>
  </si>
  <si>
    <t>Berkshire Hathaway Finance Corporation [Member] | Senior Notes Due 2018, Floating Rate [Member] | Finance and Financial Products [Member]</t>
  </si>
  <si>
    <t>Berkshire Hathaway Subsidiaries [Member] | Line of Credit and Commercial Paper Facilities [Member]</t>
  </si>
  <si>
    <t>Unused lines of credit available</t>
  </si>
  <si>
    <t>Berkshire Hathaway Energy Company and Subsidiaries [Member] | Line of Credit and Commercial Paper Facilities [Member]</t>
  </si>
  <si>
    <t>Berkshire Hathaway (Parent) [Member] | Subsidiaries Excluding Berkshire Hathaway Finance Corporation [Member]</t>
  </si>
  <si>
    <t>Guarantee obligation</t>
  </si>
  <si>
    <t>BNSF [Member] | Senior Unsecured Debentures [Member] | Railroad, Utilities and Energy [Member]</t>
  </si>
  <si>
    <t>BNSF [Member] | Senior Unsecured Debentures [Member] | Railroad, Utilities and Energy [Member] | Minimum [Member]</t>
  </si>
  <si>
    <t>3.00%</t>
  </si>
  <si>
    <t>BNSF [Member] | Senior Unsecured Debentures [Member] | Railroad, Utilities and Energy [Member] | Maximum [Member]</t>
  </si>
  <si>
    <t>4.70%</t>
  </si>
  <si>
    <t>BNSF [Member] | Senior Unsecured Debentures Due 2025 [Member] | Railroad, Utilities and Energy [Member]</t>
  </si>
  <si>
    <t>BNSF [Member] | Senior Unsecured Debentures Due 2045 [Member] | Railroad, Utilities and Energy [Member]</t>
  </si>
  <si>
    <t>BNSF [Member] | Secured Amortizing Debt Due 2028 [Member] | Railroad, Utilities and Energy [Member]</t>
  </si>
  <si>
    <t>Fair value measurements - Financial assets and liabilities (Detail) - USD ($) $ in Millions</t>
  </si>
  <si>
    <t>Fair Value, Assets and Liabilities Measured on Recurring and Nonrecurring Basis [Line Items]</t>
  </si>
  <si>
    <t>Notes payable and other borrowings - carrying value</t>
  </si>
  <si>
    <t>Loans and finance receivables - carrying value</t>
  </si>
  <si>
    <t>Other Assets [Member] | Railroad, Utilities and Energy [Member]</t>
  </si>
  <si>
    <t>Investment in Kraft Heinz common stock - carrying value</t>
  </si>
  <si>
    <t>Investment in Kraft Heinz Preferred Stock - carrying value</t>
  </si>
  <si>
    <t>Fair Value, Measurements, Recurring [Member] | Quoted Prices (Level 1) [Member]</t>
  </si>
  <si>
    <t>Fair Value, Measurements, Recurring [Member] | Quoted Prices (Level 1) [Member] | Other Assets [Member]</t>
  </si>
  <si>
    <t>Derivative contract assets</t>
  </si>
  <si>
    <t>[4]</t>
  </si>
  <si>
    <t>Fair Value, Measurements, Recurring [Member] | Quoted Prices (Level 1) [Member] | Accounts Payable, Accruals and Other Liabilities [Member] | Railroad, Utilities and Energy [Member]</t>
  </si>
  <si>
    <t>Fair Value, Measurements, Recurring [Member] | Significant Other Observable Inputs (Level 2) [Member]</t>
  </si>
  <si>
    <t>Loans and finance receivables - fair value</t>
  </si>
  <si>
    <t>Fair Value, Measurements, Recurring [Member] | Significant Other Observable Inputs (Level 2) [Member] | Railroad, Utilities and Energy [Member]</t>
  </si>
  <si>
    <t>Notes payable and other borrowings - fair value</t>
  </si>
  <si>
    <t>Fair Value, Measurements, Recurring [Member] | Significant Other Observable Inputs (Level 2) [Member] | Finance and Financial Products [Member]</t>
  </si>
  <si>
    <t>Fair Value, Measurements, Recurring [Member] | Significant Other Observable Inputs (Level 2) [Member] | Insurance and Other [Member]</t>
  </si>
  <si>
    <t>Fair Value, Measurements, Recurring [Member] | Significant Other Observable Inputs (Level 2) [Member] | Other Assets [Member]</t>
  </si>
  <si>
    <t>Fair Value, Measurements, Recurring [Member] | Significant Other Observable Inputs (Level 2) [Member] | Accounts Payable, Accruals and Other Liabilities [Member] | Railroad, Utilities and Energy [Member]</t>
  </si>
  <si>
    <t>Fair Value, Measurements, Recurring [Member] | Significant Unobservable Inputs (Level 3) [Member]</t>
  </si>
  <si>
    <t>Fair Value, Measurements, Recurring [Member] | Significant Unobservable Inputs (Level 3) [Member] | Finance and Financial Products [Member]</t>
  </si>
  <si>
    <t>Fair Value, Measurements, Recurring [Member] | Significant Unobservable Inputs (Level 3) [Member] | Finance and Financial Products [Member] | Equity Index Put Options [Member]</t>
  </si>
  <si>
    <t>Fair Value, Measurements, Recurring [Member] | Significant Unobservable Inputs (Level 3) [Member] | Finance and Financial Products [Member] | Credit Default [Member]</t>
  </si>
  <si>
    <t>Fair Value, Measurements, Recurring [Member] | Significant Unobservable Inputs (Level 3) [Member] | Other Assets [Member]</t>
  </si>
  <si>
    <t>Fair Value, Measurements, Recurring [Member] | Significant Unobservable Inputs (Level 3) [Member] | Accounts Payable, Accruals and Other Liabilities [Member] | Railroad, Utilities and Energy [Member]</t>
  </si>
  <si>
    <t>Fair Value, Measurements, Recurring [Member] | Kraft Heinz (previously Heinz Holding) [Member] | Quoted Prices (Level 1) [Member]</t>
  </si>
  <si>
    <t>Investment in Kraft Heinz common stock - fair value</t>
  </si>
  <si>
    <t>Fair Value, Measurements, Recurring [Member] | Kraft Heinz (previously Heinz Holding) [Member] | Significant Unobservable Inputs (Level 3) [Member]</t>
  </si>
  <si>
    <t>Investment in Kraft Heinz Preferred Stock - fair value</t>
  </si>
  <si>
    <t>Fair Value, Measurements, Recurring [Member] | U.S. Treasury, U.S. government corporations and agencies [Member] | Quoted Prices (Level 1) [Member]</t>
  </si>
  <si>
    <t>Fair Value, Measurements, Recurring [Member] | U.S. Treasury, U.S. government corporations and agencies [Member] | Significant Other Observable Inputs (Level 2) [Member]</t>
  </si>
  <si>
    <t>Fair Value, Measurements, Recurring [Member] | States, municipalities and political subdivisions [Member] | Significant Other Observable Inputs (Level 2) [Member]</t>
  </si>
  <si>
    <t>Fair Value, Measurements, Recurring [Member] | Foreign governments [Member] | Quoted Prices (Level 1) [Member]</t>
  </si>
  <si>
    <t>Fair Value, Measurements, Recurring [Member] | Foreign governments [Member] | Significant Other Observable Inputs (Level 2)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ortgage-backed securities [Member] | Significant Other Observable Inputs (Level 2) [Member]</t>
  </si>
  <si>
    <t>Fair Value, Measurements, Recurring [Member] | Carrying Value [Member]</t>
  </si>
  <si>
    <t>Fair Value, Measurements, Recurring [Member] | Carrying Value [Member] | Railroad, Utilities and Energy [Member]</t>
  </si>
  <si>
    <t>Fair Value, Measurements, Recurring [Member] | Carrying Value [Member] | Finance and Financial Products [Member]</t>
  </si>
  <si>
    <t>Fair Value, Measurements, Recurring [Member] | Carrying Value [Member] | Finance and Financial Products [Member] | Equity Index Put Options [Member]</t>
  </si>
  <si>
    <t>Fair Value, Measurements, Recurring [Member] | Carrying Value [Member] | Finance and Financial Products [Member] | Credit Default [Member]</t>
  </si>
  <si>
    <t>Fair Value, Measurements, Recurring [Member] | Carrying Value [Member] | Insurance and Other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Carrying Value [Member] | Kraft Heinz (previously Heinz Holding) [Member]</t>
  </si>
  <si>
    <t>Fair Value, Measurements, Recurring [Member] | Carrying Value [Member] | U.S. Treasury, U.S. government corporations and agencies [Member]</t>
  </si>
  <si>
    <t>Fair Value, Measurements, Recurring [Member] | Carrying Value [Member] |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Fair Value [Member]</t>
  </si>
  <si>
    <t>Fair Value, Measurements, Recurring [Member] | Fair Value [Member] | Railroad, Utilities and Energy [Member]</t>
  </si>
  <si>
    <t>Fair Value, Measurements, Recurring [Member] | Fair Value [Member] | Finance and Financial Products [Member]</t>
  </si>
  <si>
    <t>Fair Value, Measurements, Recurring [Member] | Fair Value [Member] | Finance and Financial Products [Member] | Equity Index Put Options [Member]</t>
  </si>
  <si>
    <t>Fair Value, Measurements, Recurring [Member] | Fair Value [Member] | Finance and Financial Products [Member] | Credit Default [Member]</t>
  </si>
  <si>
    <t>Fair Value, Measurements, Recurring [Member] | Fair Value [Member] | Insurance and Other [Member]</t>
  </si>
  <si>
    <t>Fair Value, Measurements, Recurring [Member] | Fair Value [Member] | Other Assets [Member]</t>
  </si>
  <si>
    <t>Fair Value, Measurements, Recurring [Member] | Fair Value [Member] | Accounts Payable, Accruals and Other Liabilities [Member] | Railroad, Utilities and Energy [Member]</t>
  </si>
  <si>
    <t>Fair Value, Measurements, Recurring [Member] | Fair Value [Member] | Kraft Heinz (previously Heinz Holding) [Member]</t>
  </si>
  <si>
    <t>Fair Value, Measurements, Recurring [Member] | Fair Value [Member] | U.S. Treasury, U.S. government corporations and agencies [Member]</t>
  </si>
  <si>
    <t>Fair Value, Measurements, Recurring [Member] | Fair Value [Member] |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Assets are included in other assets and liabilities are included in accounts payable, accruals and other liabilities.</t>
  </si>
  <si>
    <t>Fair value measurements - Significant unobservable inputs (Detail) - Significant Unobservable Inputs (Level 3) [Member] - USD ($) $ in Millions</t>
  </si>
  <si>
    <t>Net Derivative Contract Liabilities [Member]</t>
  </si>
  <si>
    <t>Fair value measurements Significant unobservable inputs [Line Items]</t>
  </si>
  <si>
    <t>Beginning Balance</t>
  </si>
  <si>
    <t>Gains (losses) included in earnings</t>
  </si>
  <si>
    <t>Gains (losses) included in other comprehensive income</t>
  </si>
  <si>
    <t>Gains (losses) included in regulatory assets and liabilities</t>
  </si>
  <si>
    <t>Acquisitions, dispositions and settlements</t>
  </si>
  <si>
    <t>Dispositions and settlements</t>
  </si>
  <si>
    <t>Transfers into/out of Level 3</t>
  </si>
  <si>
    <t>Ending Balance</t>
  </si>
  <si>
    <t>Equity Securities and Other Investments [Member]</t>
  </si>
  <si>
    <t>Fair value measurements - Other information (Detail) - Significant Unobservable Inputs (Level 3) [Member] $ in Millions</t>
  </si>
  <si>
    <t>Other Investments [Member] | Preferred Stock [Member] | Discounted Cash Flow Method [Member]</t>
  </si>
  <si>
    <t>Fair Value Inputs, Assets, Quantitative Information [Line Items]</t>
  </si>
  <si>
    <t>Fair value, unobservable input, expected duration</t>
  </si>
  <si>
    <t>Fair value, unobservable input, discount for transferability restrictions and subordination</t>
  </si>
  <si>
    <t>1.34%</t>
  </si>
  <si>
    <t>Fair value of asset</t>
  </si>
  <si>
    <t>Other Investments [Member] | Common Stock Warrants [Member] | Pricing Model, Warrant [Member]</t>
  </si>
  <si>
    <t>Fair value, unobservable input, discount for transferability and hedging restrictions</t>
  </si>
  <si>
    <t>8.00%</t>
  </si>
  <si>
    <t>Net Derivative Contract Liabilities [Member] | Equity Index Put Options [Member] | Pricing Model, Option [Member]</t>
  </si>
  <si>
    <t>Fair value, unobservable input, volatility</t>
  </si>
  <si>
    <t>22.00%</t>
  </si>
  <si>
    <t>Fair value of liability</t>
  </si>
  <si>
    <t>Net Derivative Contract Liabilities [Member] | Credit Default [Member] | Discounted Cash Flow Method [Member]</t>
  </si>
  <si>
    <t>Fair value, unobservable input, credit spreads</t>
  </si>
  <si>
    <t>0.31%</t>
  </si>
  <si>
    <t>Common stock (Detail)</t>
  </si>
  <si>
    <t>Sep. 30, 2015shares</t>
  </si>
  <si>
    <t>Class of Stock [Line Items]</t>
  </si>
  <si>
    <t>Shares issued, beginning of year (in shares)</t>
  </si>
  <si>
    <t>Conversions of Class A common stock to Class B common stock and exercises of replacement stock options issued in a business acquisition</t>
  </si>
  <si>
    <t>Shares issued, end of period (in shares)</t>
  </si>
  <si>
    <t>Treasury shares, beginning of year</t>
  </si>
  <si>
    <t>Treasury shares, end of period</t>
  </si>
  <si>
    <t>Outstanding, beginning of year (in shares)</t>
  </si>
  <si>
    <t>Outstanding, end of period (in shares)</t>
  </si>
  <si>
    <t>Common stock (Parenthetical) (Detail)</t>
  </si>
  <si>
    <t>Sep. 30, 2015$ / sharesshares</t>
  </si>
  <si>
    <t>Common Stock, par value per share | $ / shares</t>
  </si>
  <si>
    <t>Common Stock, shares authorized</t>
  </si>
  <si>
    <t>Common stock - Narrative (Detail)</t>
  </si>
  <si>
    <t>Sep. 30, 2015USD ($)Voteshares</t>
  </si>
  <si>
    <t>Dec. 31, 2014shares</t>
  </si>
  <si>
    <t>Preferred Stock, shares authorized</t>
  </si>
  <si>
    <t>Preferred Stock, shares issued</t>
  </si>
  <si>
    <t>Preferred Stock, shares outstanding</t>
  </si>
  <si>
    <t>Common Stock Repurchase Program [Member]</t>
  </si>
  <si>
    <t>Shares repurchase, authorization description</t>
  </si>
  <si>
    <t>Berkshire's Board of Directors ("Berkshire's Board") has approved a common stock  repurchase program under which Berkshire may repurchase its Class A and Class B  shares at prices no higher than a 20% premium over the book value of the shares.</t>
  </si>
  <si>
    <t>Minimum cash and cash equivalent threshold after repurchase of common stock shares, amount | $</t>
  </si>
  <si>
    <t>Ratio of net earnings per equivalent common share and dividend and distribution rights of Class B shares to Class A shares</t>
  </si>
  <si>
    <t>Number of votes entitled per share, number | Vote</t>
  </si>
  <si>
    <t>Number of shares of Class B stock obtainable from converting one Class A share</t>
  </si>
  <si>
    <t>Class A equivalent shares outstanding</t>
  </si>
  <si>
    <t>Accumulated other comprehensive income (Detail) - USD ($) $ in Millions</t>
  </si>
  <si>
    <t>Accumulated Other Comprehensive Income (Loss) [Line Items]</t>
  </si>
  <si>
    <t>Other comprehensive income, net before reclassifications</t>
  </si>
  <si>
    <t>Reclassifications from accumulated other comprehensive income</t>
  </si>
  <si>
    <t>Unrealized appreciation of investments, net [Member]</t>
  </si>
  <si>
    <t>Foreign currency translation [Member]</t>
  </si>
  <si>
    <t>Prior service and actuarial gains/losses of defined benefit pension plans [Member]</t>
  </si>
  <si>
    <t>Other AOCI transactions [Member]</t>
  </si>
  <si>
    <t>Accumulated other comprehensive income - Reclassified Amounts (Detail) - USD ($) $ in Millions</t>
  </si>
  <si>
    <t>Reclassification Adjustment out of Accumulated Other Comprehensive Income [Line Items]</t>
  </si>
  <si>
    <t>Reclassifications before income taxes</t>
  </si>
  <si>
    <t>Total amounts reclassified from other comprehensive income into net earnings</t>
  </si>
  <si>
    <t>Reclassification out of Accumulated Other Comprehensive Income [Member]</t>
  </si>
  <si>
    <t>Reclassification out of Accumulated Other Comprehensive Income [Member] | Insurance and Other [Member]</t>
  </si>
  <si>
    <t>Reclassification out of Accumulated Other Comprehensive Income [Member] | Finance and Financial Products [Member]</t>
  </si>
  <si>
    <t>Unrealized appreciation of investments, net [Member] | Reclassification out of Accumulated Other Comprehensive Income [Member]</t>
  </si>
  <si>
    <t>Unrealized appreciation of investments, net [Member] | Reclassification out of Accumulated Other Comprehensive Income [Member] | Insurance and Other [Member]</t>
  </si>
  <si>
    <t>Unrealized appreciation of investments, net [Member] | Reclassification out of Accumulated Other Comprehensive Income [Member] | Finance and Financial Products [Member]</t>
  </si>
  <si>
    <t>Foreign currency translation [Member] | Reclassification out of Accumulated Other Comprehensive Income [Member]</t>
  </si>
  <si>
    <t>Foreign currency translation [Member] | Reclassification out of Accumulated Other Comprehensive Income [Member] | Insurance and Other [Member]</t>
  </si>
  <si>
    <t>Prior service and actuarial gains/losses of defined benefit pension plans [Member] | Reclassification out of Accumulated Other Comprehensive Income [Member]</t>
  </si>
  <si>
    <t>Other AOCI transactions [Member] | Reclassification out of Accumulated Other Comprehensive Income [Member]</t>
  </si>
  <si>
    <t>Contingencies and Commitments - Narrative (Detail) - USD ($) $ / shares in Units, shares in Millions, $ in Millions</t>
  </si>
  <si>
    <t>Aug. 08, 2015</t>
  </si>
  <si>
    <t>Nov. 13, 2014</t>
  </si>
  <si>
    <t>Duracell Company [Member] | Procter &amp; Gamble Company [Member] | Purchase Agreement [Member]</t>
  </si>
  <si>
    <t>Commitments and Contingencies [Line Items]</t>
  </si>
  <si>
    <t>Cash to be acquired at closing</t>
  </si>
  <si>
    <t>Value of shares agreed to exchange in business acquisition</t>
  </si>
  <si>
    <t>Precision Castparts Corp [Member] | Purchase Agreement [Member]</t>
  </si>
  <si>
    <t>Potential business acquisition, cash price per share</t>
  </si>
  <si>
    <t>Percentage of shares owned prior to acquisition</t>
  </si>
  <si>
    <t>1.96%</t>
  </si>
  <si>
    <t>Cash committed to be paid for a potential business acquisition</t>
  </si>
  <si>
    <t>Berkadia Commercial Mortgage (investee) [Member]</t>
  </si>
  <si>
    <t>Voting interest in investee</t>
  </si>
  <si>
    <t>Commercial paper outstanding</t>
  </si>
  <si>
    <t>Berkadia Commercial Mortgage (investee) [Member] | Leucadia National Corporation (venture partner) [Member]</t>
  </si>
  <si>
    <t>Berkshire Hathaway Insurance Group [Member]</t>
  </si>
  <si>
    <t>Reimbursement rate from joint venture partner of Company's surety bond claim losses</t>
  </si>
  <si>
    <t>Surety bonds [Member] | Berkshire Hathaway Insurance Group [Member]</t>
  </si>
  <si>
    <t>Guarantee obligation, maximum amount of exposure</t>
  </si>
  <si>
    <t>Business segment data (Detail) - USD ($) $ in Millions</t>
  </si>
  <si>
    <t>Segment Reporting Information [Line Items]</t>
  </si>
  <si>
    <t>Total earnings before income taxes</t>
  </si>
  <si>
    <t>Operating Businesses [Member]</t>
  </si>
  <si>
    <t>Earnings before income taxes from operating businesses</t>
  </si>
  <si>
    <t>Operating Businesses [Member] | Berkshire Hathaway Insurance Group [Member]</t>
  </si>
  <si>
    <t>Operating Businesses [Member] | Berkshire Hathaway Insurance Group [Member] | GEICO [Member]</t>
  </si>
  <si>
    <t>Premiums earned</t>
  </si>
  <si>
    <t>Operating Businesses [Member] | Berkshire Hathaway Insurance Group [Member] | General Re [Member]</t>
  </si>
  <si>
    <t>Operating Businesses [Member] | Berkshire Hathaway Insurance Group [Member] | Berkshire Hathaway Reinsurance Group [Member]</t>
  </si>
  <si>
    <t>Operating Businesses [Member] | Berkshire Hathaway Insurance Group [Member] | Berkshire Hathaway Primary Group [Member]</t>
  </si>
  <si>
    <t>Operating Businesses [Member] | Berkshire Hathaway Insurance Group [Member] | Investment Income [Member]</t>
  </si>
  <si>
    <t>Operating Businesses [Member] | BNSF [Member]</t>
  </si>
  <si>
    <t>Operating Businesses [Member] | Berkshire Hathaway Energy [Member]</t>
  </si>
  <si>
    <t>Operating Businesses [Member] | McLane Company [Member]</t>
  </si>
  <si>
    <t>Operating Businesses [Member] | Manufacturing Businesses [Member]</t>
  </si>
  <si>
    <t>Operating Businesses [Member] | Service and Retailing Businesses [Member]</t>
  </si>
  <si>
    <t>Operating Businesses [Member] | Finance and Financial Products Reportable Segment [Member]</t>
  </si>
  <si>
    <t>Intersegment Eliminations and Other Reconciling Items [Member]</t>
  </si>
  <si>
    <t>Investment and derivative gains/losses</t>
  </si>
</sst>
</file>

<file path=xl/styles.xml><?xml version="1.0" encoding="utf-8"?>
<styleSheet xmlns="http://schemas.openxmlformats.org/spreadsheetml/2006/main">
  <numFmts count="11">
    <numFmt formatCode="_(&quot;$ &quot;#,##0_);_(&quot;$ &quot;(#,##0)" numFmtId="165"/>
    <numFmt formatCode="#,##0.000000_);(#,##0.000000)" numFmtId="166"/>
    <numFmt formatCode="_(&quot;$ &quot;#,##0.0_);_(&quot;$ &quot;(#,##0.0)" numFmtId="167"/>
    <numFmt formatCode="_(&quot;CAD &quot;#,##0.0_);_(&quot;CAD &quot;(#,##0.0)" numFmtId="168"/>
    <numFmt formatCode="#,##0.000_);(#,##0.000)" numFmtId="169"/>
    <numFmt formatCode="_(&quot;$ &quot;#,##0.00_);_(&quot;$ &quot;(#,##0.00)" numFmtId="170"/>
    <numFmt formatCode="_(&quot;$ &quot;#,##0.000000_);_(&quot;$ &quot;(#,##0.000000)" numFmtId="171"/>
    <numFmt formatCode="_(&quot;€ &quot;#,##0_);_(&quot;€ &quot;(#,##0)" numFmtId="172"/>
    <numFmt formatCode="_(&quot;$ &quot;#,##0.0000_);_(&quot;$ &quot;(#,##0.0000)" numFmtId="173"/>
    <numFmt formatCode="#,##0.0000_);(#,##0.0000)" numFmtId="174"/>
    <numFmt formatCode="#,##0.0_);(#,##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067983</v>
      </c>
    </row>
    <row spans="1:3" r="12">
      <c t="s" r="A12" s="4">
        <v>19</v>
      </c>
      <c t="s" r="B12" s="4">
        <v>20</v>
      </c>
    </row>
    <row spans="1:3" r="13">
      <c t="s" r="A13" s="4">
        <v>21</v>
      </c>
      <c t="s" r="B13" s="4">
        <v>22</v>
      </c>
    </row>
    <row spans="1:3" r="14">
      <c t="s" r="A14" s="4">
        <v>23</v>
      </c>
    </row>
    <row spans="1:3" r="15">
      <c t="s" r="A15" s="3">
        <v>4</v>
      </c>
    </row>
    <row spans="1:3" r="16">
      <c t="s" r="A16" s="4">
        <v>24</v>
      </c>
      <c t="n" r="C16" s="5">
        <v>811129</v>
      </c>
    </row>
    <row spans="1:3" r="17">
      <c t="s" r="A17" s="4">
        <v>25</v>
      </c>
    </row>
    <row spans="1:3" r="18">
      <c t="s" r="A18" s="3">
        <v>4</v>
      </c>
    </row>
    <row spans="1:3" r="19">
      <c t="s" r="A19" s="4">
        <v>24</v>
      </c>
      <c t="n" r="C19" s="5">
        <v>1248359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0</v>
      </c>
      <c t="s" r="B1" s="2">
        <v>1</v>
      </c>
    </row>
    <row spans="1:2" r="2">
      <c t="s" r="B2" s="2">
        <v>2</v>
      </c>
    </row>
    <row spans="1:2" r="3">
      <c t="s" r="A3" s="3">
        <v>165</v>
      </c>
    </row>
    <row spans="1:2" r="4">
      <c t="s" r="A4" s="4">
        <v>30</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1</v>
      </c>
      <c t="s" r="B1" s="2">
        <v>1</v>
      </c>
    </row>
    <row spans="1:2" r="2">
      <c t="s" r="B2" s="2">
        <v>2</v>
      </c>
    </row>
    <row spans="1:2" r="3">
      <c t="s" r="A3" s="3">
        <v>165</v>
      </c>
    </row>
    <row spans="1:2" r="4">
      <c t="s" r="A4" s="4">
        <v>31</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51</v>
      </c>
      <c t="s" r="B1" s="2">
        <v>1</v>
      </c>
    </row>
    <row spans="1:2" r="2">
      <c t="s" r="B2" s="2">
        <v>2</v>
      </c>
    </row>
    <row spans="1:2" r="3">
      <c t="s" r="A3" s="3">
        <v>168</v>
      </c>
    </row>
    <row spans="1:2" r="4">
      <c t="s" r="A4" s="4">
        <v>51</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73</v>
      </c>
      <c t="s" r="B1" s="2">
        <v>1</v>
      </c>
    </row>
    <row spans="1:2" r="2">
      <c t="s" r="B2" s="2">
        <v>2</v>
      </c>
    </row>
    <row spans="1:2" r="3">
      <c t="s" r="A3" s="3">
        <v>165</v>
      </c>
    </row>
    <row spans="1:2" r="4">
      <c t="s" r="A4" s="4">
        <v>73</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53</v>
      </c>
      <c t="s" r="B1" s="2">
        <v>1</v>
      </c>
    </row>
    <row spans="1:2" r="2">
      <c t="s" r="B2" s="2">
        <v>2</v>
      </c>
    </row>
    <row spans="1:2" r="3">
      <c t="s" r="A3" s="3">
        <v>174</v>
      </c>
    </row>
    <row spans="1:2" r="4">
      <c t="s" r="A4" s="4">
        <v>5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4</v>
      </c>
      <c t="s" r="B1" s="2">
        <v>1</v>
      </c>
    </row>
    <row spans="1:2" r="2">
      <c t="s" r="B2" s="2">
        <v>2</v>
      </c>
    </row>
    <row spans="1:2" r="3">
      <c t="s" r="A3" s="3">
        <v>176</v>
      </c>
    </row>
    <row spans="1:2" r="4">
      <c t="s" r="A4" s="4">
        <v>34</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65</v>
      </c>
      <c t="s" r="B1" s="2">
        <v>1</v>
      </c>
    </row>
    <row spans="1:2" r="2">
      <c t="s" r="B2" s="2">
        <v>2</v>
      </c>
    </row>
    <row spans="1:2" r="3">
      <c t="s" r="A3" s="3">
        <v>178</v>
      </c>
    </row>
    <row spans="1:2" r="4">
      <c t="s" r="A4" s="4">
        <v>65</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56"/>
    <col customWidth="1" max="2" min="2" width="80"/>
    <col customWidth="1" max="3" min="3" width="4"/>
    <col customWidth="1" max="4" min="4" width="14"/>
    <col customWidth="1" max="5" min="5" width="4"/>
  </cols>
  <sheetData>
    <row spans="1:5" r="1">
      <c t="s" r="A1" s="1">
        <v>26</v>
      </c>
      <c t="s" r="B1" s="2">
        <v>2</v>
      </c>
      <c t="s" r="D1" s="2">
        <v>27</v>
      </c>
    </row>
    <row spans="1:5" r="2">
      <c t="s" r="A2" s="3">
        <v>28</v>
      </c>
    </row>
    <row spans="1:5" r="3">
      <c t="s" r="A3" s="4">
        <v>29</v>
      </c>
      <c t="n" r="B3" s="7">
        <v>66260</v>
      </c>
      <c t="n" r="D3" s="7">
        <v>63269</v>
      </c>
    </row>
    <row spans="1:5" r="4">
      <c t="s" r="A4" s="4">
        <v>30</v>
      </c>
      <c t="n" r="B4" s="5">
        <v>27160</v>
      </c>
      <c t="n" r="D4" s="5">
        <v>27636</v>
      </c>
    </row>
    <row spans="1:5" r="5">
      <c t="s" r="A5" s="4">
        <v>31</v>
      </c>
      <c t="n" r="B5" s="5">
        <v>110288</v>
      </c>
      <c t="s" r="C5" s="4">
        <v>32</v>
      </c>
      <c t="n" r="D5" s="5">
        <v>117470</v>
      </c>
      <c t="s" r="E5" s="4">
        <v>33</v>
      </c>
    </row>
    <row spans="1:5" r="6">
      <c t="s" r="A6" s="4">
        <v>34</v>
      </c>
      <c t="n" r="B6" s="5">
        <v>11995</v>
      </c>
      <c t="n" r="D6" s="5">
        <v>10236</v>
      </c>
    </row>
    <row spans="1:5" r="7">
      <c t="s" r="A7" s="4">
        <v>35</v>
      </c>
      <c t="n" r="B7" s="5">
        <v>62692</v>
      </c>
      <c t="n" r="D7" s="5">
        <v>60714</v>
      </c>
    </row>
    <row spans="1:5" r="8">
      <c t="s" r="A8" s="4">
        <v>36</v>
      </c>
      <c t="n" r="B8" s="5">
        <v>545468</v>
      </c>
      <c t="n" r="D8" s="5">
        <v>526186</v>
      </c>
    </row>
    <row spans="1:5" r="9">
      <c t="s" r="A9" s="3">
        <v>37</v>
      </c>
    </row>
    <row spans="1:5" r="10">
      <c t="s" r="A10" s="4">
        <v>38</v>
      </c>
      <c t="n" r="B10" s="5">
        <v>62266</v>
      </c>
      <c t="n" r="D10" s="5">
        <v>61235</v>
      </c>
    </row>
    <row spans="1:5" r="11">
      <c t="s" r="A11" s="4">
        <v>39</v>
      </c>
      <c t="n" r="B11" s="5">
        <v>294147</v>
      </c>
      <c t="n" r="D11" s="5">
        <v>283159</v>
      </c>
    </row>
    <row spans="1:5" r="12">
      <c t="s" r="A12" s="3">
        <v>40</v>
      </c>
    </row>
    <row spans="1:5" r="13">
      <c t="s" r="A13" s="4">
        <v>41</v>
      </c>
      <c t="n" r="B13" s="5">
        <v>8</v>
      </c>
      <c t="n" r="D13" s="5">
        <v>8</v>
      </c>
    </row>
    <row spans="1:5" r="14">
      <c t="s" r="A14" s="4">
        <v>42</v>
      </c>
      <c t="n" r="B14" s="5">
        <v>35610</v>
      </c>
      <c t="n" r="D14" s="5">
        <v>35573</v>
      </c>
    </row>
    <row spans="1:5" r="15">
      <c t="s" r="A15" s="4">
        <v>43</v>
      </c>
      <c t="n" r="B15" s="5">
        <v>32203</v>
      </c>
      <c t="n" r="D15" s="5">
        <v>42732</v>
      </c>
    </row>
    <row spans="1:5" r="16">
      <c t="s" r="A16" s="4">
        <v>44</v>
      </c>
      <c t="n" r="B16" s="5">
        <v>182225</v>
      </c>
      <c t="n" r="D16" s="5">
        <v>163620</v>
      </c>
    </row>
    <row spans="1:5" r="17">
      <c t="s" r="A17" s="4">
        <v>45</v>
      </c>
      <c t="n" r="B17" s="5">
        <v>-1763</v>
      </c>
      <c t="n" r="D17" s="5">
        <v>-1763</v>
      </c>
    </row>
    <row spans="1:5" r="18">
      <c t="s" r="A18" s="4">
        <v>46</v>
      </c>
      <c t="n" r="B18" s="5">
        <v>248283</v>
      </c>
      <c t="n" r="D18" s="5">
        <v>240170</v>
      </c>
    </row>
    <row spans="1:5" r="19">
      <c t="s" r="A19" s="4">
        <v>47</v>
      </c>
      <c t="n" r="B19" s="5">
        <v>3038</v>
      </c>
      <c t="n" r="D19" s="5">
        <v>2857</v>
      </c>
    </row>
    <row spans="1:5" r="20">
      <c t="s" r="A20" s="4">
        <v>48</v>
      </c>
      <c t="n" r="B20" s="5">
        <v>251321</v>
      </c>
      <c t="n" r="D20" s="5">
        <v>243027</v>
      </c>
    </row>
    <row spans="1:5" r="21">
      <c t="s" r="A21" s="4">
        <v>49</v>
      </c>
      <c t="n" r="B21" s="5">
        <v>545468</v>
      </c>
      <c t="n" r="D21" s="5">
        <v>526186</v>
      </c>
    </row>
    <row spans="1:5" r="22">
      <c t="s" r="A22" s="4">
        <v>50</v>
      </c>
    </row>
    <row spans="1:5" r="23">
      <c t="s" r="A23" s="3">
        <v>28</v>
      </c>
    </row>
    <row spans="1:5" r="24">
      <c t="s" r="A24" s="4">
        <v>29</v>
      </c>
      <c t="n" r="B24" s="5">
        <v>56166</v>
      </c>
      <c t="n" r="D24" s="5">
        <v>57974</v>
      </c>
    </row>
    <row spans="1:5" r="25">
      <c t="s" r="A25" s="4">
        <v>30</v>
      </c>
      <c t="n" r="B25" s="5">
        <v>27119</v>
      </c>
      <c t="n" r="D25" s="5">
        <v>27397</v>
      </c>
    </row>
    <row spans="1:5" r="26">
      <c t="s" r="A26" s="4">
        <v>31</v>
      </c>
      <c t="n" r="B26" s="5">
        <v>106104</v>
      </c>
      <c t="n" r="D26" s="5">
        <v>115529</v>
      </c>
    </row>
    <row spans="1:5" r="27">
      <c t="s" r="A27" s="4">
        <v>51</v>
      </c>
      <c t="n" r="B27" s="5">
        <v>15011</v>
      </c>
      <c t="n" r="D27" s="5">
        <v>16346</v>
      </c>
    </row>
    <row spans="1:5" r="28">
      <c t="s" r="A28" s="4">
        <v>52</v>
      </c>
      <c t="n" r="B28" s="5">
        <v>23526</v>
      </c>
      <c t="n" r="D28" s="5">
        <v>11660</v>
      </c>
    </row>
    <row spans="1:5" r="29">
      <c t="s" r="A29" s="4">
        <v>53</v>
      </c>
      <c t="n" r="B29" s="5">
        <v>24484</v>
      </c>
      <c t="n" r="D29" s="5">
        <v>21852</v>
      </c>
    </row>
    <row spans="1:5" r="30">
      <c t="s" r="A30" s="4">
        <v>34</v>
      </c>
      <c t="n" r="B30" s="5">
        <v>11995</v>
      </c>
      <c t="n" r="D30" s="5">
        <v>10236</v>
      </c>
    </row>
    <row spans="1:5" r="31">
      <c t="s" r="A31" s="4">
        <v>54</v>
      </c>
      <c t="n" r="B31" s="5">
        <v>15465</v>
      </c>
      <c t="n" r="D31" s="5">
        <v>14153</v>
      </c>
    </row>
    <row spans="1:5" r="32">
      <c t="s" r="A32" s="4">
        <v>35</v>
      </c>
      <c t="n" r="B32" s="5">
        <v>37133</v>
      </c>
      <c t="n" r="D32" s="5">
        <v>34959</v>
      </c>
    </row>
    <row spans="1:5" r="33">
      <c t="s" r="A33" s="4">
        <v>55</v>
      </c>
      <c t="n" r="B33" s="5">
        <v>23906</v>
      </c>
      <c t="n" r="D33" s="5">
        <v>23763</v>
      </c>
    </row>
    <row spans="1:5" r="34">
      <c t="s" r="A34" s="4">
        <v>36</v>
      </c>
      <c t="n" r="B34" s="5">
        <v>340909</v>
      </c>
      <c t="n" r="D34" s="5">
        <v>333869</v>
      </c>
    </row>
    <row spans="1:5" r="35">
      <c t="s" r="A35" s="3">
        <v>37</v>
      </c>
    </row>
    <row spans="1:5" r="36">
      <c t="s" r="A36" s="4">
        <v>56</v>
      </c>
      <c t="n" r="B36" s="5">
        <v>72279</v>
      </c>
      <c t="n" r="D36" s="5">
        <v>71477</v>
      </c>
    </row>
    <row spans="1:5" r="37">
      <c t="s" r="A37" s="4">
        <v>57</v>
      </c>
      <c t="n" r="B37" s="5">
        <v>14254</v>
      </c>
      <c t="n" r="D37" s="5">
        <v>11944</v>
      </c>
    </row>
    <row spans="1:5" r="38">
      <c t="s" r="A38" s="4">
        <v>58</v>
      </c>
      <c t="n" r="B38" s="5">
        <v>14266</v>
      </c>
      <c t="n" r="D38" s="5">
        <v>13261</v>
      </c>
    </row>
    <row spans="1:5" r="39">
      <c t="s" r="A39" s="4">
        <v>59</v>
      </c>
      <c t="n" r="B39" s="5">
        <v>24573</v>
      </c>
      <c t="n" r="D39" s="5">
        <v>23307</v>
      </c>
    </row>
    <row spans="1:5" r="40">
      <c t="s" r="A40" s="4">
        <v>60</v>
      </c>
      <c t="n" r="B40" s="5">
        <v>14556</v>
      </c>
      <c t="n" r="D40" s="5">
        <v>11894</v>
      </c>
    </row>
    <row spans="1:5" r="41">
      <c t="s" r="A41" s="4">
        <v>39</v>
      </c>
      <c t="n" r="B41" s="5">
        <v>139928</v>
      </c>
      <c t="n" r="D41" s="5">
        <v>131883</v>
      </c>
    </row>
    <row spans="1:5" r="42">
      <c t="s" r="A42" s="4">
        <v>61</v>
      </c>
    </row>
    <row spans="1:5" r="43">
      <c t="s" r="A43" s="3">
        <v>28</v>
      </c>
    </row>
    <row spans="1:5" r="44">
      <c t="s" r="A44" s="4">
        <v>29</v>
      </c>
      <c t="n" r="B44" s="5">
        <v>4691</v>
      </c>
      <c t="n" r="D44" s="5">
        <v>3001</v>
      </c>
    </row>
    <row spans="1:5" r="45">
      <c t="s" r="A45" s="4">
        <v>54</v>
      </c>
      <c t="n" r="B45" s="5">
        <v>118577</v>
      </c>
      <c t="n" r="D45" s="5">
        <v>115054</v>
      </c>
    </row>
    <row spans="1:5" r="46">
      <c t="s" r="A46" s="4">
        <v>35</v>
      </c>
      <c t="n" r="B46" s="5">
        <v>24231</v>
      </c>
      <c t="n" r="D46" s="5">
        <v>24418</v>
      </c>
    </row>
    <row spans="1:5" r="47">
      <c t="s" r="A47" s="4">
        <v>55</v>
      </c>
      <c t="n" r="B47" s="5">
        <v>17445</v>
      </c>
      <c t="n" r="D47" s="5">
        <v>16343</v>
      </c>
    </row>
    <row spans="1:5" r="48">
      <c t="s" r="A48" s="4">
        <v>36</v>
      </c>
      <c t="n" r="B48" s="5">
        <v>164944</v>
      </c>
      <c t="n" r="D48" s="5">
        <v>158816</v>
      </c>
    </row>
    <row spans="1:5" r="49">
      <c t="s" r="A49" s="3">
        <v>37</v>
      </c>
    </row>
    <row spans="1:5" r="50">
      <c t="s" r="A50" s="4">
        <v>59</v>
      </c>
      <c t="n" r="B50" s="5">
        <v>15204</v>
      </c>
      <c t="n" r="D50" s="5">
        <v>15595</v>
      </c>
    </row>
    <row spans="1:5" r="51">
      <c t="s" r="A51" s="4">
        <v>60</v>
      </c>
      <c t="n" r="B51" s="5">
        <v>57872</v>
      </c>
      <c t="n" r="D51" s="5">
        <v>55579</v>
      </c>
    </row>
    <row spans="1:5" r="52">
      <c t="s" r="A52" s="4">
        <v>39</v>
      </c>
      <c t="n" r="B52" s="5">
        <v>73076</v>
      </c>
      <c t="n" r="D52" s="5">
        <v>71174</v>
      </c>
    </row>
    <row spans="1:5" r="53">
      <c t="s" r="A53" s="4">
        <v>62</v>
      </c>
    </row>
    <row spans="1:5" r="54">
      <c t="s" r="A54" s="3">
        <v>28</v>
      </c>
    </row>
    <row spans="1:5" r="55">
      <c t="s" r="A55" s="4">
        <v>29</v>
      </c>
      <c t="n" r="B55" s="5">
        <v>5403</v>
      </c>
      <c t="n" r="D55" s="5">
        <v>2294</v>
      </c>
    </row>
    <row spans="1:5" r="56">
      <c t="s" r="A56" s="4">
        <v>30</v>
      </c>
      <c t="n" r="B56" s="5">
        <v>41</v>
      </c>
      <c t="n" r="D56" s="5">
        <v>239</v>
      </c>
    </row>
    <row spans="1:5" r="57">
      <c t="s" r="A57" s="4">
        <v>63</v>
      </c>
      <c t="n" r="B57" s="5">
        <v>3040</v>
      </c>
      <c t="n" r="D57" s="5">
        <v>1299</v>
      </c>
    </row>
    <row spans="1:5" r="58">
      <c t="s" r="A58" s="4">
        <v>31</v>
      </c>
      <c t="n" r="B58" s="5">
        <v>2999</v>
      </c>
      <c t="n" r="D58" s="5">
        <v>1060</v>
      </c>
    </row>
    <row spans="1:5" r="59">
      <c t="s" r="A59" s="4">
        <v>51</v>
      </c>
      <c t="n" r="B59" s="5">
        <v>5565</v>
      </c>
      <c t="n" r="D59" s="5">
        <v>5978</v>
      </c>
    </row>
    <row spans="1:5" r="60">
      <c t="s" r="A60" s="4">
        <v>64</v>
      </c>
      <c t="n" r="B60" s="5">
        <v>12686</v>
      </c>
      <c t="n" r="D60" s="5">
        <v>12566</v>
      </c>
    </row>
    <row spans="1:5" r="61">
      <c t="s" r="A61" s="4">
        <v>65</v>
      </c>
      <c t="n" r="B61" s="5">
        <v>9291</v>
      </c>
      <c t="n" r="D61" s="5">
        <v>8037</v>
      </c>
    </row>
    <row spans="1:5" r="62">
      <c t="s" r="A62" s="4">
        <v>35</v>
      </c>
      <c t="n" r="B62" s="5">
        <v>1328</v>
      </c>
      <c t="n" r="D62" s="5">
        <v>1337</v>
      </c>
    </row>
    <row spans="1:5" r="63">
      <c t="s" r="A63" s="4">
        <v>55</v>
      </c>
      <c t="n" r="B63" s="5">
        <v>2302</v>
      </c>
      <c t="n" r="D63" s="5">
        <v>1990</v>
      </c>
    </row>
    <row spans="1:5" r="64">
      <c t="s" r="A64" s="4">
        <v>36</v>
      </c>
      <c t="n" r="B64" s="5">
        <v>39615</v>
      </c>
      <c t="n" r="D64" s="5">
        <v>33501</v>
      </c>
    </row>
    <row spans="1:5" r="65">
      <c t="s" r="A65" s="3">
        <v>37</v>
      </c>
    </row>
    <row spans="1:5" r="66">
      <c t="s" r="A66" s="4">
        <v>59</v>
      </c>
      <c t="n" r="B66" s="5">
        <v>1964</v>
      </c>
      <c t="n" r="D66" s="5">
        <v>1321</v>
      </c>
    </row>
    <row spans="1:5" r="67">
      <c t="s" r="A67" s="4">
        <v>66</v>
      </c>
      <c t="n" r="B67" s="5">
        <v>4430</v>
      </c>
      <c t="n" r="D67" s="5">
        <v>4810</v>
      </c>
    </row>
    <row spans="1:5" r="68">
      <c t="s" r="A68" s="4">
        <v>60</v>
      </c>
      <c t="n" r="B68" s="5">
        <v>12483</v>
      </c>
      <c t="n" r="D68" s="5">
        <v>12736</v>
      </c>
    </row>
    <row spans="1:5" r="69">
      <c t="s" r="A69" s="4">
        <v>39</v>
      </c>
      <c t="n" r="B69" s="7">
        <v>18877</v>
      </c>
      <c t="n" r="D69" s="7">
        <v>18867</v>
      </c>
    </row>
    <row spans="1:5" r="70">
      <c t="n" r="A70"/>
    </row>
    <row spans="1:5" r="71">
      <c t="s" r="A71" s="4">
        <v>32</v>
      </c>
      <c t="s" r="B71" s="4">
        <v>67</v>
      </c>
    </row>
    <row spans="1:5" r="72">
      <c t="s" r="A72" s="4">
        <v>33</v>
      </c>
      <c t="s" r="B72" s="4">
        <v>68</v>
      </c>
    </row>
  </sheetData>
  <mergeCells count="5">
    <mergeCell ref="B1:C1"/>
    <mergeCell ref="D1:E1"/>
    <mergeCell ref="A70:E70"/>
    <mergeCell ref="B71:E71"/>
    <mergeCell ref="B72:E7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60</v>
      </c>
      <c t="s" r="B1" s="2">
        <v>1</v>
      </c>
    </row>
    <row spans="1:2" r="2">
      <c t="s" r="B2" s="2">
        <v>2</v>
      </c>
    </row>
    <row spans="1:2" r="3">
      <c t="s" r="A3" s="3">
        <v>189</v>
      </c>
    </row>
    <row spans="1:2" r="4">
      <c t="s" r="A4" s="4">
        <v>60</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41</v>
      </c>
      <c t="s" r="B1" s="2">
        <v>1</v>
      </c>
    </row>
    <row spans="1:2" r="2">
      <c t="s" r="B2" s="2">
        <v>2</v>
      </c>
    </row>
    <row spans="1:2" r="3">
      <c t="s" r="A3" s="3">
        <v>194</v>
      </c>
    </row>
    <row spans="1:2" r="4">
      <c t="s" r="A4" s="4">
        <v>41</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43</v>
      </c>
      <c t="s" r="B1" s="2">
        <v>1</v>
      </c>
    </row>
    <row spans="1:2" r="2">
      <c t="s" r="B2" s="2">
        <v>2</v>
      </c>
    </row>
    <row spans="1:2" r="3">
      <c t="s" r="A3" s="3">
        <v>194</v>
      </c>
    </row>
    <row spans="1:2" r="4">
      <c t="s" r="A4" s="4">
        <v>43</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3</v>
      </c>
      <c t="s" r="B1" s="2">
        <v>1</v>
      </c>
    </row>
    <row spans="1:2" r="2">
      <c t="s" r="B2" s="2">
        <v>2</v>
      </c>
    </row>
    <row spans="1:2" r="3">
      <c t="s" r="A3" s="3">
        <v>160</v>
      </c>
    </row>
    <row spans="1:2" r="4">
      <c t="s" r="A4" s="4">
        <v>159</v>
      </c>
      <c t="s" r="B4" s="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05</v>
      </c>
      <c t="s" r="B1" s="2">
        <v>1</v>
      </c>
    </row>
    <row spans="1:2" r="2">
      <c t="s" r="B2" s="2">
        <v>2</v>
      </c>
    </row>
    <row spans="1:2" r="3">
      <c t="s" r="A3" s="3">
        <v>163</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spans="1:6" r="1">
      <c t="s" r="A1" s="1">
        <v>69</v>
      </c>
      <c t="s" r="C1" s="2">
        <v>70</v>
      </c>
      <c t="s" r="E1" s="2">
        <v>1</v>
      </c>
    </row>
    <row spans="1:6" r="2">
      <c t="s" r="C2" s="2">
        <v>2</v>
      </c>
      <c t="s" r="D2" s="2">
        <v>71</v>
      </c>
      <c t="s" r="E2" s="2">
        <v>2</v>
      </c>
      <c t="s" r="F2" s="2">
        <v>71</v>
      </c>
    </row>
    <row spans="1:6" r="3">
      <c t="s" r="A3" s="3">
        <v>72</v>
      </c>
    </row>
    <row spans="1:6" r="4">
      <c t="s" r="A4" s="4">
        <v>73</v>
      </c>
      <c t="n" r="C4" s="7">
        <v>8266</v>
      </c>
      <c t="n" r="D4" s="7">
        <v>-376</v>
      </c>
      <c t="n" r="E4" s="7">
        <v>8725</v>
      </c>
      <c t="n" r="F4" s="7">
        <v>3121</v>
      </c>
    </row>
    <row spans="1:6" r="5">
      <c t="s" r="A5" s="4">
        <v>74</v>
      </c>
      <c t="n" r="C5" s="5">
        <v>58989</v>
      </c>
      <c t="n" r="D5" s="5">
        <v>51199</v>
      </c>
      <c t="n" r="E5" s="5">
        <v>159001</v>
      </c>
      <c t="n" r="F5" s="5">
        <v>146414</v>
      </c>
    </row>
    <row spans="1:6" r="6">
      <c t="s" r="A6" s="3">
        <v>75</v>
      </c>
    </row>
    <row spans="1:6" r="7">
      <c t="s" r="A7" s="4">
        <v>76</v>
      </c>
      <c t="n" r="C7" s="5">
        <v>44917</v>
      </c>
      <c t="n" r="D7" s="5">
        <v>44449</v>
      </c>
      <c t="n" r="E7" s="5">
        <v>131436</v>
      </c>
      <c t="n" r="F7" s="5">
        <v>124150</v>
      </c>
    </row>
    <row spans="1:6" r="8">
      <c t="s" r="A8" s="4">
        <v>77</v>
      </c>
      <c t="n" r="C8" s="5">
        <v>14072</v>
      </c>
      <c t="n" r="D8" s="5">
        <v>6750</v>
      </c>
      <c t="n" r="E8" s="5">
        <v>27565</v>
      </c>
      <c t="n" r="F8" s="5">
        <v>22264</v>
      </c>
    </row>
    <row spans="1:6" r="9">
      <c t="s" r="A9" s="4">
        <v>78</v>
      </c>
      <c t="n" r="C9" s="5">
        <v>4545</v>
      </c>
      <c t="n" r="D9" s="5">
        <v>2029</v>
      </c>
      <c t="n" r="E9" s="5">
        <v>8698</v>
      </c>
      <c t="n" r="F9" s="5">
        <v>6312</v>
      </c>
    </row>
    <row spans="1:6" r="10">
      <c t="s" r="A10" s="4">
        <v>79</v>
      </c>
      <c t="n" r="C10" s="5">
        <v>9527</v>
      </c>
      <c t="n" r="D10" s="5">
        <v>4721</v>
      </c>
      <c t="n" r="E10" s="5">
        <v>18867</v>
      </c>
      <c t="n" r="F10" s="5">
        <v>15952</v>
      </c>
    </row>
    <row spans="1:6" r="11">
      <c t="s" r="A11" s="4">
        <v>80</v>
      </c>
      <c t="n" r="C11" s="5">
        <v>99</v>
      </c>
      <c t="n" r="D11" s="5">
        <v>104</v>
      </c>
      <c t="n" r="E11" s="5">
        <v>262</v>
      </c>
      <c t="n" r="F11" s="5">
        <v>235</v>
      </c>
    </row>
    <row spans="1:6" r="12">
      <c t="s" r="A12" s="4">
        <v>81</v>
      </c>
      <c t="n" r="C12" s="7">
        <v>9428</v>
      </c>
      <c t="n" r="D12" s="7">
        <v>4617</v>
      </c>
      <c t="n" r="E12" s="7">
        <v>18605</v>
      </c>
      <c t="n" r="F12" s="7">
        <v>15717</v>
      </c>
    </row>
    <row spans="1:6" r="13">
      <c t="s" r="A13" s="4">
        <v>82</v>
      </c>
      <c t="s" r="B13" s="4">
        <v>32</v>
      </c>
      <c t="n" r="C13" s="5">
        <v>1643316</v>
      </c>
      <c t="n" r="D13" s="5">
        <v>1642558</v>
      </c>
      <c t="n" r="E13" s="5">
        <v>1643118</v>
      </c>
      <c t="n" r="F13" s="5">
        <v>1643657</v>
      </c>
    </row>
    <row spans="1:6" r="14">
      <c t="s" r="A14" s="4">
        <v>23</v>
      </c>
    </row>
    <row spans="1:6" r="15">
      <c t="s" r="A15" s="3">
        <v>83</v>
      </c>
    </row>
    <row spans="1:6" r="16">
      <c t="s" r="A16" s="4">
        <v>84</v>
      </c>
      <c t="s" r="B16" s="4">
        <v>32</v>
      </c>
      <c t="n" r="C16" s="7">
        <v>5737</v>
      </c>
      <c t="n" r="D16" s="7">
        <v>2811</v>
      </c>
      <c t="n" r="E16" s="7">
        <v>11323</v>
      </c>
      <c t="n" r="F16" s="7">
        <v>9562</v>
      </c>
    </row>
    <row spans="1:6" r="17">
      <c t="s" r="A17" s="4">
        <v>50</v>
      </c>
    </row>
    <row spans="1:6" r="18">
      <c t="s" r="A18" s="3">
        <v>72</v>
      </c>
    </row>
    <row spans="1:6" r="19">
      <c t="s" r="A19" s="4">
        <v>85</v>
      </c>
      <c t="n" r="C19" s="7">
        <v>10514</v>
      </c>
      <c t="n" r="D19" s="7">
        <v>12717</v>
      </c>
      <c t="n" r="E19" s="7">
        <v>30454</v>
      </c>
      <c t="n" r="F19" s="7">
        <v>31456</v>
      </c>
    </row>
    <row spans="1:6" r="20">
      <c t="s" r="A20" s="4">
        <v>86</v>
      </c>
      <c t="n" r="C20" s="5">
        <v>27436</v>
      </c>
      <c t="n" r="D20" s="5">
        <v>25078</v>
      </c>
      <c t="n" r="E20" s="5">
        <v>80169</v>
      </c>
      <c t="n" r="F20" s="5">
        <v>72252</v>
      </c>
    </row>
    <row spans="1:6" r="21">
      <c t="s" r="A21" s="4">
        <v>87</v>
      </c>
      <c t="n" r="C21" s="5">
        <v>1132</v>
      </c>
      <c t="n" r="D21" s="5">
        <v>1171</v>
      </c>
      <c t="n" r="E21" s="5">
        <v>3758</v>
      </c>
      <c t="n" r="F21" s="5">
        <v>3909</v>
      </c>
    </row>
    <row spans="1:6" r="22">
      <c t="s" r="A22" s="4">
        <v>73</v>
      </c>
      <c t="n" r="C22" s="5">
        <v>8339</v>
      </c>
      <c t="n" r="D22" s="5">
        <v>-376</v>
      </c>
      <c t="n" r="E22" s="5">
        <v>8571</v>
      </c>
      <c t="n" r="F22" s="5">
        <v>3049</v>
      </c>
    </row>
    <row spans="1:6" r="23">
      <c t="s" r="A23" s="4">
        <v>74</v>
      </c>
      <c t="n" r="C23" s="5">
        <v>47421</v>
      </c>
      <c t="n" r="D23" s="5">
        <v>38590</v>
      </c>
      <c t="n" r="E23" s="5">
        <v>122952</v>
      </c>
      <c t="n" r="F23" s="5">
        <v>110666</v>
      </c>
    </row>
    <row spans="1:6" r="24">
      <c t="s" r="A24" s="3">
        <v>75</v>
      </c>
    </row>
    <row spans="1:6" r="25">
      <c t="s" r="A25" s="4">
        <v>88</v>
      </c>
      <c t="n" r="C25" s="5">
        <v>6831</v>
      </c>
      <c t="n" r="D25" s="5">
        <v>8791</v>
      </c>
      <c t="n" r="E25" s="5">
        <v>19524</v>
      </c>
      <c t="n" r="F25" s="5">
        <v>19923</v>
      </c>
    </row>
    <row spans="1:6" r="26">
      <c t="s" r="A26" s="4">
        <v>58</v>
      </c>
      <c t="n" r="C26" s="5">
        <v>1165</v>
      </c>
      <c t="n" r="D26" s="5">
        <v>1355</v>
      </c>
      <c t="n" r="E26" s="5">
        <v>4083</v>
      </c>
      <c t="n" r="F26" s="5">
        <v>3844</v>
      </c>
    </row>
    <row spans="1:6" r="27">
      <c t="s" r="A27" s="4">
        <v>89</v>
      </c>
      <c t="n" r="C27" s="5">
        <v>1875</v>
      </c>
      <c t="n" r="D27" s="5">
        <v>1596</v>
      </c>
      <c t="n" r="E27" s="5">
        <v>5505</v>
      </c>
      <c t="n" r="F27" s="5">
        <v>5361</v>
      </c>
    </row>
    <row spans="1:6" r="28">
      <c t="s" r="A28" s="4">
        <v>90</v>
      </c>
      <c t="n" r="C28" s="5">
        <v>22297</v>
      </c>
      <c t="n" r="D28" s="5">
        <v>20410</v>
      </c>
      <c t="n" r="E28" s="5">
        <v>65145</v>
      </c>
      <c t="n" r="F28" s="5">
        <v>58610</v>
      </c>
    </row>
    <row spans="1:6" r="29">
      <c t="s" r="A29" s="4">
        <v>91</v>
      </c>
      <c t="n" r="C29" s="5">
        <v>3721</v>
      </c>
      <c t="n" r="D29" s="5">
        <v>2991</v>
      </c>
      <c t="n" r="E29" s="5">
        <v>10177</v>
      </c>
      <c t="n" r="F29" s="5">
        <v>8845</v>
      </c>
    </row>
    <row spans="1:6" r="30">
      <c t="s" r="A30" s="4">
        <v>92</v>
      </c>
      <c t="n" r="C30" s="5">
        <v>88</v>
      </c>
      <c t="n" r="D30" s="5">
        <v>109</v>
      </c>
      <c t="n" r="E30" s="5">
        <v>449</v>
      </c>
      <c t="n" r="F30" s="5">
        <v>323</v>
      </c>
    </row>
    <row spans="1:6" r="31">
      <c t="s" r="A31" s="4">
        <v>76</v>
      </c>
      <c t="n" r="C31" s="5">
        <v>35977</v>
      </c>
      <c t="n" r="D31" s="5">
        <v>35252</v>
      </c>
      <c t="n" r="E31" s="5">
        <v>104883</v>
      </c>
      <c t="n" r="F31" s="5">
        <v>96906</v>
      </c>
    </row>
    <row spans="1:6" r="32">
      <c t="s" r="A32" s="4">
        <v>61</v>
      </c>
    </row>
    <row spans="1:6" r="33">
      <c t="s" r="A33" s="3">
        <v>72</v>
      </c>
    </row>
    <row spans="1:6" r="34">
      <c t="s" r="A34" s="4">
        <v>74</v>
      </c>
      <c t="n" r="C34" s="5">
        <v>10697</v>
      </c>
      <c t="n" r="D34" s="5">
        <v>10697</v>
      </c>
      <c t="n" r="E34" s="5">
        <v>30454</v>
      </c>
      <c t="n" r="F34" s="5">
        <v>30296</v>
      </c>
    </row>
    <row spans="1:6" r="35">
      <c t="s" r="A35" s="3">
        <v>75</v>
      </c>
    </row>
    <row spans="1:6" r="36">
      <c t="s" r="A36" s="4">
        <v>93</v>
      </c>
      <c t="n" r="C36" s="5">
        <v>7018</v>
      </c>
      <c t="n" r="D36" s="5">
        <v>7383</v>
      </c>
      <c t="n" r="E36" s="5">
        <v>20985</v>
      </c>
      <c t="n" r="F36" s="5">
        <v>21957</v>
      </c>
    </row>
    <row spans="1:6" r="37">
      <c t="s" r="A37" s="4">
        <v>92</v>
      </c>
      <c t="n" r="C37" s="5">
        <v>672</v>
      </c>
      <c t="n" r="D37" s="5">
        <v>597</v>
      </c>
      <c t="n" r="E37" s="5">
        <v>1957</v>
      </c>
      <c t="n" r="F37" s="5">
        <v>1753</v>
      </c>
    </row>
    <row spans="1:6" r="38">
      <c t="s" r="A38" s="4">
        <v>76</v>
      </c>
      <c t="n" r="C38" s="5">
        <v>7690</v>
      </c>
      <c t="n" r="D38" s="5">
        <v>7980</v>
      </c>
      <c t="n" r="E38" s="5">
        <v>22942</v>
      </c>
      <c t="n" r="F38" s="5">
        <v>23710</v>
      </c>
    </row>
    <row spans="1:6" r="39">
      <c t="s" r="A39" s="4">
        <v>62</v>
      </c>
    </row>
    <row spans="1:6" r="40">
      <c t="s" r="A40" s="3">
        <v>72</v>
      </c>
    </row>
    <row spans="1:6" r="41">
      <c t="s" r="A41" s="4">
        <v>86</v>
      </c>
      <c t="n" r="C41" s="5">
        <v>1379</v>
      </c>
      <c t="n" r="D41" s="5">
        <v>1322</v>
      </c>
      <c t="n" r="E41" s="5">
        <v>3984</v>
      </c>
      <c t="n" r="F41" s="5">
        <v>3732</v>
      </c>
    </row>
    <row spans="1:6" r="42">
      <c t="s" r="A42" s="4">
        <v>87</v>
      </c>
      <c t="n" r="C42" s="5">
        <v>329</v>
      </c>
      <c t="n" r="D42" s="5">
        <v>332</v>
      </c>
      <c t="n" r="E42" s="5">
        <v>1077</v>
      </c>
      <c t="n" r="F42" s="5">
        <v>999</v>
      </c>
    </row>
    <row spans="1:6" r="43">
      <c t="s" r="A43" s="4">
        <v>73</v>
      </c>
      <c t="n" r="C43" s="5">
        <v>-73</v>
      </c>
      <c t="n" r="E43" s="5">
        <v>154</v>
      </c>
      <c t="n" r="F43" s="5">
        <v>72</v>
      </c>
    </row>
    <row spans="1:6" r="44">
      <c t="s" r="A44" s="4">
        <v>94</v>
      </c>
      <c t="n" r="C44" s="5">
        <v>-764</v>
      </c>
      <c t="n" r="D44" s="5">
        <v>258</v>
      </c>
      <c t="n" r="E44" s="5">
        <v>380</v>
      </c>
      <c t="n" r="F44" s="5">
        <v>649</v>
      </c>
    </row>
    <row spans="1:6" r="45">
      <c t="s" r="A45" s="4">
        <v>74</v>
      </c>
      <c t="n" r="C45" s="5">
        <v>871</v>
      </c>
      <c t="n" r="D45" s="5">
        <v>1912</v>
      </c>
      <c t="n" r="E45" s="5">
        <v>5595</v>
      </c>
      <c t="n" r="F45" s="5">
        <v>5452</v>
      </c>
    </row>
    <row spans="1:6" r="46">
      <c t="s" r="A46" s="3">
        <v>75</v>
      </c>
    </row>
    <row spans="1:6" r="47">
      <c t="s" r="A47" s="4">
        <v>90</v>
      </c>
      <c t="n" r="C47" s="5">
        <v>736</v>
      </c>
      <c t="n" r="D47" s="5">
        <v>713</v>
      </c>
      <c t="n" r="E47" s="5">
        <v>2134</v>
      </c>
      <c t="n" r="F47" s="5">
        <v>2043</v>
      </c>
    </row>
    <row spans="1:6" r="48">
      <c t="s" r="A48" s="4">
        <v>91</v>
      </c>
      <c t="n" r="C48" s="5">
        <v>409</v>
      </c>
      <c t="n" r="D48" s="5">
        <v>393</v>
      </c>
      <c t="n" r="E48" s="5">
        <v>1176</v>
      </c>
      <c t="n" r="F48" s="5">
        <v>1144</v>
      </c>
    </row>
    <row spans="1:6" r="49">
      <c t="s" r="A49" s="4">
        <v>92</v>
      </c>
      <c t="n" r="C49" s="5">
        <v>105</v>
      </c>
      <c t="n" r="D49" s="5">
        <v>111</v>
      </c>
      <c t="n" r="E49" s="5">
        <v>301</v>
      </c>
      <c t="n" r="F49" s="5">
        <v>347</v>
      </c>
    </row>
    <row spans="1:6" r="50">
      <c t="s" r="A50" s="4">
        <v>76</v>
      </c>
      <c t="n" r="C50" s="7">
        <v>1250</v>
      </c>
      <c t="n" r="D50" s="7">
        <v>1217</v>
      </c>
      <c t="n" r="E50" s="7">
        <v>3611</v>
      </c>
      <c t="n" r="F50" s="7">
        <v>3534</v>
      </c>
    </row>
    <row spans="1:6" r="51">
      <c t="n" r="A51"/>
    </row>
    <row spans="1:6" r="52">
      <c t="s" r="A52" s="4">
        <v>32</v>
      </c>
      <c t="s" r="B52" s="4">
        <v>95</v>
      </c>
    </row>
  </sheetData>
  <mergeCells count="5">
    <mergeCell ref="A1:B2"/>
    <mergeCell ref="C1:D1"/>
    <mergeCell ref="E1:F1"/>
    <mergeCell ref="A51:E51"/>
    <mergeCell ref="B52:E5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65</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5</v>
      </c>
      <c t="s" r="B1" s="2">
        <v>1</v>
      </c>
    </row>
    <row spans="1:2" r="2">
      <c t="s" r="B2" s="2">
        <v>2</v>
      </c>
    </row>
    <row spans="1:2" r="3">
      <c t="s" r="A3" s="3">
        <v>165</v>
      </c>
    </row>
    <row spans="1:2" r="4">
      <c t="s" r="A4" s="4">
        <v>216</v>
      </c>
      <c t="s" r="B4" s="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8</v>
      </c>
      <c t="s" r="B1" s="2">
        <v>1</v>
      </c>
    </row>
    <row spans="1:2" r="2">
      <c t="s" r="B2" s="2">
        <v>2</v>
      </c>
    </row>
    <row spans="1:2" r="3">
      <c t="s" r="A3" s="3">
        <v>168</v>
      </c>
    </row>
    <row spans="1:2" r="4">
      <c t="s" r="A4" s="4">
        <v>219</v>
      </c>
      <c t="s" r="B4" s="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4">
        <v>222</v>
      </c>
      <c t="s" r="B3" s="4">
        <v>223</v>
      </c>
    </row>
    <row spans="1:2" r="4">
      <c t="s" r="A4" s="4">
        <v>224</v>
      </c>
    </row>
    <row spans="1:2" r="5">
      <c t="s" r="A5" s="4">
        <v>225</v>
      </c>
      <c t="s" r="B5" s="4">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7</v>
      </c>
      <c t="s" r="B1" s="2">
        <v>1</v>
      </c>
    </row>
    <row spans="1:2" r="2">
      <c t="s" r="B2" s="2">
        <v>2</v>
      </c>
    </row>
    <row spans="1:2" r="3">
      <c t="s" r="A3" s="3">
        <v>165</v>
      </c>
    </row>
    <row spans="1:2" r="4">
      <c t="s" r="A4" s="4">
        <v>228</v>
      </c>
      <c t="s" r="B4" s="4">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r="A1" s="1">
        <v>230</v>
      </c>
      <c t="s" r="B1" s="2">
        <v>1</v>
      </c>
    </row>
    <row spans="1:2" r="2">
      <c t="s" r="B2" s="2">
        <v>2</v>
      </c>
    </row>
    <row spans="1:2" r="3">
      <c t="s" r="A3" s="4">
        <v>50</v>
      </c>
    </row>
    <row spans="1:2" r="4">
      <c t="s" r="A4" s="4">
        <v>231</v>
      </c>
      <c t="s" r="B4" s="4">
        <v>232</v>
      </c>
    </row>
    <row spans="1:2" r="5">
      <c t="s" r="A5" s="4">
        <v>62</v>
      </c>
    </row>
    <row spans="1:2" r="6">
      <c t="s" r="A6" s="4">
        <v>231</v>
      </c>
      <c t="s" r="B6" s="4">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4</v>
      </c>
      <c t="s" r="B1" s="2">
        <v>1</v>
      </c>
    </row>
    <row spans="1:2" r="2">
      <c t="s" r="B2" s="2">
        <v>2</v>
      </c>
    </row>
    <row spans="1:2" r="3">
      <c t="s" r="A3" s="3">
        <v>176</v>
      </c>
    </row>
    <row spans="1:2" r="4">
      <c t="s" r="A4" s="4">
        <v>235</v>
      </c>
      <c t="s" r="B4" s="4">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r="A1" s="1">
        <v>237</v>
      </c>
      <c t="s" r="B1" s="2">
        <v>1</v>
      </c>
    </row>
    <row spans="1:2" r="2">
      <c t="s" r="B2" s="2">
        <v>2</v>
      </c>
    </row>
    <row spans="1:2" r="3">
      <c t="s" r="A3" s="4">
        <v>50</v>
      </c>
    </row>
    <row spans="1:2" r="4">
      <c t="s" r="A4" s="4">
        <v>238</v>
      </c>
      <c t="s" r="B4" s="4">
        <v>239</v>
      </c>
    </row>
    <row spans="1:2" r="5">
      <c t="s" r="A5" s="4">
        <v>61</v>
      </c>
    </row>
    <row spans="1:2" r="6">
      <c t="s" r="A6" s="4">
        <v>238</v>
      </c>
      <c t="s" r="B6" s="4">
        <v>240</v>
      </c>
    </row>
    <row spans="1:2" r="7">
      <c t="s" r="A7" s="4">
        <v>62</v>
      </c>
    </row>
    <row spans="1:2" r="8">
      <c t="s" r="A8" s="4">
        <v>238</v>
      </c>
      <c t="s" r="B8" s="4">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42</v>
      </c>
      <c t="s" r="B1" s="2">
        <v>1</v>
      </c>
    </row>
    <row spans="1:2" r="2">
      <c t="s" r="B2" s="2">
        <v>2</v>
      </c>
    </row>
    <row spans="1:2" r="3">
      <c t="s" r="A3" s="3">
        <v>181</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47</v>
      </c>
      <c t="s" r="B1" s="2">
        <v>1</v>
      </c>
    </row>
    <row spans="1:2" r="2">
      <c t="s" r="B2" s="2">
        <v>2</v>
      </c>
    </row>
    <row spans="1:2" r="3">
      <c t="s" r="A3" s="4">
        <v>248</v>
      </c>
      <c t="s" r="B3" s="4">
        <v>249</v>
      </c>
    </row>
    <row spans="1:2" r="4">
      <c t="s" r="A4" s="4">
        <v>250</v>
      </c>
      <c t="s" r="B4" s="4">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5"/>
  </cols>
  <sheetData>
    <row spans="1:2" r="1">
      <c t="s" r="A1" s="1">
        <v>96</v>
      </c>
      <c t="s" r="B1" s="2">
        <v>1</v>
      </c>
    </row>
    <row spans="1:2" r="2">
      <c t="s" r="B2" s="2">
        <v>2</v>
      </c>
    </row>
    <row spans="1:2" r="3">
      <c t="s" r="A3" s="4">
        <v>25</v>
      </c>
    </row>
    <row spans="1:2" r="4">
      <c t="s" r="A4" s="4">
        <v>97</v>
      </c>
      <c t="n" r="B4" s="8">
        <v>0.000666999999999999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52</v>
      </c>
      <c t="s" r="B1" s="2">
        <v>1</v>
      </c>
    </row>
    <row spans="1:2" r="2">
      <c t="s" r="B2" s="2">
        <v>2</v>
      </c>
    </row>
    <row spans="1:2" r="3">
      <c t="s" r="A3" s="3">
        <v>187</v>
      </c>
    </row>
    <row spans="1:2" r="4">
      <c t="s" r="A4" s="4">
        <v>253</v>
      </c>
      <c t="s" r="B4" s="4">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r="A1" s="1">
        <v>255</v>
      </c>
      <c t="s" r="B1" s="2">
        <v>1</v>
      </c>
    </row>
    <row spans="1:2" r="2">
      <c t="s" r="B2" s="2">
        <v>2</v>
      </c>
    </row>
    <row spans="1:2" r="3">
      <c t="s" r="A3" s="4">
        <v>50</v>
      </c>
    </row>
    <row spans="1:2" r="4">
      <c t="s" r="A4" s="4">
        <v>256</v>
      </c>
      <c t="s" r="B4" s="4">
        <v>257</v>
      </c>
    </row>
    <row spans="1:2" r="5">
      <c t="s" r="A5" s="4">
        <v>61</v>
      </c>
    </row>
    <row spans="1:2" r="6">
      <c t="s" r="A6" s="4">
        <v>256</v>
      </c>
      <c t="s" r="B6" s="4">
        <v>258</v>
      </c>
    </row>
    <row spans="1:2" r="7">
      <c t="s" r="A7" s="4">
        <v>62</v>
      </c>
    </row>
    <row spans="1:2" r="8">
      <c t="s" r="A8" s="4">
        <v>256</v>
      </c>
      <c t="s" r="B8" s="4">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92</v>
      </c>
    </row>
    <row spans="1:2" r="4">
      <c t="s" r="A4" s="4">
        <v>261</v>
      </c>
      <c t="s" r="B4" s="4">
        <v>262</v>
      </c>
    </row>
    <row spans="1:2" r="5">
      <c t="s" r="A5" s="4">
        <v>263</v>
      </c>
      <c t="s" r="B5" s="4">
        <v>264</v>
      </c>
    </row>
    <row spans="1:2" r="6">
      <c t="s" r="A6" s="4">
        <v>265</v>
      </c>
      <c t="s" r="B6" s="4">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67</v>
      </c>
      <c t="s" r="B1" s="2">
        <v>1</v>
      </c>
    </row>
    <row spans="1:2" r="2">
      <c t="s" r="B2" s="2">
        <v>2</v>
      </c>
    </row>
    <row spans="1:2" r="3">
      <c t="s" r="A3" s="3">
        <v>194</v>
      </c>
    </row>
    <row spans="1:2" r="4">
      <c t="s" r="A4" s="4">
        <v>268</v>
      </c>
      <c t="s" r="B4" s="4">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70</v>
      </c>
      <c t="s" r="B1" s="2">
        <v>1</v>
      </c>
    </row>
    <row spans="1:2" r="2">
      <c t="s" r="B2" s="2">
        <v>2</v>
      </c>
    </row>
    <row spans="1:2" r="3">
      <c t="s" r="A3" s="3">
        <v>194</v>
      </c>
    </row>
    <row spans="1:2" r="4">
      <c t="s" r="A4" s="4">
        <v>271</v>
      </c>
      <c t="s" r="B4" s="4">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73</v>
      </c>
      <c t="s" r="B1" s="2">
        <v>1</v>
      </c>
    </row>
    <row spans="1:2" r="2">
      <c t="s" r="B2" s="2">
        <v>2</v>
      </c>
    </row>
    <row spans="1:2" r="3">
      <c t="s" r="A3" s="3">
        <v>201</v>
      </c>
    </row>
    <row spans="1:2" r="4">
      <c t="s" r="A4" s="4">
        <v>274</v>
      </c>
      <c t="s" r="B4" s="4">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34"/>
  </cols>
  <sheetData>
    <row spans="1:4" r="1">
      <c t="s" r="A1" s="1">
        <v>276</v>
      </c>
      <c t="s" r="B1" s="2">
        <v>277</v>
      </c>
      <c t="s" r="C1" s="2">
        <v>278</v>
      </c>
      <c t="s" r="D1" s="2">
        <v>279</v>
      </c>
    </row>
    <row spans="1:4" r="2">
      <c t="s" r="A2" s="4">
        <v>280</v>
      </c>
    </row>
    <row spans="1:4" r="3">
      <c t="s" r="A3" s="3">
        <v>281</v>
      </c>
    </row>
    <row spans="1:4" r="4">
      <c t="s" r="A4" s="4">
        <v>282</v>
      </c>
      <c t="n" r="D4" s="9">
        <v>4.1</v>
      </c>
    </row>
    <row spans="1:4" r="5">
      <c t="s" r="A5" s="4">
        <v>283</v>
      </c>
    </row>
    <row spans="1:4" r="6">
      <c t="s" r="A6" s="3">
        <v>281</v>
      </c>
    </row>
    <row spans="1:4" r="7">
      <c t="s" r="A7" s="4">
        <v>284</v>
      </c>
      <c t="n" r="D7" s="5">
        <v>81</v>
      </c>
    </row>
    <row spans="1:4" r="8">
      <c t="s" r="A8" s="4">
        <v>285</v>
      </c>
      <c t="n" r="D8" s="5">
        <v>10</v>
      </c>
    </row>
    <row spans="1:4" r="9">
      <c t="s" r="A9" s="4">
        <v>286</v>
      </c>
    </row>
    <row spans="1:4" r="10">
      <c t="s" r="A10" s="3">
        <v>281</v>
      </c>
    </row>
    <row spans="1:4" r="11">
      <c t="s" r="A11" s="4">
        <v>284</v>
      </c>
      <c t="n" r="D11" s="5">
        <v>2</v>
      </c>
    </row>
    <row spans="1:4" r="12">
      <c t="s" r="A12" s="4">
        <v>287</v>
      </c>
    </row>
    <row spans="1:4" r="13">
      <c t="s" r="A13" s="3">
        <v>281</v>
      </c>
    </row>
    <row spans="1:4" r="14">
      <c t="s" r="A14" s="4">
        <v>284</v>
      </c>
      <c t="n" r="D14" s="5">
        <v>2</v>
      </c>
    </row>
    <row spans="1:4" r="15">
      <c t="s" r="A15" s="4">
        <v>288</v>
      </c>
    </row>
    <row spans="1:4" r="16">
      <c t="s" r="A16" s="3">
        <v>281</v>
      </c>
    </row>
    <row spans="1:4" r="17">
      <c t="s" r="A17" s="4">
        <v>284</v>
      </c>
      <c t="n" r="D17" s="5">
        <v>1</v>
      </c>
    </row>
    <row spans="1:4" r="18">
      <c t="s" r="A18" s="4">
        <v>289</v>
      </c>
    </row>
    <row spans="1:4" r="19">
      <c t="s" r="A19" s="3">
        <v>281</v>
      </c>
    </row>
    <row spans="1:4" r="20">
      <c t="s" r="A20" s="4">
        <v>290</v>
      </c>
      <c t="n" r="B20" s="9">
        <v>2.7</v>
      </c>
      <c t="n" r="C20" s="10">
        <v>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91</v>
      </c>
      <c t="s" r="B1" s="2">
        <v>2</v>
      </c>
      <c t="s" r="C1" s="2">
        <v>292</v>
      </c>
      <c t="s" r="D1" s="2">
        <v>27</v>
      </c>
      <c t="s" r="E1" s="2">
        <v>293</v>
      </c>
      <c t="s" r="F1" s="2">
        <v>294</v>
      </c>
    </row>
    <row spans="1:6" r="2">
      <c t="s" r="A2" s="3">
        <v>281</v>
      </c>
    </row>
    <row spans="1:6" r="3">
      <c t="s" r="A3" s="4">
        <v>35</v>
      </c>
      <c t="n" r="B3" s="7">
        <v>62692</v>
      </c>
      <c t="n" r="D3" s="7">
        <v>60714</v>
      </c>
      <c t="n" r="F3" s="7">
        <v>57011</v>
      </c>
    </row>
    <row spans="1:6" r="4">
      <c t="s" r="A4" s="4">
        <v>295</v>
      </c>
    </row>
    <row spans="1:6" r="5">
      <c t="s" r="A5" s="3">
        <v>281</v>
      </c>
    </row>
    <row spans="1:6" r="6">
      <c t="s" r="A6" s="4">
        <v>296</v>
      </c>
      <c t="n" r="E6" s="7">
        <v>15</v>
      </c>
    </row>
    <row spans="1:6" r="7">
      <c t="s" r="A7" s="4">
        <v>54</v>
      </c>
      <c t="n" r="E7" s="5">
        <v>5610</v>
      </c>
    </row>
    <row spans="1:6" r="8">
      <c t="s" r="A8" s="4">
        <v>35</v>
      </c>
      <c t="n" r="E8" s="5">
        <v>1731</v>
      </c>
    </row>
    <row spans="1:6" r="9">
      <c t="s" r="A9" s="4">
        <v>297</v>
      </c>
      <c t="n" r="E9" s="5">
        <v>287</v>
      </c>
    </row>
    <row spans="1:6" r="10">
      <c t="s" r="A10" s="4">
        <v>298</v>
      </c>
      <c t="n" r="E10" s="5">
        <v>7643</v>
      </c>
    </row>
    <row spans="1:6" r="11">
      <c t="s" r="A11" s="4">
        <v>59</v>
      </c>
      <c t="n" r="E11" s="5">
        <v>1064</v>
      </c>
    </row>
    <row spans="1:6" r="12">
      <c t="s" r="A12" s="4">
        <v>60</v>
      </c>
      <c t="n" r="E12" s="5">
        <v>3851</v>
      </c>
    </row>
    <row spans="1:6" r="13">
      <c t="s" r="A13" s="4">
        <v>299</v>
      </c>
      <c t="n" r="E13" s="5">
        <v>4915</v>
      </c>
    </row>
    <row spans="1:6" r="14">
      <c t="s" r="A14" s="4">
        <v>300</v>
      </c>
      <c t="n" r="E14" s="7">
        <v>2728</v>
      </c>
    </row>
    <row spans="1:6" r="15">
      <c t="s" r="A15" s="4">
        <v>280</v>
      </c>
    </row>
    <row spans="1:6" r="16">
      <c t="s" r="A16" s="3">
        <v>281</v>
      </c>
    </row>
    <row spans="1:6" r="17">
      <c t="s" r="A17" s="4">
        <v>296</v>
      </c>
      <c t="n" r="C17" s="7">
        <v>1274</v>
      </c>
    </row>
    <row spans="1:6" r="18">
      <c t="s" r="A18" s="4">
        <v>34</v>
      </c>
      <c t="n" r="C18" s="5">
        <v>1209</v>
      </c>
    </row>
    <row spans="1:6" r="19">
      <c t="s" r="A19" s="4">
        <v>54</v>
      </c>
      <c t="n" r="C19" s="5">
        <v>1034</v>
      </c>
    </row>
    <row spans="1:6" r="20">
      <c t="s" r="A20" s="4">
        <v>35</v>
      </c>
      <c t="n" r="C20" s="5">
        <v>1719</v>
      </c>
    </row>
    <row spans="1:6" r="21">
      <c t="s" r="A21" s="4">
        <v>297</v>
      </c>
      <c t="n" r="C21" s="5">
        <v>1401</v>
      </c>
    </row>
    <row spans="1:6" r="22">
      <c t="s" r="A22" s="4">
        <v>298</v>
      </c>
      <c t="n" r="C22" s="5">
        <v>6637</v>
      </c>
    </row>
    <row spans="1:6" r="23">
      <c t="s" r="A23" s="4">
        <v>59</v>
      </c>
      <c t="n" r="C23" s="5">
        <v>1396</v>
      </c>
    </row>
    <row spans="1:6" r="24">
      <c t="s" r="A24" s="4">
        <v>60</v>
      </c>
      <c t="n" r="C24" s="5">
        <v>1129</v>
      </c>
    </row>
    <row spans="1:6" r="25">
      <c t="s" r="A25" s="4">
        <v>299</v>
      </c>
      <c t="n" r="C25" s="5">
        <v>2525</v>
      </c>
    </row>
    <row spans="1:6" r="26">
      <c t="s" r="A26" s="4">
        <v>300</v>
      </c>
      <c t="n" r="C26" s="7">
        <v>41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r="A1" s="1">
        <v>301</v>
      </c>
      <c t="s" r="B1" s="2">
        <v>1</v>
      </c>
    </row>
    <row spans="1:2" r="2">
      <c t="s" r="B2" s="2">
        <v>302</v>
      </c>
    </row>
    <row spans="1:2" r="3">
      <c t="s" r="A3" s="3">
        <v>281</v>
      </c>
    </row>
    <row spans="1:2" r="4">
      <c t="s" r="A4" s="4">
        <v>303</v>
      </c>
      <c t="n" r="B4" s="7">
        <v>153079</v>
      </c>
    </row>
    <row spans="1:2" r="5">
      <c t="s" r="A5" s="4">
        <v>81</v>
      </c>
      <c t="n" r="B5" s="7">
        <v>15838</v>
      </c>
    </row>
    <row spans="1:2" r="6">
      <c t="s" r="A6" s="4">
        <v>304</v>
      </c>
      <c t="n" r="B6" s="7">
        <v>96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05</v>
      </c>
      <c t="s" r="B1" s="2">
        <v>2</v>
      </c>
      <c t="s" r="C1" s="2">
        <v>27</v>
      </c>
    </row>
    <row spans="1:3" r="2">
      <c t="s" r="A2" s="3">
        <v>306</v>
      </c>
    </row>
    <row spans="1:3" r="3">
      <c t="s" r="A3" s="4">
        <v>307</v>
      </c>
      <c t="n" r="B3" s="7">
        <v>25884</v>
      </c>
      <c t="n" r="C3" s="7">
        <v>26023</v>
      </c>
    </row>
    <row spans="1:3" r="4">
      <c t="s" r="A4" s="4">
        <v>308</v>
      </c>
      <c t="n" r="B4" s="5">
        <v>1381</v>
      </c>
      <c t="n" r="C4" s="5">
        <v>1754</v>
      </c>
    </row>
    <row spans="1:3" r="5">
      <c t="s" r="A5" s="4">
        <v>309</v>
      </c>
      <c t="n" r="B5" s="5">
        <v>-105</v>
      </c>
      <c t="n" r="C5" s="5">
        <v>-141</v>
      </c>
    </row>
    <row spans="1:3" r="6">
      <c t="s" r="A6" s="4">
        <v>310</v>
      </c>
      <c t="n" r="B6" s="5">
        <v>27160</v>
      </c>
      <c t="n" r="C6" s="5">
        <v>27636</v>
      </c>
    </row>
    <row spans="1:3" r="7">
      <c t="s" r="A7" s="4">
        <v>311</v>
      </c>
    </row>
    <row spans="1:3" r="8">
      <c t="s" r="A8" s="3">
        <v>306</v>
      </c>
    </row>
    <row spans="1:3" r="9">
      <c t="s" r="A9" s="4">
        <v>307</v>
      </c>
      <c t="n" r="B9" s="5">
        <v>3796</v>
      </c>
      <c t="n" r="C9" s="5">
        <v>2921</v>
      </c>
    </row>
    <row spans="1:3" r="10">
      <c t="s" r="A10" s="4">
        <v>308</v>
      </c>
      <c t="n" r="B10" s="5">
        <v>24</v>
      </c>
      <c t="n" r="C10" s="5">
        <v>14</v>
      </c>
    </row>
    <row spans="1:3" r="11">
      <c t="s" r="A11" s="4">
        <v>309</v>
      </c>
      <c t="n" r="B11" s="5">
        <v>-1</v>
      </c>
      <c t="n" r="C11" s="5">
        <v>-5</v>
      </c>
    </row>
    <row spans="1:3" r="12">
      <c t="s" r="A12" s="4">
        <v>310</v>
      </c>
      <c t="n" r="B12" s="5">
        <v>3819</v>
      </c>
      <c t="n" r="C12" s="5">
        <v>2930</v>
      </c>
    </row>
    <row spans="1:3" r="13">
      <c t="s" r="A13" s="4">
        <v>312</v>
      </c>
    </row>
    <row spans="1:3" r="14">
      <c t="s" r="A14" s="3">
        <v>306</v>
      </c>
    </row>
    <row spans="1:3" r="15">
      <c t="s" r="A15" s="4">
        <v>307</v>
      </c>
      <c t="n" r="B15" s="5">
        <v>1788</v>
      </c>
      <c t="n" r="C15" s="5">
        <v>1820</v>
      </c>
    </row>
    <row spans="1:3" r="16">
      <c t="s" r="A16" s="4">
        <v>308</v>
      </c>
      <c t="n" r="B16" s="5">
        <v>82</v>
      </c>
      <c t="n" r="C16" s="5">
        <v>93</v>
      </c>
    </row>
    <row spans="1:3" r="17">
      <c t="s" r="A17" s="4">
        <v>309</v>
      </c>
      <c t="n" r="B17" s="5">
        <v>-2</v>
      </c>
      <c t="n" r="C17" s="5">
        <v>-1</v>
      </c>
    </row>
    <row spans="1:3" r="18">
      <c t="s" r="A18" s="4">
        <v>310</v>
      </c>
      <c t="n" r="B18" s="5">
        <v>1868</v>
      </c>
      <c t="n" r="C18" s="5">
        <v>1912</v>
      </c>
    </row>
    <row spans="1:3" r="19">
      <c t="s" r="A19" s="4">
        <v>313</v>
      </c>
    </row>
    <row spans="1:3" r="20">
      <c t="s" r="A20" s="3">
        <v>306</v>
      </c>
    </row>
    <row spans="1:3" r="21">
      <c t="s" r="A21" s="4">
        <v>307</v>
      </c>
      <c t="n" r="B21" s="5">
        <v>11415</v>
      </c>
      <c t="n" r="C21" s="5">
        <v>12023</v>
      </c>
    </row>
    <row spans="1:3" r="22">
      <c t="s" r="A22" s="4">
        <v>308</v>
      </c>
      <c t="n" r="B22" s="5">
        <v>306</v>
      </c>
      <c t="n" r="C22" s="5">
        <v>373</v>
      </c>
    </row>
    <row spans="1:3" r="23">
      <c t="s" r="A23" s="4">
        <v>309</v>
      </c>
      <c t="n" r="B23" s="5">
        <v>-77</v>
      </c>
      <c t="n" r="C23" s="5">
        <v>-126</v>
      </c>
    </row>
    <row spans="1:3" r="24">
      <c t="s" r="A24" s="4">
        <v>310</v>
      </c>
      <c t="n" r="B24" s="5">
        <v>11644</v>
      </c>
      <c t="n" r="C24" s="5">
        <v>12270</v>
      </c>
    </row>
    <row spans="1:3" r="25">
      <c t="s" r="A25" s="4">
        <v>314</v>
      </c>
    </row>
    <row spans="1:3" r="26">
      <c t="s" r="A26" s="3">
        <v>306</v>
      </c>
    </row>
    <row spans="1:3" r="27">
      <c t="s" r="A27" s="4">
        <v>307</v>
      </c>
      <c t="n" r="B27" s="5">
        <v>7359</v>
      </c>
      <c t="n" r="C27" s="5">
        <v>7704</v>
      </c>
    </row>
    <row spans="1:3" r="28">
      <c t="s" r="A28" s="4">
        <v>308</v>
      </c>
      <c t="n" r="B28" s="5">
        <v>778</v>
      </c>
      <c t="n" r="C28" s="5">
        <v>1072</v>
      </c>
    </row>
    <row spans="1:3" r="29">
      <c t="s" r="A29" s="4">
        <v>309</v>
      </c>
      <c t="n" r="B29" s="5">
        <v>-21</v>
      </c>
      <c t="n" r="C29" s="5">
        <v>-5</v>
      </c>
    </row>
    <row spans="1:3" r="30">
      <c t="s" r="A30" s="4">
        <v>310</v>
      </c>
      <c t="n" r="B30" s="5">
        <v>8116</v>
      </c>
      <c t="n" r="C30" s="5">
        <v>8771</v>
      </c>
    </row>
    <row spans="1:3" r="31">
      <c t="s" r="A31" s="4">
        <v>315</v>
      </c>
    </row>
    <row spans="1:3" r="32">
      <c t="s" r="A32" s="3">
        <v>306</v>
      </c>
    </row>
    <row spans="1:3" r="33">
      <c t="s" r="A33" s="4">
        <v>307</v>
      </c>
      <c t="n" r="B33" s="5">
        <v>1526</v>
      </c>
      <c t="n" r="C33" s="5">
        <v>1555</v>
      </c>
    </row>
    <row spans="1:3" r="34">
      <c t="s" r="A34" s="4">
        <v>308</v>
      </c>
      <c t="n" r="B34" s="5">
        <v>191</v>
      </c>
      <c t="n" r="C34" s="5">
        <v>202</v>
      </c>
    </row>
    <row spans="1:3" r="35">
      <c t="s" r="A35" s="4">
        <v>309</v>
      </c>
      <c t="n" r="B35" s="5">
        <v>-4</v>
      </c>
      <c t="n" r="C35" s="5">
        <v>-4</v>
      </c>
    </row>
    <row spans="1:3" r="36">
      <c t="s" r="A36" s="4">
        <v>310</v>
      </c>
      <c t="n" r="B36" s="7">
        <v>1713</v>
      </c>
      <c t="n" r="C36" s="7">
        <v>17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98</v>
      </c>
      <c t="s" r="B1" s="2">
        <v>70</v>
      </c>
      <c t="s" r="D1" s="2">
        <v>1</v>
      </c>
    </row>
    <row spans="1:5" r="2">
      <c t="s" r="B2" s="2">
        <v>2</v>
      </c>
      <c t="s" r="C2" s="2">
        <v>71</v>
      </c>
      <c t="s" r="D2" s="2">
        <v>2</v>
      </c>
      <c t="s" r="E2" s="2">
        <v>71</v>
      </c>
    </row>
    <row spans="1:5" r="3">
      <c t="s" r="A3" s="3">
        <v>99</v>
      </c>
    </row>
    <row spans="1:5" r="4">
      <c t="s" r="A4" s="4">
        <v>79</v>
      </c>
      <c t="n" r="B4" s="7">
        <v>9527</v>
      </c>
      <c t="n" r="C4" s="7">
        <v>4721</v>
      </c>
      <c t="n" r="D4" s="7">
        <v>18867</v>
      </c>
      <c t="n" r="E4" s="7">
        <v>15952</v>
      </c>
    </row>
    <row spans="1:5" r="5">
      <c t="s" r="A5" s="3">
        <v>100</v>
      </c>
    </row>
    <row spans="1:5" r="6">
      <c t="s" r="A6" s="4">
        <v>101</v>
      </c>
      <c t="n" r="B6" s="5">
        <v>-8623</v>
      </c>
      <c t="n" r="C6" s="5">
        <v>-601</v>
      </c>
      <c t="n" r="D6" s="5">
        <v>-12185</v>
      </c>
      <c t="n" r="E6" s="5">
        <v>4629</v>
      </c>
    </row>
    <row spans="1:5" r="7">
      <c t="s" r="A7" s="4">
        <v>102</v>
      </c>
      <c t="n" r="B7" s="5">
        <v>2957</v>
      </c>
      <c t="n" r="C7" s="5">
        <v>174</v>
      </c>
      <c t="n" r="D7" s="5">
        <v>4237</v>
      </c>
      <c t="n" r="E7" s="5">
        <v>-1662</v>
      </c>
    </row>
    <row spans="1:5" r="8">
      <c t="s" r="A8" s="4">
        <v>103</v>
      </c>
      <c t="n" r="B8" s="5">
        <v>-1586</v>
      </c>
      <c t="n" r="C8" s="5">
        <v>417</v>
      </c>
      <c t="n" r="D8" s="5">
        <v>-1781</v>
      </c>
      <c t="n" r="E8" s="5">
        <v>-3032</v>
      </c>
    </row>
    <row spans="1:5" r="9">
      <c t="s" r="A9" s="4">
        <v>102</v>
      </c>
      <c t="n" r="B9" s="5">
        <v>555</v>
      </c>
      <c t="n" r="C9" s="5">
        <v>-146</v>
      </c>
      <c t="n" r="D9" s="5">
        <v>623</v>
      </c>
      <c t="n" r="E9" s="5">
        <v>1061</v>
      </c>
    </row>
    <row spans="1:5" r="10">
      <c t="s" r="A10" s="4">
        <v>104</v>
      </c>
      <c t="n" r="B10" s="5">
        <v>-716</v>
      </c>
      <c t="n" r="C10" s="5">
        <v>-1226</v>
      </c>
      <c t="n" r="D10" s="5">
        <v>-1499</v>
      </c>
      <c t="n" r="E10" s="5">
        <v>-846</v>
      </c>
    </row>
    <row spans="1:5" r="11">
      <c t="s" r="A11" s="4">
        <v>102</v>
      </c>
      <c t="n" r="B11" s="5">
        <v>-11</v>
      </c>
      <c t="n" r="C11" s="5">
        <v>101</v>
      </c>
      <c t="n" r="D11" s="5">
        <v>-30</v>
      </c>
      <c t="n" r="E11" s="5">
        <v>31</v>
      </c>
    </row>
    <row spans="1:5" r="12">
      <c t="s" r="A12" s="4">
        <v>105</v>
      </c>
      <c t="n" r="B12" s="5">
        <v>247</v>
      </c>
      <c t="n" r="C12" s="5">
        <v>39</v>
      </c>
      <c t="n" r="D12" s="5">
        <v>252</v>
      </c>
      <c t="n" r="E12" s="5">
        <v>30</v>
      </c>
    </row>
    <row spans="1:5" r="13">
      <c t="s" r="A13" s="4">
        <v>102</v>
      </c>
      <c t="n" r="B13" s="5">
        <v>-85</v>
      </c>
      <c t="n" r="C13" s="5">
        <v>-7</v>
      </c>
      <c t="n" r="D13" s="5">
        <v>-87</v>
      </c>
      <c t="n" r="E13" s="5">
        <v>-2</v>
      </c>
    </row>
    <row spans="1:5" r="14">
      <c t="s" r="A14" s="4">
        <v>106</v>
      </c>
      <c t="n" r="B14" s="5">
        <v>-4</v>
      </c>
      <c t="n" r="C14" s="5">
        <v>2</v>
      </c>
      <c t="n" r="D14" s="5">
        <v>-104</v>
      </c>
      <c t="n" r="E14" s="5">
        <v>-27</v>
      </c>
    </row>
    <row spans="1:5" r="15">
      <c t="s" r="A15" s="4">
        <v>107</v>
      </c>
      <c t="n" r="B15" s="5">
        <v>-7266</v>
      </c>
      <c t="n" r="C15" s="5">
        <v>-1247</v>
      </c>
      <c t="n" r="D15" s="5">
        <v>-10574</v>
      </c>
      <c t="n" r="E15" s="5">
        <v>182</v>
      </c>
    </row>
    <row spans="1:5" r="16">
      <c t="s" r="A16" s="4">
        <v>108</v>
      </c>
      <c t="n" r="B16" s="5">
        <v>2261</v>
      </c>
      <c t="n" r="C16" s="5">
        <v>3474</v>
      </c>
      <c t="n" r="D16" s="5">
        <v>8293</v>
      </c>
      <c t="n" r="E16" s="5">
        <v>16134</v>
      </c>
    </row>
    <row spans="1:5" r="17">
      <c t="s" r="A17" s="4">
        <v>109</v>
      </c>
      <c t="n" r="B17" s="5">
        <v>47</v>
      </c>
      <c t="n" r="C17" s="5">
        <v>92</v>
      </c>
      <c t="n" r="D17" s="5">
        <v>217</v>
      </c>
      <c t="n" r="E17" s="5">
        <v>256</v>
      </c>
    </row>
    <row spans="1:5" r="18">
      <c t="s" r="A18" s="4">
        <v>110</v>
      </c>
      <c t="n" r="B18" s="7">
        <v>2214</v>
      </c>
      <c t="n" r="C18" s="7">
        <v>3382</v>
      </c>
      <c t="n" r="D18" s="7">
        <v>8076</v>
      </c>
      <c t="n" r="E18" s="7">
        <v>158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6</v>
      </c>
      <c t="s" r="B1" s="2">
        <v>2</v>
      </c>
      <c t="s" r="C1" s="2">
        <v>27</v>
      </c>
    </row>
    <row spans="1:3" r="2">
      <c t="s" r="A2" s="3">
        <v>306</v>
      </c>
    </row>
    <row spans="1:3" r="3">
      <c t="s" r="A3" s="4">
        <v>30</v>
      </c>
      <c t="n" r="B3" s="7">
        <v>27160</v>
      </c>
      <c t="n" r="C3" s="7">
        <v>27636</v>
      </c>
    </row>
    <row spans="1:3" r="4">
      <c t="s" r="A4" s="4">
        <v>50</v>
      </c>
    </row>
    <row spans="1:3" r="5">
      <c t="s" r="A5" s="3">
        <v>306</v>
      </c>
    </row>
    <row spans="1:3" r="6">
      <c t="s" r="A6" s="4">
        <v>30</v>
      </c>
      <c t="n" r="B6" s="5">
        <v>27119</v>
      </c>
      <c t="n" r="C6" s="5">
        <v>27397</v>
      </c>
    </row>
    <row spans="1:3" r="7">
      <c t="s" r="A7" s="4">
        <v>62</v>
      </c>
    </row>
    <row spans="1:3" r="8">
      <c t="s" r="A8" s="3">
        <v>306</v>
      </c>
    </row>
    <row spans="1:3" r="9">
      <c t="s" r="A9" s="4">
        <v>30</v>
      </c>
      <c t="n" r="B9" s="7">
        <v>41</v>
      </c>
      <c t="n" r="C9" s="7">
        <v>2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7</v>
      </c>
      <c t="s" r="B1" s="2">
        <v>2</v>
      </c>
      <c t="s" r="C1" s="2">
        <v>27</v>
      </c>
    </row>
    <row spans="1:3" r="2">
      <c t="s" r="A2" s="3">
        <v>306</v>
      </c>
    </row>
    <row spans="1:3" r="3">
      <c t="s" r="A3" s="4">
        <v>318</v>
      </c>
      <c t="n" r="B3" s="7">
        <v>10</v>
      </c>
      <c t="n" r="C3" s="7">
        <v>15</v>
      </c>
    </row>
    <row spans="1:3" r="4">
      <c t="s" r="A4" s="4">
        <v>319</v>
      </c>
    </row>
    <row spans="1:3" r="5">
      <c t="s" r="A5" s="3">
        <v>306</v>
      </c>
    </row>
    <row spans="1:3" r="6">
      <c t="s" r="A6" s="4">
        <v>320</v>
      </c>
      <c t="s" r="B6" s="4">
        <v>321</v>
      </c>
    </row>
    <row spans="1:3" r="7">
      <c t="s" r="A7" s="4">
        <v>322</v>
      </c>
    </row>
    <row spans="1:3" r="8">
      <c t="s" r="A8" s="3">
        <v>306</v>
      </c>
    </row>
    <row spans="1:3" r="9">
      <c t="s" r="A9" s="4">
        <v>323</v>
      </c>
      <c t="s" r="B9" s="4">
        <v>3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5</v>
      </c>
      <c t="s" r="B1" s="2">
        <v>2</v>
      </c>
      <c t="s" r="C1" s="2">
        <v>27</v>
      </c>
    </row>
    <row spans="1:3" r="2">
      <c t="s" r="A2" s="3">
        <v>306</v>
      </c>
    </row>
    <row spans="1:3" r="3">
      <c t="s" r="A3" s="4">
        <v>326</v>
      </c>
      <c t="n" r="B3" s="7">
        <v>8103</v>
      </c>
    </row>
    <row spans="1:3" r="4">
      <c t="s" r="A4" s="4">
        <v>327</v>
      </c>
      <c t="n" r="B4" s="5">
        <v>11635</v>
      </c>
    </row>
    <row spans="1:3" r="5">
      <c t="s" r="A5" s="4">
        <v>328</v>
      </c>
      <c t="n" r="B5" s="5">
        <v>1897</v>
      </c>
    </row>
    <row spans="1:3" r="6">
      <c t="s" r="A6" s="4">
        <v>329</v>
      </c>
      <c t="n" r="B6" s="5">
        <v>2723</v>
      </c>
    </row>
    <row spans="1:3" r="7">
      <c t="s" r="A7" s="4">
        <v>307</v>
      </c>
      <c t="n" r="B7" s="5">
        <v>25884</v>
      </c>
      <c t="n" r="C7" s="7">
        <v>26023</v>
      </c>
    </row>
    <row spans="1:3" r="8">
      <c t="s" r="A8" s="4">
        <v>330</v>
      </c>
      <c t="n" r="B8" s="5">
        <v>8112</v>
      </c>
    </row>
    <row spans="1:3" r="9">
      <c t="s" r="A9" s="4">
        <v>331</v>
      </c>
      <c t="n" r="B9" s="5">
        <v>12134</v>
      </c>
    </row>
    <row spans="1:3" r="10">
      <c t="s" r="A10" s="4">
        <v>332</v>
      </c>
      <c t="n" r="B10" s="5">
        <v>2024</v>
      </c>
    </row>
    <row spans="1:3" r="11">
      <c t="s" r="A11" s="4">
        <v>333</v>
      </c>
      <c t="n" r="B11" s="5">
        <v>3177</v>
      </c>
    </row>
    <row spans="1:3" r="12">
      <c t="s" r="A12" s="4">
        <v>310</v>
      </c>
      <c t="n" r="B12" s="5">
        <v>27160</v>
      </c>
      <c t="n" r="C12" s="5">
        <v>27636</v>
      </c>
    </row>
    <row spans="1:3" r="13">
      <c t="s" r="A13" s="4">
        <v>315</v>
      </c>
    </row>
    <row spans="1:3" r="14">
      <c t="s" r="A14" s="3">
        <v>306</v>
      </c>
    </row>
    <row spans="1:3" r="15">
      <c t="s" r="A15" s="4">
        <v>334</v>
      </c>
      <c t="n" r="B15" s="5">
        <v>1526</v>
      </c>
    </row>
    <row spans="1:3" r="16">
      <c t="s" r="A16" s="4">
        <v>307</v>
      </c>
      <c t="n" r="B16" s="5">
        <v>1526</v>
      </c>
      <c t="n" r="C16" s="5">
        <v>1555</v>
      </c>
    </row>
    <row spans="1:3" r="17">
      <c t="s" r="A17" s="4">
        <v>335</v>
      </c>
      <c t="n" r="B17" s="5">
        <v>1713</v>
      </c>
    </row>
    <row spans="1:3" r="18">
      <c t="s" r="A18" s="4">
        <v>310</v>
      </c>
      <c t="n" r="B18" s="7">
        <v>1713</v>
      </c>
      <c t="n" r="C18" s="7">
        <v>17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4"/>
  </cols>
  <sheetData>
    <row spans="1:5" r="1">
      <c t="s" r="A1" s="1">
        <v>336</v>
      </c>
      <c t="s" r="B1" s="2">
        <v>2</v>
      </c>
      <c t="s" r="D1" s="2">
        <v>27</v>
      </c>
    </row>
    <row spans="1:5" r="2">
      <c t="s" r="A2" s="3">
        <v>306</v>
      </c>
    </row>
    <row spans="1:5" r="3">
      <c t="s" r="A3" s="4">
        <v>337</v>
      </c>
      <c t="n" r="B3" s="7">
        <v>63047</v>
      </c>
      <c t="n" r="D3" s="7">
        <v>58370</v>
      </c>
    </row>
    <row spans="1:5" r="4">
      <c t="s" r="A4" s="4">
        <v>338</v>
      </c>
      <c t="n" r="B4" s="5">
        <v>50221</v>
      </c>
      <c t="n" r="D4" s="5">
        <v>60137</v>
      </c>
    </row>
    <row spans="1:5" r="5">
      <c t="s" r="A5" s="4">
        <v>339</v>
      </c>
      <c t="n" r="B5" s="5">
        <v>-2980</v>
      </c>
      <c t="n" r="D5" s="5">
        <v>-1037</v>
      </c>
    </row>
    <row spans="1:5" r="6">
      <c t="s" r="A6" s="4">
        <v>340</v>
      </c>
      <c t="n" r="B6" s="5">
        <v>110288</v>
      </c>
      <c t="s" r="C6" s="4">
        <v>32</v>
      </c>
      <c t="n" r="D6" s="5">
        <v>117470</v>
      </c>
      <c t="s" r="E6" s="4">
        <v>33</v>
      </c>
    </row>
    <row spans="1:5" r="7">
      <c t="s" r="A7" s="4">
        <v>341</v>
      </c>
    </row>
    <row spans="1:5" r="8">
      <c t="s" r="A8" s="3">
        <v>306</v>
      </c>
    </row>
    <row spans="1:5" r="9">
      <c t="s" r="A9" s="4">
        <v>337</v>
      </c>
      <c t="n" r="B9" s="5">
        <v>21587</v>
      </c>
      <c t="n" r="D9" s="5">
        <v>22495</v>
      </c>
    </row>
    <row spans="1:5" r="10">
      <c t="s" r="A10" s="4">
        <v>338</v>
      </c>
      <c t="n" r="B10" s="5">
        <v>27358</v>
      </c>
      <c t="n" r="D10" s="5">
        <v>33170</v>
      </c>
    </row>
    <row spans="1:5" r="11">
      <c t="s" r="A11" s="4">
        <v>339</v>
      </c>
      <c t="n" r="B11" s="5">
        <v>-86</v>
      </c>
    </row>
    <row spans="1:5" r="12">
      <c t="s" r="A12" s="4">
        <v>340</v>
      </c>
      <c t="n" r="B12" s="5">
        <v>48859</v>
      </c>
      <c t="n" r="D12" s="5">
        <v>55665</v>
      </c>
    </row>
    <row spans="1:5" r="13">
      <c t="s" r="A13" s="4">
        <v>342</v>
      </c>
    </row>
    <row spans="1:5" r="14">
      <c t="s" r="A14" s="3">
        <v>306</v>
      </c>
    </row>
    <row spans="1:5" r="15">
      <c t="s" r="A15" s="4">
        <v>337</v>
      </c>
      <c t="n" r="B15" s="5">
        <v>6893</v>
      </c>
      <c t="n" r="D15" s="5">
        <v>6951</v>
      </c>
    </row>
    <row spans="1:5" r="16">
      <c t="s" r="A16" s="4">
        <v>338</v>
      </c>
      <c t="n" r="B16" s="5">
        <v>16620</v>
      </c>
      <c t="n" r="D16" s="5">
        <v>18389</v>
      </c>
    </row>
    <row spans="1:5" r="17">
      <c t="s" r="A17" s="4">
        <v>339</v>
      </c>
      <c t="n" r="B17" s="5">
        <v>-5</v>
      </c>
      <c t="n" r="D17" s="5">
        <v>-1</v>
      </c>
    </row>
    <row spans="1:5" r="18">
      <c t="s" r="A18" s="4">
        <v>340</v>
      </c>
      <c t="n" r="B18" s="5">
        <v>23508</v>
      </c>
      <c t="n" r="D18" s="5">
        <v>25339</v>
      </c>
    </row>
    <row spans="1:5" r="19">
      <c t="s" r="A19" s="4">
        <v>343</v>
      </c>
    </row>
    <row spans="1:5" r="20">
      <c t="s" r="A20" s="3">
        <v>306</v>
      </c>
    </row>
    <row spans="1:5" r="21">
      <c t="s" r="A21" s="4">
        <v>337</v>
      </c>
      <c t="n" r="B21" s="5">
        <v>34567</v>
      </c>
      <c t="n" r="D21" s="5">
        <v>28924</v>
      </c>
    </row>
    <row spans="1:5" r="22">
      <c t="s" r="A22" s="4">
        <v>338</v>
      </c>
      <c t="n" r="B22" s="5">
        <v>6243</v>
      </c>
      <c t="n" r="D22" s="5">
        <v>8578</v>
      </c>
    </row>
    <row spans="1:5" r="23">
      <c t="s" r="A23" s="4">
        <v>339</v>
      </c>
      <c t="n" r="B23" s="5">
        <v>-2889</v>
      </c>
      <c t="n" r="D23" s="5">
        <v>-1036</v>
      </c>
    </row>
    <row spans="1:5" r="24">
      <c t="s" r="A24" s="4">
        <v>340</v>
      </c>
      <c t="n" r="B24" s="7">
        <v>37921</v>
      </c>
      <c t="n" r="D24" s="7">
        <v>36466</v>
      </c>
    </row>
    <row spans="1:5" r="25">
      <c t="n" r="A25"/>
    </row>
    <row spans="1:5" r="26">
      <c t="s" r="A26" s="4">
        <v>32</v>
      </c>
      <c t="s" r="B26" s="4">
        <v>67</v>
      </c>
    </row>
    <row spans="1:5" r="27">
      <c t="s" r="A27" s="4">
        <v>33</v>
      </c>
      <c t="s" r="B27" s="4">
        <v>68</v>
      </c>
    </row>
  </sheetData>
  <mergeCells count="5">
    <mergeCell ref="B1:C1"/>
    <mergeCell ref="D1:E1"/>
    <mergeCell ref="A25:E25"/>
    <mergeCell ref="B26:E26"/>
    <mergeCell ref="B27:E2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80"/>
    <col customWidth="1" max="3" min="3" width="4"/>
    <col customWidth="1" max="4" min="4" width="28"/>
    <col customWidth="1" max="5" min="5" width="4"/>
  </cols>
  <sheetData>
    <row spans="1:5" r="1">
      <c t="s" r="A1" s="1">
        <v>344</v>
      </c>
      <c t="s" r="B1" s="2">
        <v>345</v>
      </c>
      <c t="s" r="D1" s="2">
        <v>346</v>
      </c>
    </row>
    <row spans="1:5" r="2">
      <c t="s" r="A2" s="3">
        <v>306</v>
      </c>
    </row>
    <row spans="1:5" r="3">
      <c t="s" r="A3" s="4">
        <v>340</v>
      </c>
      <c t="n" r="B3" s="7">
        <v>110288</v>
      </c>
      <c t="s" r="C3" s="4">
        <v>32</v>
      </c>
      <c t="n" r="D3" s="7">
        <v>117470</v>
      </c>
      <c t="s" r="E3" s="4">
        <v>33</v>
      </c>
    </row>
    <row spans="1:5" r="4">
      <c t="s" r="A4" s="4">
        <v>347</v>
      </c>
    </row>
    <row spans="1:5" r="5">
      <c t="s" r="A5" s="3">
        <v>306</v>
      </c>
    </row>
    <row spans="1:5" r="6">
      <c t="s" r="A6" s="4">
        <v>340</v>
      </c>
      <c t="n" r="B6" s="5">
        <v>11200</v>
      </c>
      <c t="n" r="D6" s="5">
        <v>14100</v>
      </c>
    </row>
    <row spans="1:5" r="7">
      <c t="s" r="A7" s="4">
        <v>348</v>
      </c>
    </row>
    <row spans="1:5" r="8">
      <c t="s" r="A8" s="3">
        <v>306</v>
      </c>
    </row>
    <row spans="1:5" r="9">
      <c t="s" r="A9" s="4">
        <v>340</v>
      </c>
      <c t="n" r="B9" s="5">
        <v>25200</v>
      </c>
      <c t="n" r="D9" s="5">
        <v>26500</v>
      </c>
    </row>
    <row spans="1:5" r="10">
      <c t="s" r="A10" s="4">
        <v>349</v>
      </c>
    </row>
    <row spans="1:5" r="11">
      <c t="s" r="A11" s="3">
        <v>306</v>
      </c>
    </row>
    <row spans="1:5" r="12">
      <c t="s" r="A12" s="4">
        <v>340</v>
      </c>
      <c t="n" r="B12" s="5">
        <v>11700</v>
      </c>
      <c t="n" r="D12" s="5">
        <v>12300</v>
      </c>
    </row>
    <row spans="1:5" r="13">
      <c t="s" r="A13" s="4">
        <v>350</v>
      </c>
    </row>
    <row spans="1:5" r="14">
      <c t="s" r="A14" s="3">
        <v>306</v>
      </c>
    </row>
    <row spans="1:5" r="15">
      <c t="s" r="A15" s="4">
        <v>340</v>
      </c>
      <c t="n" r="B15" s="7">
        <v>16000</v>
      </c>
      <c t="n" r="D15" s="7">
        <v>16900</v>
      </c>
    </row>
    <row spans="1:5" r="16">
      <c t="s" r="A16" s="4">
        <v>351</v>
      </c>
    </row>
    <row spans="1:5" r="17">
      <c t="s" r="A17" s="3">
        <v>306</v>
      </c>
    </row>
    <row spans="1:5" r="18">
      <c t="s" r="A18" s="4">
        <v>352</v>
      </c>
      <c t="s" r="B18" s="4">
        <v>353</v>
      </c>
      <c t="s" r="D18" s="4">
        <v>354</v>
      </c>
    </row>
    <row spans="1:5" r="19">
      <c t="s" r="A19" s="4">
        <v>355</v>
      </c>
      <c t="n" r="B19" s="5">
        <v>4</v>
      </c>
      <c t="n" r="D19" s="5">
        <v>4</v>
      </c>
    </row>
    <row spans="1:5" r="20">
      <c t="n" r="A20"/>
    </row>
    <row spans="1:5" r="21">
      <c t="s" r="A21" s="4">
        <v>32</v>
      </c>
      <c t="s" r="B21" s="4">
        <v>67</v>
      </c>
    </row>
    <row spans="1:5" r="22">
      <c t="s" r="A22" s="4">
        <v>33</v>
      </c>
      <c t="s" r="B22" s="4">
        <v>68</v>
      </c>
    </row>
  </sheetData>
  <mergeCells count="5">
    <mergeCell ref="B1:C1"/>
    <mergeCell ref="D1:E1"/>
    <mergeCell ref="A20:E20"/>
    <mergeCell ref="B21:E21"/>
    <mergeCell ref="B22:E2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56</v>
      </c>
      <c t="s" r="B1" s="2">
        <v>2</v>
      </c>
      <c t="s" r="C1" s="2">
        <v>27</v>
      </c>
    </row>
    <row spans="1:3" r="2">
      <c t="s" r="A2" s="3">
        <v>306</v>
      </c>
    </row>
    <row spans="1:3" r="3">
      <c t="s" r="A3" s="4">
        <v>339</v>
      </c>
      <c t="n" r="B3" s="7">
        <v>2980000000</v>
      </c>
      <c t="n" r="C3" s="7">
        <v>1037000000</v>
      </c>
    </row>
    <row spans="1:3" r="4">
      <c t="s" r="A4" s="4">
        <v>357</v>
      </c>
    </row>
    <row spans="1:3" r="5">
      <c t="s" r="A5" s="3">
        <v>306</v>
      </c>
    </row>
    <row spans="1:3" r="6">
      <c t="s" r="A6" s="4">
        <v>358</v>
      </c>
      <c t="n" r="B6" s="5">
        <v>0</v>
      </c>
      <c t="n" r="C6" s="5">
        <v>0</v>
      </c>
    </row>
    <row spans="1:3" r="7">
      <c t="s" r="A7" s="4">
        <v>318</v>
      </c>
      <c t="n" r="B7" s="5">
        <v>204000000</v>
      </c>
      <c t="n" r="C7" s="7">
        <v>65000000</v>
      </c>
    </row>
    <row spans="1:3" r="8">
      <c t="s" r="A8" s="4">
        <v>359</v>
      </c>
    </row>
    <row spans="1:3" r="9">
      <c t="s" r="A9" s="3">
        <v>306</v>
      </c>
    </row>
    <row spans="1:3" r="10">
      <c t="s" r="A10" s="4">
        <v>339</v>
      </c>
      <c t="n" r="B10" s="7">
        <v>2000000000</v>
      </c>
    </row>
    <row spans="1:3" r="11">
      <c t="s" r="A11" s="4">
        <v>360</v>
      </c>
      <c t="s" r="B11" s="4">
        <v>3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362</v>
      </c>
      <c t="s" r="C1" s="2">
        <v>2</v>
      </c>
      <c t="s" r="E1" s="2">
        <v>27</v>
      </c>
    </row>
    <row spans="1:6" r="2">
      <c t="s" r="A2" s="3">
        <v>306</v>
      </c>
    </row>
    <row spans="1:6" r="3">
      <c t="s" r="A3" s="4">
        <v>31</v>
      </c>
      <c t="n" r="C3" s="7">
        <v>110288</v>
      </c>
      <c t="s" r="D3" s="4">
        <v>32</v>
      </c>
      <c t="n" r="E3" s="7">
        <v>117470</v>
      </c>
      <c t="s" r="F3" s="4">
        <v>33</v>
      </c>
    </row>
    <row spans="1:6" r="4">
      <c t="s" r="A4" s="4">
        <v>50</v>
      </c>
    </row>
    <row spans="1:6" r="5">
      <c t="s" r="A5" s="3">
        <v>306</v>
      </c>
    </row>
    <row spans="1:6" r="6">
      <c t="s" r="A6" s="4">
        <v>31</v>
      </c>
      <c t="n" r="C6" s="5">
        <v>106104</v>
      </c>
      <c t="n" r="E6" s="5">
        <v>115529</v>
      </c>
    </row>
    <row spans="1:6" r="7">
      <c t="s" r="A7" s="4">
        <v>363</v>
      </c>
    </row>
    <row spans="1:6" r="8">
      <c t="s" r="A8" s="3">
        <v>306</v>
      </c>
    </row>
    <row spans="1:6" r="9">
      <c t="s" r="A9" s="4">
        <v>31</v>
      </c>
      <c t="s" r="B9" s="4">
        <v>364</v>
      </c>
      <c t="n" r="C9" s="5">
        <v>1185</v>
      </c>
      <c t="n" r="E9" s="5">
        <v>881</v>
      </c>
    </row>
    <row spans="1:6" r="10">
      <c t="s" r="A10" s="4">
        <v>62</v>
      </c>
    </row>
    <row spans="1:6" r="11">
      <c t="s" r="A11" s="3">
        <v>306</v>
      </c>
    </row>
    <row spans="1:6" r="12">
      <c t="s" r="A12" s="4">
        <v>31</v>
      </c>
      <c t="n" r="C12" s="7">
        <v>2999</v>
      </c>
      <c t="n" r="E12" s="7">
        <v>1060</v>
      </c>
    </row>
    <row spans="1:6" r="13">
      <c t="n" r="A13"/>
    </row>
    <row spans="1:6" r="14">
      <c t="s" r="A14" s="4">
        <v>32</v>
      </c>
      <c t="s" r="B14" s="4">
        <v>67</v>
      </c>
    </row>
    <row spans="1:6" r="15">
      <c t="s" r="A15" s="4">
        <v>33</v>
      </c>
      <c t="s" r="B15" s="4">
        <v>68</v>
      </c>
    </row>
    <row spans="1:6" r="16">
      <c t="s" r="A16" s="4">
        <v>364</v>
      </c>
      <c t="s" r="B16" s="4">
        <v>365</v>
      </c>
    </row>
  </sheetData>
  <mergeCells count="7">
    <mergeCell ref="A1:B1"/>
    <mergeCell ref="C1:D1"/>
    <mergeCell ref="E1:F1"/>
    <mergeCell ref="A13:E13"/>
    <mergeCell ref="B14:E14"/>
    <mergeCell ref="B15:E15"/>
    <mergeCell ref="B16:E1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6</v>
      </c>
      <c t="s" r="B1" s="2">
        <v>2</v>
      </c>
      <c t="s" r="C1" s="2">
        <v>27</v>
      </c>
    </row>
    <row spans="1:3" r="2">
      <c t="s" r="A2" s="4">
        <v>50</v>
      </c>
    </row>
    <row spans="1:3" r="3">
      <c t="s" r="A3" s="3">
        <v>367</v>
      </c>
    </row>
    <row spans="1:3" r="4">
      <c t="s" r="A4" s="4">
        <v>368</v>
      </c>
      <c t="n" r="B4" s="7">
        <v>15011</v>
      </c>
      <c t="n" r="C4" s="7">
        <v>16346</v>
      </c>
    </row>
    <row spans="1:3" r="5">
      <c t="s" r="A5" s="4">
        <v>62</v>
      </c>
    </row>
    <row spans="1:3" r="6">
      <c t="s" r="A6" s="3">
        <v>367</v>
      </c>
    </row>
    <row spans="1:3" r="7">
      <c t="s" r="A7" s="4">
        <v>368</v>
      </c>
      <c t="n" r="B7" s="5">
        <v>5565</v>
      </c>
      <c t="n" r="C7" s="5">
        <v>5978</v>
      </c>
    </row>
    <row spans="1:3" r="8">
      <c t="s" r="A8" s="4">
        <v>369</v>
      </c>
    </row>
    <row spans="1:3" r="9">
      <c t="s" r="A9" s="3">
        <v>367</v>
      </c>
    </row>
    <row spans="1:3" r="10">
      <c t="s" r="A10" s="4">
        <v>370</v>
      </c>
      <c t="n" r="B10" s="5">
        <v>13022</v>
      </c>
      <c t="n" r="C10" s="5">
        <v>13022</v>
      </c>
    </row>
    <row spans="1:3" r="11">
      <c t="s" r="A11" s="4">
        <v>368</v>
      </c>
      <c t="n" r="B11" s="5">
        <v>20576</v>
      </c>
      <c t="n" r="C11" s="5">
        <v>22324</v>
      </c>
    </row>
    <row spans="1:3" r="12">
      <c t="s" r="A12" s="4">
        <v>371</v>
      </c>
    </row>
    <row spans="1:3" r="13">
      <c t="s" r="A13" s="3">
        <v>367</v>
      </c>
    </row>
    <row spans="1:3" r="14">
      <c t="s" r="A14" s="4">
        <v>370</v>
      </c>
      <c t="n" r="B14" s="5">
        <v>9970</v>
      </c>
      <c t="n" r="C14" s="5">
        <v>9970</v>
      </c>
    </row>
    <row spans="1:3" r="15">
      <c t="s" r="A15" s="4">
        <v>368</v>
      </c>
      <c t="n" r="B15" s="5">
        <v>15011</v>
      </c>
      <c t="n" r="C15" s="5">
        <v>16346</v>
      </c>
    </row>
    <row spans="1:3" r="16">
      <c t="s" r="A16" s="4">
        <v>372</v>
      </c>
    </row>
    <row spans="1:3" r="17">
      <c t="s" r="A17" s="3">
        <v>367</v>
      </c>
    </row>
    <row spans="1:3" r="18">
      <c t="s" r="A18" s="4">
        <v>370</v>
      </c>
      <c t="n" r="B18" s="5">
        <v>3052</v>
      </c>
      <c t="n" r="C18" s="5">
        <v>3052</v>
      </c>
    </row>
    <row spans="1:3" r="19">
      <c t="s" r="A19" s="4">
        <v>368</v>
      </c>
      <c t="n" r="B19" s="7">
        <v>5565</v>
      </c>
      <c t="n" r="C19" s="7">
        <v>597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37"/>
  </cols>
  <sheetData>
    <row spans="1:3" r="1">
      <c t="s" r="A1" s="1">
        <v>373</v>
      </c>
      <c t="s" r="B1" s="2">
        <v>374</v>
      </c>
      <c t="s" r="C1" s="2">
        <v>375</v>
      </c>
    </row>
    <row spans="1:3" r="2">
      <c t="s" r="A2" s="4">
        <v>376</v>
      </c>
    </row>
    <row spans="1:3" r="3">
      <c t="s" r="A3" s="3">
        <v>367</v>
      </c>
    </row>
    <row spans="1:3" r="4">
      <c t="s" r="A4" s="4">
        <v>377</v>
      </c>
      <c t="n" r="C4" s="7">
        <v>2100</v>
      </c>
    </row>
    <row spans="1:3" r="5">
      <c t="s" r="A5" s="4">
        <v>378</v>
      </c>
      <c t="s" r="C5" s="4">
        <v>379</v>
      </c>
    </row>
    <row spans="1:3" r="6">
      <c t="s" r="A6" s="4">
        <v>380</v>
      </c>
      <c t="s" r="C6" s="4">
        <v>381</v>
      </c>
    </row>
    <row spans="1:3" r="7">
      <c t="s" r="A7" s="4">
        <v>382</v>
      </c>
    </row>
    <row spans="1:3" r="8">
      <c t="s" r="A8" s="3">
        <v>367</v>
      </c>
    </row>
    <row spans="1:3" r="9">
      <c t="s" r="A9" s="4">
        <v>378</v>
      </c>
      <c t="s" r="C9" s="4">
        <v>383</v>
      </c>
    </row>
    <row spans="1:3" r="10">
      <c t="s" r="A10" s="4">
        <v>384</v>
      </c>
      <c t="n" r="C10" s="5">
        <v>3000000</v>
      </c>
    </row>
    <row spans="1:3" r="11">
      <c t="s" r="A11" s="4">
        <v>385</v>
      </c>
      <c t="n" r="C11" s="7">
        <v>1000</v>
      </c>
    </row>
    <row spans="1:3" r="12">
      <c t="s" r="A12" s="4">
        <v>386</v>
      </c>
      <c t="n" r="C12" s="11">
        <v>24.201</v>
      </c>
    </row>
    <row spans="1:3" r="13">
      <c t="s" r="A13" s="4">
        <v>387</v>
      </c>
      <c t="n" r="C13" s="12">
        <v>41.32</v>
      </c>
    </row>
    <row spans="1:3" r="14">
      <c t="s" r="A14" s="4">
        <v>388</v>
      </c>
      <c t="n" r="C14" s="12">
        <v>53.72</v>
      </c>
    </row>
    <row spans="1:3" r="15">
      <c t="s" r="A15" s="4">
        <v>389</v>
      </c>
      <c t="s" r="C15" s="4">
        <v>390</v>
      </c>
    </row>
    <row spans="1:3" r="16">
      <c t="s" r="A16" s="4">
        <v>391</v>
      </c>
      <c t="s" r="C16" s="4">
        <v>392</v>
      </c>
    </row>
    <row spans="1:3" r="17">
      <c t="s" r="A17" s="4">
        <v>393</v>
      </c>
    </row>
    <row spans="1:3" r="18">
      <c t="s" r="A18" s="3">
        <v>367</v>
      </c>
    </row>
    <row spans="1:3" r="19">
      <c t="s" r="A19" s="4">
        <v>378</v>
      </c>
      <c t="s" r="C19" s="4">
        <v>394</v>
      </c>
    </row>
    <row spans="1:3" r="20">
      <c t="s" r="A20" s="4">
        <v>384</v>
      </c>
      <c t="n" r="C20" s="5">
        <v>50000</v>
      </c>
    </row>
    <row spans="1:3" r="21">
      <c t="s" r="A21" s="4">
        <v>385</v>
      </c>
      <c t="n" r="C21" s="7">
        <v>100000</v>
      </c>
    </row>
    <row spans="1:3" r="22">
      <c t="s" r="A22" s="4">
        <v>395</v>
      </c>
      <c t="n" r="C22" s="7">
        <v>105000</v>
      </c>
    </row>
    <row spans="1:3" r="23">
      <c t="s" r="A23" s="4">
        <v>396</v>
      </c>
      <c t="n" r="C23" s="7">
        <v>5250</v>
      </c>
    </row>
    <row spans="1:3" r="24">
      <c t="s" r="A24" s="4">
        <v>397</v>
      </c>
    </row>
    <row spans="1:3" r="25">
      <c t="s" r="A25" s="3">
        <v>367</v>
      </c>
    </row>
    <row spans="1:3" r="26">
      <c t="s" r="A26" s="4">
        <v>398</v>
      </c>
      <c t="n" r="C26" s="5">
        <v>700000000</v>
      </c>
    </row>
    <row spans="1:3" r="27">
      <c t="s" r="A27" s="4">
        <v>399</v>
      </c>
      <c t="n" r="C27" s="7">
        <v>5000</v>
      </c>
    </row>
    <row spans="1:3" r="28">
      <c t="s" r="A28" s="4">
        <v>400</v>
      </c>
      <c t="n" r="C28" s="13">
        <v>7.142857</v>
      </c>
    </row>
    <row spans="1:3" r="29">
      <c t="s" r="A29" s="4">
        <v>401</v>
      </c>
    </row>
    <row spans="1:3" r="30">
      <c t="s" r="A30" s="3">
        <v>367</v>
      </c>
    </row>
    <row spans="1:3" r="31">
      <c t="s" r="A31" s="4">
        <v>378</v>
      </c>
      <c t="s" r="C31" s="4">
        <v>402</v>
      </c>
    </row>
    <row spans="1:3" r="32">
      <c t="s" r="A32" s="4">
        <v>403</v>
      </c>
      <c t="n" r="B32" s="7">
        <v>3000</v>
      </c>
    </row>
    <row spans="1:3" r="33">
      <c t="s" r="A33" s="4">
        <v>404</v>
      </c>
    </row>
    <row spans="1:3" r="34">
      <c t="s" r="A34" s="3">
        <v>367</v>
      </c>
    </row>
    <row spans="1:3" r="35">
      <c t="s" r="A35" s="4">
        <v>405</v>
      </c>
      <c t="n" r="B35" s="7">
        <v>3000</v>
      </c>
    </row>
    <row spans="1:3" r="36">
      <c t="s" r="A36" s="4">
        <v>406</v>
      </c>
      <c t="s" r="B36" s="4">
        <v>4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30"/>
    <col customWidth="1" max="6" min="6" width="24"/>
    <col customWidth="1" max="7" min="7" width="21"/>
    <col customWidth="1" max="8" min="8" width="21"/>
  </cols>
  <sheetData>
    <row spans="1:8" r="1">
      <c t="s" r="A1" s="1">
        <v>408</v>
      </c>
      <c t="s" r="B1" s="2">
        <v>409</v>
      </c>
      <c t="s" r="C1" s="2">
        <v>410</v>
      </c>
      <c t="s" r="D1" s="2">
        <v>411</v>
      </c>
      <c t="s" r="E1" s="2">
        <v>412</v>
      </c>
      <c t="s" r="F1" s="2">
        <v>413</v>
      </c>
      <c t="s" r="G1" s="2">
        <v>414</v>
      </c>
      <c t="s" r="H1" s="2">
        <v>414</v>
      </c>
    </row>
    <row spans="1:8" r="2">
      <c t="s" r="A2" s="4">
        <v>415</v>
      </c>
    </row>
    <row spans="1:8" r="3">
      <c t="s" r="A3" s="3">
        <v>416</v>
      </c>
    </row>
    <row spans="1:8" r="4">
      <c t="s" r="A4" s="4">
        <v>417</v>
      </c>
      <c t="n" r="C4" s="8">
        <v>0.443332</v>
      </c>
    </row>
    <row spans="1:8" r="5">
      <c t="s" r="A5" s="4">
        <v>418</v>
      </c>
      <c t="n" r="G5" s="7">
        <v>6800000000</v>
      </c>
      <c t="n" r="H5" s="7">
        <v>6800000000</v>
      </c>
    </row>
    <row spans="1:8" r="6">
      <c t="s" r="A6" s="4">
        <v>419</v>
      </c>
    </row>
    <row spans="1:8" r="7">
      <c t="s" r="A7" s="3">
        <v>416</v>
      </c>
    </row>
    <row spans="1:8" r="8">
      <c t="s" r="A8" s="4">
        <v>420</v>
      </c>
      <c t="s" r="C8" s="4">
        <v>421</v>
      </c>
    </row>
    <row spans="1:8" r="9">
      <c t="s" r="A9" s="4">
        <v>422</v>
      </c>
      <c t="s" r="B9" s="4">
        <v>423</v>
      </c>
    </row>
    <row spans="1:8" r="10">
      <c t="s" r="A10" s="4">
        <v>424</v>
      </c>
    </row>
    <row spans="1:8" r="11">
      <c t="s" r="A11" s="3">
        <v>416</v>
      </c>
    </row>
    <row spans="1:8" r="12">
      <c t="s" r="A12" s="4">
        <v>425</v>
      </c>
      <c t="n" r="C12" s="5">
        <v>262900000</v>
      </c>
      <c t="n" r="D12" s="5">
        <v>425000000</v>
      </c>
    </row>
    <row spans="1:8" r="13">
      <c t="s" r="A13" s="4">
        <v>426</v>
      </c>
      <c t="n" r="E13" s="5">
        <v>46000000</v>
      </c>
    </row>
    <row spans="1:8" r="14">
      <c t="s" r="A14" s="4">
        <v>427</v>
      </c>
      <c t="n" r="E14" s="12">
        <v>0.01</v>
      </c>
    </row>
    <row spans="1:8" r="15">
      <c t="s" r="A15" s="4">
        <v>428</v>
      </c>
      <c t="n" r="C15" s="7">
        <v>5260000000</v>
      </c>
    </row>
    <row spans="1:8" r="16">
      <c t="s" r="A16" s="4">
        <v>429</v>
      </c>
      <c t="n" r="C16" s="5">
        <v>325400000</v>
      </c>
    </row>
    <row spans="1:8" r="17">
      <c t="s" r="A17" s="4">
        <v>430</v>
      </c>
    </row>
    <row spans="1:8" r="18">
      <c t="s" r="A18" s="3">
        <v>416</v>
      </c>
    </row>
    <row spans="1:8" r="19">
      <c t="s" r="A19" s="4">
        <v>377</v>
      </c>
      <c t="n" r="D19" s="7">
        <v>8000000000</v>
      </c>
    </row>
    <row spans="1:8" r="20">
      <c t="s" r="A20" s="4">
        <v>378</v>
      </c>
      <c t="s" r="H20" s="4">
        <v>402</v>
      </c>
    </row>
    <row spans="1:8" r="21">
      <c t="s" r="A21" s="4">
        <v>431</v>
      </c>
    </row>
    <row spans="1:8" r="22">
      <c t="s" r="A22" s="3">
        <v>416</v>
      </c>
    </row>
    <row spans="1:8" r="23">
      <c t="s" r="A23" s="4">
        <v>432</v>
      </c>
      <c t="n" r="D23" s="7">
        <v>12250000000</v>
      </c>
    </row>
    <row spans="1:8" r="24">
      <c t="s" r="A24" s="4">
        <v>433</v>
      </c>
    </row>
    <row spans="1:8" r="25">
      <c t="s" r="A25" s="3">
        <v>416</v>
      </c>
    </row>
    <row spans="1:8" r="26">
      <c t="s" r="A26" s="4">
        <v>422</v>
      </c>
      <c t="s" r="B26" s="4">
        <v>434</v>
      </c>
    </row>
    <row spans="1:8" r="27">
      <c t="s" r="A27" s="4">
        <v>435</v>
      </c>
    </row>
    <row spans="1:8" r="28">
      <c t="s" r="A28" s="3">
        <v>416</v>
      </c>
    </row>
    <row spans="1:8" r="29">
      <c t="s" r="A29" s="4">
        <v>422</v>
      </c>
      <c t="s" r="B29" s="4">
        <v>436</v>
      </c>
    </row>
    <row spans="1:8" r="30">
      <c t="s" r="A30" s="4">
        <v>437</v>
      </c>
    </row>
    <row spans="1:8" r="31">
      <c t="s" r="A31" s="3">
        <v>416</v>
      </c>
    </row>
    <row spans="1:8" r="32">
      <c t="s" r="A32" s="4">
        <v>425</v>
      </c>
      <c t="n" r="C32" s="5">
        <v>237100000</v>
      </c>
      <c t="n" r="D32" s="5">
        <v>425000000</v>
      </c>
    </row>
    <row spans="1:8" r="33">
      <c t="s" r="A33" s="4">
        <v>428</v>
      </c>
      <c t="n" r="C33" s="7">
        <v>4740000000</v>
      </c>
      <c t="n" r="D33" s="7">
        <v>4250000000</v>
      </c>
    </row>
    <row spans="1:8" r="34">
      <c t="s" r="A34" s="4">
        <v>438</v>
      </c>
    </row>
    <row spans="1:8" r="35">
      <c t="s" r="A35" s="3">
        <v>416</v>
      </c>
    </row>
    <row spans="1:8" r="36">
      <c t="s" r="A36" s="4">
        <v>439</v>
      </c>
      <c t="n" r="D36" s="5">
        <v>39600000</v>
      </c>
    </row>
    <row spans="1:8" r="37">
      <c t="s" r="A37" s="4">
        <v>440</v>
      </c>
    </row>
    <row spans="1:8" r="38">
      <c t="s" r="A38" s="3">
        <v>416</v>
      </c>
    </row>
    <row spans="1:8" r="39">
      <c t="s" r="A39" s="4">
        <v>441</v>
      </c>
      <c t="n" r="H39" s="7">
        <v>18000000000</v>
      </c>
    </row>
    <row spans="1:8" r="40">
      <c t="s" r="A40" s="4">
        <v>442</v>
      </c>
    </row>
    <row spans="1:8" r="41">
      <c t="s" r="A41" s="3">
        <v>416</v>
      </c>
    </row>
    <row spans="1:8" r="42">
      <c t="s" r="A42" s="4">
        <v>443</v>
      </c>
      <c t="n" r="F42" s="5">
        <v>1</v>
      </c>
    </row>
    <row spans="1:8" r="43">
      <c t="s" r="A43" s="4">
        <v>444</v>
      </c>
      <c t="n" r="F43" s="12">
        <v>16.5</v>
      </c>
    </row>
    <row spans="1:8" r="44">
      <c t="s" r="A44" s="4">
        <v>445</v>
      </c>
    </row>
    <row spans="1:8" r="45">
      <c t="s" r="A45" s="3">
        <v>416</v>
      </c>
    </row>
    <row spans="1:8" r="46">
      <c t="s" r="A46" s="4">
        <v>446</v>
      </c>
      <c t="n" r="B46" s="5">
        <v>59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48"/>
    <col customWidth="1" max="4" min="4" width="39"/>
    <col customWidth="1" max="5" min="5" width="18"/>
    <col customWidth="1" max="6" min="6" width="15"/>
    <col customWidth="1" max="7" min="7" width="25"/>
  </cols>
  <sheetData>
    <row spans="1:7" r="1">
      <c t="s" r="A1" s="1">
        <v>111</v>
      </c>
      <c t="s" r="B1" s="2">
        <v>112</v>
      </c>
      <c t="s" r="C1" s="2">
        <v>113</v>
      </c>
      <c t="s" r="D1" s="2">
        <v>43</v>
      </c>
      <c t="s" r="E1" s="2">
        <v>44</v>
      </c>
      <c t="s" r="F1" s="2">
        <v>114</v>
      </c>
      <c t="s" r="G1" s="2">
        <v>47</v>
      </c>
    </row>
    <row spans="1:7" r="2">
      <c t="s" r="A2" s="4">
        <v>115</v>
      </c>
      <c t="n" r="B2" s="7">
        <v>224485</v>
      </c>
      <c t="n" r="C2" s="7">
        <v>35480</v>
      </c>
      <c t="n" r="D2" s="7">
        <v>44025</v>
      </c>
      <c t="n" r="E2" s="7">
        <v>143748</v>
      </c>
      <c t="n" r="F2" s="7">
        <v>-1363</v>
      </c>
      <c t="n" r="G2" s="7">
        <v>2595</v>
      </c>
    </row>
    <row spans="1:7" r="3">
      <c t="s" r="A3" s="4">
        <v>79</v>
      </c>
      <c t="n" r="B3" s="5">
        <v>15952</v>
      </c>
      <c t="n" r="E3" s="5">
        <v>15717</v>
      </c>
      <c t="n" r="G3" s="5">
        <v>235</v>
      </c>
    </row>
    <row spans="1:7" r="4">
      <c t="s" r="A4" s="4">
        <v>107</v>
      </c>
      <c t="n" r="B4" s="5">
        <v>182</v>
      </c>
      <c t="n" r="D4" s="5">
        <v>161</v>
      </c>
      <c t="n" r="G4" s="5">
        <v>21</v>
      </c>
    </row>
    <row spans="1:7" r="5">
      <c t="s" r="A5" s="4">
        <v>116</v>
      </c>
      <c t="n" r="B5" s="5">
        <v>-294</v>
      </c>
      <c t="n" r="C5" s="5">
        <v>106</v>
      </c>
      <c t="n" r="F5" s="5">
        <v>-400</v>
      </c>
    </row>
    <row spans="1:7" r="6">
      <c t="s" r="A6" s="4">
        <v>117</v>
      </c>
      <c t="n" r="B6" s="5">
        <v>-23</v>
      </c>
      <c t="n" r="C6" s="5">
        <v>-18</v>
      </c>
      <c t="n" r="G6" s="5">
        <v>-5</v>
      </c>
    </row>
    <row spans="1:7" r="7">
      <c t="s" r="A7" s="4">
        <v>118</v>
      </c>
      <c t="n" r="B7" s="5">
        <v>240302</v>
      </c>
      <c t="n" r="C7" s="5">
        <v>35568</v>
      </c>
      <c t="n" r="D7" s="5">
        <v>44186</v>
      </c>
      <c t="n" r="E7" s="5">
        <v>159465</v>
      </c>
      <c t="n" r="F7" s="5">
        <v>-1763</v>
      </c>
      <c t="n" r="G7" s="5">
        <v>2846</v>
      </c>
    </row>
    <row spans="1:7" r="8">
      <c t="s" r="A8" s="4">
        <v>119</v>
      </c>
      <c t="n" r="B8" s="5">
        <v>243027</v>
      </c>
      <c t="n" r="C8" s="5">
        <v>35581</v>
      </c>
      <c t="n" r="D8" s="5">
        <v>42732</v>
      </c>
      <c t="n" r="E8" s="5">
        <v>163620</v>
      </c>
      <c t="n" r="F8" s="5">
        <v>-1763</v>
      </c>
      <c t="n" r="G8" s="5">
        <v>2857</v>
      </c>
    </row>
    <row spans="1:7" r="9">
      <c t="s" r="A9" s="4">
        <v>79</v>
      </c>
      <c t="n" r="B9" s="5">
        <v>18867</v>
      </c>
      <c t="n" r="E9" s="5">
        <v>18605</v>
      </c>
      <c t="n" r="G9" s="5">
        <v>262</v>
      </c>
    </row>
    <row spans="1:7" r="10">
      <c t="s" r="A10" s="4">
        <v>107</v>
      </c>
      <c t="n" r="B10" s="5">
        <v>-10574</v>
      </c>
      <c t="n" r="D10" s="5">
        <v>-10529</v>
      </c>
      <c t="n" r="G10" s="5">
        <v>-45</v>
      </c>
    </row>
    <row spans="1:7" r="11">
      <c t="s" r="A11" s="4">
        <v>120</v>
      </c>
      <c t="n" r="B11" s="5">
        <v>63</v>
      </c>
      <c t="n" r="C11" s="5">
        <v>63</v>
      </c>
    </row>
    <row spans="1:7" r="12">
      <c t="s" r="A12" s="4">
        <v>117</v>
      </c>
      <c t="n" r="B12" s="5">
        <v>-62</v>
      </c>
      <c t="n" r="C12" s="5">
        <v>-26</v>
      </c>
      <c t="n" r="G12" s="5">
        <v>-36</v>
      </c>
    </row>
    <row spans="1:7" r="13">
      <c t="s" r="A13" s="4">
        <v>121</v>
      </c>
      <c t="n" r="B13" s="7">
        <v>251321</v>
      </c>
      <c t="n" r="C13" s="7">
        <v>35618</v>
      </c>
      <c t="n" r="D13" s="7">
        <v>32203</v>
      </c>
      <c t="n" r="E13" s="7">
        <v>182225</v>
      </c>
      <c t="n" r="F13" s="7">
        <v>-1763</v>
      </c>
      <c t="n" r="G13" s="7">
        <v>30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7</v>
      </c>
      <c t="s" r="B1" s="2">
        <v>2</v>
      </c>
      <c t="s" r="C1" s="2">
        <v>27</v>
      </c>
    </row>
    <row spans="1:3" r="2">
      <c t="s" r="A2" s="3">
        <v>416</v>
      </c>
    </row>
    <row spans="1:3" r="3">
      <c t="s" r="A3" s="4">
        <v>41</v>
      </c>
      <c t="n" r="B3" s="7">
        <v>15816</v>
      </c>
      <c t="n" r="C3" s="7">
        <v>3950</v>
      </c>
    </row>
    <row spans="1:3" r="4">
      <c t="s" r="A4" s="4">
        <v>448</v>
      </c>
      <c t="n" r="B4" s="5">
        <v>7710</v>
      </c>
      <c t="n" r="C4" s="5">
        <v>7710</v>
      </c>
    </row>
    <row spans="1:3" r="5">
      <c t="s" r="A5" s="4">
        <v>52</v>
      </c>
      <c t="n" r="B5" s="7">
        <v>23526</v>
      </c>
      <c t="n" r="C5" s="7">
        <v>1166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449</v>
      </c>
      <c t="s" r="C1" s="2">
        <v>70</v>
      </c>
      <c t="s" r="E1" s="2">
        <v>1</v>
      </c>
    </row>
    <row spans="1:7" r="2">
      <c t="s" r="C2" s="2">
        <v>450</v>
      </c>
      <c t="s" r="D2" s="2">
        <v>451</v>
      </c>
      <c t="s" r="E2" s="2">
        <v>450</v>
      </c>
      <c t="s" r="F2" s="2">
        <v>451</v>
      </c>
      <c t="s" r="G2" s="2">
        <v>452</v>
      </c>
    </row>
    <row spans="1:7" r="3">
      <c t="s" r="A3" s="3">
        <v>416</v>
      </c>
    </row>
    <row spans="1:7" r="4">
      <c t="s" r="A4" s="4">
        <v>453</v>
      </c>
      <c t="n" r="C4" s="7">
        <v>121792</v>
      </c>
      <c t="n" r="E4" s="7">
        <v>121792</v>
      </c>
      <c t="n" r="G4" s="7">
        <v>36535</v>
      </c>
    </row>
    <row spans="1:7" r="5">
      <c t="s" r="A5" s="4">
        <v>454</v>
      </c>
      <c t="n" r="C5" s="5">
        <v>54433</v>
      </c>
      <c t="n" r="E5" s="5">
        <v>54433</v>
      </c>
      <c t="n" r="G5" s="7">
        <v>20850</v>
      </c>
    </row>
    <row spans="1:7" r="6">
      <c t="s" r="A6" s="4">
        <v>455</v>
      </c>
      <c t="n" r="C6" s="5">
        <v>6120</v>
      </c>
      <c t="n" r="D6" s="7">
        <v>2594</v>
      </c>
      <c t="n" r="E6" s="5">
        <v>11214</v>
      </c>
      <c t="n" r="F6" s="7">
        <v>8123</v>
      </c>
    </row>
    <row spans="1:7" r="7">
      <c t="s" r="A7" s="4">
        <v>456</v>
      </c>
      <c t="n" r="C7" s="5">
        <v>-123</v>
      </c>
      <c t="n" r="D7" s="5">
        <v>172</v>
      </c>
      <c t="n" r="E7" s="5">
        <v>-11</v>
      </c>
      <c t="n" r="F7" s="5">
        <v>494</v>
      </c>
    </row>
    <row spans="1:7" r="8">
      <c t="s" r="A8" s="4">
        <v>457</v>
      </c>
      <c t="n" r="C8" s="5">
        <v>-180</v>
      </c>
      <c t="n" r="D8" s="5">
        <v>-180</v>
      </c>
      <c t="n" r="E8" s="5">
        <v>-540</v>
      </c>
      <c t="n" r="F8" s="5">
        <v>-540</v>
      </c>
    </row>
    <row spans="1:7" r="9">
      <c t="s" r="A9" s="4">
        <v>458</v>
      </c>
      <c t="n" r="C9" s="5">
        <v>-303</v>
      </c>
      <c t="n" r="D9" s="5">
        <v>-8</v>
      </c>
      <c t="n" r="E9" s="5">
        <v>-551</v>
      </c>
      <c t="n" r="F9" s="5">
        <v>-46</v>
      </c>
    </row>
    <row spans="1:7" r="10">
      <c t="s" r="A10" s="4">
        <v>459</v>
      </c>
      <c t="s" r="B10" s="4">
        <v>32</v>
      </c>
      <c t="n" r="C10" s="7">
        <v>115</v>
      </c>
      <c t="n" r="D10" s="7">
        <v>198</v>
      </c>
      <c t="n" r="E10" s="7">
        <v>315</v>
      </c>
      <c t="n" r="F10" s="7">
        <v>491</v>
      </c>
    </row>
    <row spans="1:7" r="11">
      <c t="n" r="A11"/>
    </row>
    <row spans="1:7" r="12">
      <c t="s" r="A12" s="4">
        <v>32</v>
      </c>
      <c t="s" r="B12" s="4">
        <v>460</v>
      </c>
    </row>
  </sheetData>
  <mergeCells count="5">
    <mergeCell ref="A1:B2"/>
    <mergeCell ref="C1:D1"/>
    <mergeCell ref="E1:F1"/>
    <mergeCell ref="A11:F11"/>
    <mergeCell ref="B12:F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461</v>
      </c>
      <c t="s" r="B1" s="2">
        <v>70</v>
      </c>
      <c t="s" r="D1" s="2">
        <v>1</v>
      </c>
    </row>
    <row spans="1:5" r="2">
      <c t="s" r="B2" s="2">
        <v>2</v>
      </c>
      <c t="s" r="C2" s="2">
        <v>71</v>
      </c>
      <c t="s" r="D2" s="2">
        <v>2</v>
      </c>
      <c t="s" r="E2" s="2">
        <v>71</v>
      </c>
    </row>
    <row spans="1:5" r="3">
      <c t="s" r="A3" s="3">
        <v>462</v>
      </c>
    </row>
    <row spans="1:5" r="4">
      <c t="s" r="A4" s="4">
        <v>463</v>
      </c>
      <c t="n" r="B4" s="7">
        <v>-26</v>
      </c>
      <c t="n" r="C4" s="7">
        <v>-678</v>
      </c>
      <c t="n" r="D4" s="7">
        <v>-26</v>
      </c>
      <c t="n" r="E4" s="7">
        <v>-697</v>
      </c>
    </row>
    <row spans="1:5" r="5">
      <c t="s" r="A5" s="4">
        <v>73</v>
      </c>
      <c t="n" r="B5" s="5">
        <v>8266</v>
      </c>
      <c t="n" r="C5" s="5">
        <v>-376</v>
      </c>
      <c t="n" r="D5" s="5">
        <v>8725</v>
      </c>
      <c t="n" r="E5" s="5">
        <v>3121</v>
      </c>
    </row>
    <row spans="1:5" r="6">
      <c t="s" r="A6" s="4">
        <v>464</v>
      </c>
    </row>
    <row spans="1:5" r="7">
      <c t="s" r="A7" s="3">
        <v>462</v>
      </c>
    </row>
    <row spans="1:5" r="8">
      <c t="s" r="A8" s="4">
        <v>465</v>
      </c>
      <c t="n" r="B8" s="5">
        <v>6</v>
      </c>
      <c t="n" r="C8" s="5">
        <v>4</v>
      </c>
      <c t="n" r="D8" s="5">
        <v>88</v>
      </c>
      <c t="n" r="E8" s="5">
        <v>233</v>
      </c>
    </row>
    <row spans="1:5" r="9">
      <c t="s" r="A9" s="4">
        <v>466</v>
      </c>
      <c t="n" r="B9" s="5">
        <v>-44</v>
      </c>
      <c t="n" r="C9" s="5">
        <v>-25</v>
      </c>
      <c t="n" r="D9" s="5">
        <v>-128</v>
      </c>
      <c t="n" r="E9" s="5">
        <v>-73</v>
      </c>
    </row>
    <row spans="1:5" r="10">
      <c t="s" r="A10" s="4">
        <v>357</v>
      </c>
    </row>
    <row spans="1:5" r="11">
      <c t="s" r="A11" s="3">
        <v>462</v>
      </c>
    </row>
    <row spans="1:5" r="12">
      <c t="s" r="A12" s="4">
        <v>465</v>
      </c>
      <c t="n" r="B12" s="5">
        <v>8407</v>
      </c>
      <c t="n" r="C12" s="5">
        <v>354</v>
      </c>
      <c t="n" r="D12" s="5">
        <v>8855</v>
      </c>
      <c t="n" r="E12" s="5">
        <v>3749</v>
      </c>
    </row>
    <row spans="1:5" r="13">
      <c t="s" r="A13" s="4">
        <v>466</v>
      </c>
      <c t="n" r="B13" s="5">
        <v>-75</v>
      </c>
      <c t="n" r="C13" s="5">
        <v>-38</v>
      </c>
      <c t="n" r="D13" s="5">
        <v>-95</v>
      </c>
      <c t="n" r="E13" s="5">
        <v>-41</v>
      </c>
    </row>
    <row spans="1:5" r="14">
      <c t="s" r="A14" s="4">
        <v>467</v>
      </c>
    </row>
    <row spans="1:5" r="15">
      <c t="s" r="A15" s="3">
        <v>462</v>
      </c>
    </row>
    <row spans="1:5" r="16">
      <c t="s" r="A16" s="4">
        <v>468</v>
      </c>
      <c t="n" r="B16" s="7">
        <v>-2</v>
      </c>
      <c t="n" r="C16" s="7">
        <v>7</v>
      </c>
      <c t="n" r="D16" s="7">
        <v>31</v>
      </c>
      <c t="n" r="E16" s="7">
        <v>-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9</v>
      </c>
      <c t="s" r="B1" s="2">
        <v>70</v>
      </c>
      <c t="s" r="D1" s="2">
        <v>1</v>
      </c>
    </row>
    <row spans="1:5" r="2">
      <c t="s" r="B2" s="2">
        <v>2</v>
      </c>
      <c t="s" r="C2" s="2">
        <v>71</v>
      </c>
      <c t="s" r="D2" s="2">
        <v>2</v>
      </c>
      <c t="s" r="E2" s="2">
        <v>71</v>
      </c>
    </row>
    <row spans="1:5" r="3">
      <c t="s" r="A3" s="3">
        <v>462</v>
      </c>
    </row>
    <row spans="1:5" r="4">
      <c t="s" r="A4" s="4">
        <v>73</v>
      </c>
      <c t="n" r="B4" s="7">
        <v>8266</v>
      </c>
      <c t="n" r="C4" s="7">
        <v>-376</v>
      </c>
      <c t="n" r="D4" s="7">
        <v>8725</v>
      </c>
      <c t="n" r="E4" s="7">
        <v>3121</v>
      </c>
    </row>
    <row spans="1:5" r="5">
      <c t="s" r="A5" s="4">
        <v>463</v>
      </c>
      <c t="n" r="B5" s="5">
        <v>26</v>
      </c>
      <c t="n" r="C5" s="7">
        <v>678</v>
      </c>
      <c t="n" r="D5" s="5">
        <v>26</v>
      </c>
      <c t="n" r="E5" s="5">
        <v>697</v>
      </c>
    </row>
    <row spans="1:5" r="6">
      <c t="s" r="A6" s="4">
        <v>470</v>
      </c>
    </row>
    <row spans="1:5" r="7">
      <c t="s" r="A7" s="3">
        <v>462</v>
      </c>
    </row>
    <row spans="1:5" r="8">
      <c t="s" r="A8" s="4">
        <v>471</v>
      </c>
      <c t="n" r="B8" s="7">
        <v>6800</v>
      </c>
      <c t="n" r="D8" s="7">
        <v>6800</v>
      </c>
    </row>
    <row spans="1:5" r="9">
      <c t="s" r="A9" s="4">
        <v>472</v>
      </c>
    </row>
    <row spans="1:5" r="10">
      <c t="s" r="A10" s="3">
        <v>462</v>
      </c>
    </row>
    <row spans="1:5" r="11">
      <c t="s" r="A11" s="4">
        <v>73</v>
      </c>
      <c t="n" r="E11" s="5">
        <v>2100</v>
      </c>
    </row>
    <row spans="1:5" r="12">
      <c t="s" r="A12" s="4">
        <v>473</v>
      </c>
    </row>
    <row spans="1:5" r="13">
      <c t="s" r="A13" s="3">
        <v>462</v>
      </c>
    </row>
    <row spans="1:5" r="14">
      <c t="s" r="A14" s="4">
        <v>463</v>
      </c>
      <c t="n" r="E14" s="7">
        <v>6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4</v>
      </c>
      <c t="s" r="B1" s="2">
        <v>2</v>
      </c>
      <c t="s" r="C1" s="2">
        <v>27</v>
      </c>
    </row>
    <row spans="1:3" r="2">
      <c t="s" r="A2" s="4">
        <v>50</v>
      </c>
    </row>
    <row spans="1:3" r="3">
      <c t="s" r="A3" s="3">
        <v>475</v>
      </c>
    </row>
    <row spans="1:3" r="4">
      <c t="s" r="A4" s="4">
        <v>476</v>
      </c>
      <c t="n" r="B4" s="7">
        <v>9354</v>
      </c>
      <c t="n" r="C4" s="7">
        <v>7914</v>
      </c>
    </row>
    <row spans="1:3" r="5">
      <c t="s" r="A5" s="4">
        <v>477</v>
      </c>
      <c t="n" r="B5" s="5">
        <v>3373</v>
      </c>
      <c t="n" r="C5" s="5">
        <v>3116</v>
      </c>
    </row>
    <row spans="1:3" r="6">
      <c t="s" r="A6" s="4">
        <v>478</v>
      </c>
      <c t="n" r="B6" s="5">
        <v>12085</v>
      </c>
      <c t="n" r="C6" s="5">
        <v>11133</v>
      </c>
    </row>
    <row spans="1:3" r="7">
      <c t="s" r="A7" s="4">
        <v>479</v>
      </c>
      <c t="n" r="B7" s="5">
        <v>-328</v>
      </c>
      <c t="n" r="C7" s="5">
        <v>-311</v>
      </c>
    </row>
    <row spans="1:3" r="8">
      <c t="s" r="A8" s="4">
        <v>480</v>
      </c>
      <c t="n" r="B8" s="5">
        <v>24484</v>
      </c>
      <c t="n" r="C8" s="5">
        <v>21852</v>
      </c>
    </row>
    <row spans="1:3" r="9">
      <c t="s" r="A9" s="4">
        <v>62</v>
      </c>
    </row>
    <row spans="1:3" r="10">
      <c t="s" r="A10" s="3">
        <v>475</v>
      </c>
    </row>
    <row spans="1:3" r="11">
      <c t="s" r="A11" s="4">
        <v>481</v>
      </c>
      <c t="n" r="B11" s="5">
        <v>13123</v>
      </c>
      <c t="n" r="C11" s="5">
        <v>13150</v>
      </c>
    </row>
    <row spans="1:3" r="12">
      <c t="s" r="A12" s="4">
        <v>482</v>
      </c>
      <c t="n" r="B12" s="5">
        <v>-195</v>
      </c>
      <c t="n" r="C12" s="5">
        <v>-303</v>
      </c>
    </row>
    <row spans="1:3" r="13">
      <c t="s" r="A13" s="4">
        <v>483</v>
      </c>
      <c t="n" r="B13" s="5">
        <v>-242</v>
      </c>
      <c t="n" r="C13" s="5">
        <v>-281</v>
      </c>
    </row>
    <row spans="1:3" r="14">
      <c t="s" r="A14" s="4">
        <v>484</v>
      </c>
      <c t="n" r="B14" s="7">
        <v>12686</v>
      </c>
      <c t="n" r="C14" s="7">
        <v>125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5</v>
      </c>
      <c t="s" r="B1" s="2">
        <v>1</v>
      </c>
    </row>
    <row spans="1:3" r="2">
      <c t="s" r="B2" s="2">
        <v>2</v>
      </c>
      <c t="s" r="C2" s="2">
        <v>71</v>
      </c>
    </row>
    <row spans="1:3" r="3">
      <c t="s" r="A3" s="3">
        <v>475</v>
      </c>
    </row>
    <row spans="1:3" r="4">
      <c t="s" r="A4" s="4">
        <v>486</v>
      </c>
      <c t="n" r="B4" s="7">
        <v>119</v>
      </c>
      <c t="n" r="C4" s="7">
        <v>143</v>
      </c>
    </row>
    <row spans="1:3" r="5">
      <c t="s" r="A5" s="4">
        <v>487</v>
      </c>
      <c t="n" r="B5" s="5">
        <v>136</v>
      </c>
      <c t="n" r="C5" s="7">
        <v>157</v>
      </c>
    </row>
    <row spans="1:3" r="6">
      <c t="s" r="A6" s="4">
        <v>488</v>
      </c>
      <c t="n" r="B6" s="7">
        <v>93</v>
      </c>
    </row>
    <row spans="1:3" r="7">
      <c t="s" r="A7" s="4">
        <v>489</v>
      </c>
      <c t="s" r="B7" s="4">
        <v>490</v>
      </c>
    </row>
    <row spans="1:3" r="8">
      <c t="s" r="A8" s="4">
        <v>491</v>
      </c>
      <c t="s" r="B8" s="4">
        <v>492</v>
      </c>
    </row>
    <row spans="1:3" r="9">
      <c t="s" r="A9" s="4">
        <v>493</v>
      </c>
      <c t="s" r="B9" s="4">
        <v>4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495</v>
      </c>
      <c t="s" r="B1" s="2">
        <v>2</v>
      </c>
      <c t="s" r="C1" s="2">
        <v>27</v>
      </c>
    </row>
    <row spans="1:3" r="2">
      <c t="s" r="A2" s="3">
        <v>176</v>
      </c>
    </row>
    <row spans="1:3" r="3">
      <c t="s" r="A3" s="4">
        <v>496</v>
      </c>
      <c t="n" r="B3" s="7">
        <v>1838</v>
      </c>
      <c t="n" r="C3" s="7">
        <v>1881</v>
      </c>
    </row>
    <row spans="1:3" r="4">
      <c t="s" r="A4" s="4">
        <v>497</v>
      </c>
      <c t="n" r="B4" s="5">
        <v>856</v>
      </c>
      <c t="n" r="C4" s="5">
        <v>850</v>
      </c>
    </row>
    <row spans="1:3" r="5">
      <c t="s" r="A5" s="4">
        <v>498</v>
      </c>
      <c t="n" r="B5" s="5">
        <v>3503</v>
      </c>
      <c t="n" r="C5" s="5">
        <v>3333</v>
      </c>
    </row>
    <row spans="1:3" r="6">
      <c t="s" r="A6" s="4">
        <v>499</v>
      </c>
      <c t="n" r="B6" s="5">
        <v>5798</v>
      </c>
      <c t="n" r="C6" s="5">
        <v>4172</v>
      </c>
    </row>
    <row spans="1:3" r="7">
      <c t="s" r="A7" s="4">
        <v>500</v>
      </c>
      <c t="n" r="B7" s="7">
        <v>11995</v>
      </c>
      <c t="n" r="C7" s="7">
        <v>102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1</v>
      </c>
      <c t="s" r="B1" s="2">
        <v>1</v>
      </c>
    </row>
    <row spans="1:3" r="2">
      <c t="s" r="B2" s="2">
        <v>2</v>
      </c>
      <c t="s" r="C2" s="2">
        <v>27</v>
      </c>
    </row>
    <row spans="1:3" r="3">
      <c t="s" r="A3" s="4">
        <v>50</v>
      </c>
    </row>
    <row spans="1:3" r="4">
      <c t="s" r="A4" s="3">
        <v>502</v>
      </c>
    </row>
    <row spans="1:3" r="5">
      <c t="s" r="A5" s="4">
        <v>503</v>
      </c>
      <c t="n" r="B5" s="7">
        <v>29349</v>
      </c>
      <c t="n" r="C5" s="7">
        <v>27320</v>
      </c>
    </row>
    <row spans="1:3" r="6">
      <c t="s" r="A6" s="4">
        <v>504</v>
      </c>
      <c t="n" r="B6" s="5">
        <v>-13884</v>
      </c>
      <c t="n" r="C6" s="5">
        <v>-13167</v>
      </c>
    </row>
    <row spans="1:3" r="7">
      <c t="s" r="A7" s="4">
        <v>505</v>
      </c>
      <c t="n" r="B7" s="5">
        <v>15465</v>
      </c>
      <c t="n" r="C7" s="5">
        <v>14153</v>
      </c>
    </row>
    <row spans="1:3" r="8">
      <c t="s" r="A8" s="4">
        <v>506</v>
      </c>
    </row>
    <row spans="1:3" r="9">
      <c t="s" r="A9" s="3">
        <v>502</v>
      </c>
    </row>
    <row spans="1:3" r="10">
      <c t="s" r="A10" s="4">
        <v>503</v>
      </c>
      <c t="n" r="B10" s="5">
        <v>7250</v>
      </c>
      <c t="n" r="C10" s="5">
        <v>6600</v>
      </c>
    </row>
    <row spans="1:3" r="11">
      <c t="s" r="A11" s="4">
        <v>507</v>
      </c>
    </row>
    <row spans="1:3" r="12">
      <c t="s" r="A12" s="3">
        <v>502</v>
      </c>
    </row>
    <row spans="1:3" r="13">
      <c t="s" r="A13" s="4">
        <v>503</v>
      </c>
      <c t="n" r="B13" s="5">
        <v>16673</v>
      </c>
      <c t="n" r="C13" s="5">
        <v>16413</v>
      </c>
    </row>
    <row spans="1:3" r="14">
      <c t="s" r="A14" s="4">
        <v>508</v>
      </c>
    </row>
    <row spans="1:3" r="15">
      <c t="s" r="A15" s="3">
        <v>502</v>
      </c>
    </row>
    <row spans="1:3" r="16">
      <c t="s" r="A16" s="4">
        <v>503</v>
      </c>
      <c t="n" r="B16" s="5">
        <v>3812</v>
      </c>
      <c t="n" r="C16" s="5">
        <v>3136</v>
      </c>
    </row>
    <row spans="1:3" r="17">
      <c t="s" r="A17" s="4">
        <v>509</v>
      </c>
    </row>
    <row spans="1:3" r="18">
      <c t="s" r="A18" s="3">
        <v>502</v>
      </c>
    </row>
    <row spans="1:3" r="19">
      <c t="s" r="A19" s="4">
        <v>503</v>
      </c>
      <c t="n" r="B19" s="5">
        <v>1614</v>
      </c>
      <c t="n" r="C19" s="5">
        <v>1171</v>
      </c>
    </row>
    <row spans="1:3" r="20">
      <c t="s" r="A20" s="4">
        <v>510</v>
      </c>
    </row>
    <row spans="1:3" r="21">
      <c t="s" r="A21" s="3">
        <v>502</v>
      </c>
    </row>
    <row spans="1:3" r="22">
      <c t="s" r="A22" s="4">
        <v>503</v>
      </c>
      <c t="n" r="B22" s="5">
        <v>6031</v>
      </c>
      <c t="n" r="C22" s="5">
        <v>5983</v>
      </c>
    </row>
    <row spans="1:3" r="23">
      <c t="s" r="A23" s="4">
        <v>511</v>
      </c>
    </row>
    <row spans="1:3" r="24">
      <c t="s" r="A24" s="3">
        <v>502</v>
      </c>
    </row>
    <row spans="1:3" r="25">
      <c t="s" r="A25" s="4">
        <v>503</v>
      </c>
      <c t="n" r="B25" s="5">
        <v>44902</v>
      </c>
      <c t="n" r="C25" s="5">
        <v>42588</v>
      </c>
    </row>
    <row spans="1:3" r="26">
      <c t="s" r="A26" s="4">
        <v>512</v>
      </c>
    </row>
    <row spans="1:3" r="27">
      <c t="s" r="A27" s="3">
        <v>502</v>
      </c>
    </row>
    <row spans="1:3" r="28">
      <c t="s" r="A28" s="4">
        <v>503</v>
      </c>
      <c t="n" r="B28" s="5">
        <v>10866</v>
      </c>
      <c t="n" r="C28" s="5">
        <v>9493</v>
      </c>
    </row>
    <row spans="1:3" r="29">
      <c t="s" r="A29" s="4">
        <v>513</v>
      </c>
    </row>
    <row spans="1:3" r="30">
      <c t="s" r="A30" s="3">
        <v>502</v>
      </c>
    </row>
    <row spans="1:3" r="31">
      <c t="s" r="A31" s="4">
        <v>503</v>
      </c>
      <c t="n" r="B31" s="5">
        <v>1257</v>
      </c>
      <c t="n" r="C31" s="5">
        <v>1292</v>
      </c>
    </row>
    <row spans="1:3" r="32">
      <c t="s" r="A32" s="4">
        <v>514</v>
      </c>
    </row>
    <row spans="1:3" r="33">
      <c t="s" r="A33" s="3">
        <v>502</v>
      </c>
    </row>
    <row spans="1:3" r="34">
      <c t="s" r="A34" s="4">
        <v>503</v>
      </c>
      <c t="n" r="B34" s="5">
        <v>67044</v>
      </c>
      <c t="n" r="C34" s="5">
        <v>64645</v>
      </c>
    </row>
    <row spans="1:3" r="35">
      <c t="s" r="A35" s="4">
        <v>515</v>
      </c>
    </row>
    <row spans="1:3" r="36">
      <c t="s" r="A36" s="3">
        <v>502</v>
      </c>
    </row>
    <row spans="1:3" r="37">
      <c t="s" r="A37" s="4">
        <v>503</v>
      </c>
      <c t="n" r="B37" s="5">
        <v>6761</v>
      </c>
      <c t="n" r="C37" s="5">
        <v>6660</v>
      </c>
    </row>
    <row spans="1:3" r="38">
      <c t="s" r="A38" s="4">
        <v>516</v>
      </c>
    </row>
    <row spans="1:3" r="39">
      <c t="s" r="A39" s="3">
        <v>502</v>
      </c>
    </row>
    <row spans="1:3" r="40">
      <c t="s" r="A40" s="4">
        <v>503</v>
      </c>
      <c t="n" r="B40" s="5">
        <v>5574</v>
      </c>
      <c t="n" r="C40" s="5">
        <v>5035</v>
      </c>
    </row>
    <row spans="1:3" r="41">
      <c t="s" r="A41" s="4">
        <v>517</v>
      </c>
    </row>
    <row spans="1:3" r="42">
      <c t="s" r="A42" s="3">
        <v>502</v>
      </c>
    </row>
    <row spans="1:3" r="43">
      <c t="s" r="A43" s="4">
        <v>503</v>
      </c>
      <c t="n" r="B43" s="5">
        <v>4160</v>
      </c>
      <c t="n" r="C43" s="5">
        <v>5194</v>
      </c>
    </row>
    <row spans="1:3" r="44">
      <c t="s" r="A44" s="4">
        <v>61</v>
      </c>
    </row>
    <row spans="1:3" r="45">
      <c t="s" r="A45" s="3">
        <v>502</v>
      </c>
    </row>
    <row spans="1:3" r="46">
      <c t="s" r="A46" s="4">
        <v>503</v>
      </c>
      <c t="n" r="B46" s="5">
        <v>146595</v>
      </c>
      <c t="n" r="C46" s="5">
        <v>140890</v>
      </c>
    </row>
    <row spans="1:3" r="47">
      <c t="s" r="A47" s="4">
        <v>504</v>
      </c>
      <c t="n" r="B47" s="5">
        <v>-28018</v>
      </c>
      <c t="n" r="C47" s="5">
        <v>-25836</v>
      </c>
    </row>
    <row spans="1:3" r="48">
      <c t="s" r="A48" s="4">
        <v>505</v>
      </c>
      <c t="n" r="B48" s="5">
        <v>118577</v>
      </c>
      <c t="n" r="C48" s="5">
        <v>115054</v>
      </c>
    </row>
    <row spans="1:3" r="49">
      <c t="s" r="A49" s="4">
        <v>62</v>
      </c>
    </row>
    <row spans="1:3" r="50">
      <c t="s" r="A50" s="3">
        <v>502</v>
      </c>
    </row>
    <row spans="1:3" r="51">
      <c t="s" r="A51" s="4">
        <v>518</v>
      </c>
      <c t="n" r="B51" s="5">
        <v>12613</v>
      </c>
      <c t="n" r="C51" s="5">
        <v>11216</v>
      </c>
    </row>
    <row spans="1:3" r="52">
      <c t="s" r="A52" s="4">
        <v>519</v>
      </c>
      <c t="n" r="B52" s="5">
        <v>-3322</v>
      </c>
      <c t="n" r="C52" s="5">
        <v>-3179</v>
      </c>
    </row>
    <row spans="1:3" r="53">
      <c t="s" r="A53" s="4">
        <v>520</v>
      </c>
      <c t="n" r="B53" s="5">
        <v>9291</v>
      </c>
      <c t="n" r="C53" s="5">
        <v>8037</v>
      </c>
    </row>
    <row spans="1:3" r="54">
      <c t="s" r="A54" s="4">
        <v>521</v>
      </c>
    </row>
    <row spans="1:3" r="55">
      <c t="s" r="A55" s="3">
        <v>502</v>
      </c>
    </row>
    <row spans="1:3" r="56">
      <c t="s" r="A56" s="4">
        <v>518</v>
      </c>
      <c t="n" r="B56" s="5">
        <v>221</v>
      </c>
      <c t="n" r="C56" s="5">
        <v>227</v>
      </c>
    </row>
    <row spans="1:3" r="57">
      <c t="s" r="A57" s="4">
        <v>522</v>
      </c>
    </row>
    <row spans="1:3" r="58">
      <c t="s" r="A58" s="3">
        <v>502</v>
      </c>
    </row>
    <row spans="1:3" r="59">
      <c t="s" r="A59" s="4">
        <v>518</v>
      </c>
      <c t="n" r="B59" s="5">
        <v>11222</v>
      </c>
      <c t="n" r="C59" s="5">
        <v>9810</v>
      </c>
    </row>
    <row spans="1:3" r="60">
      <c t="s" r="A60" s="4">
        <v>523</v>
      </c>
    </row>
    <row spans="1:3" r="61">
      <c t="s" r="A61" s="3">
        <v>502</v>
      </c>
    </row>
    <row spans="1:3" r="62">
      <c t="s" r="A62" s="4">
        <v>518</v>
      </c>
      <c t="n" r="B62" s="7">
        <v>1170</v>
      </c>
      <c t="n" r="C62" s="7">
        <v>1179</v>
      </c>
    </row>
    <row spans="1:3" r="63">
      <c t="s" r="A63" s="4">
        <v>524</v>
      </c>
    </row>
    <row spans="1:3" r="64">
      <c t="s" r="A64" s="3">
        <v>502</v>
      </c>
    </row>
    <row spans="1:3" r="65">
      <c t="s" r="A65" s="4">
        <v>525</v>
      </c>
      <c t="s" r="B65" s="4">
        <v>526</v>
      </c>
    </row>
    <row spans="1:3" r="66">
      <c t="s" r="A66" s="4">
        <v>527</v>
      </c>
    </row>
    <row spans="1:3" r="67">
      <c t="s" r="A67" s="3">
        <v>502</v>
      </c>
    </row>
    <row spans="1:3" r="68">
      <c t="s" r="A68" s="4">
        <v>525</v>
      </c>
      <c t="s" r="B68" s="4">
        <v>528</v>
      </c>
    </row>
    <row spans="1:3" r="69">
      <c t="s" r="A69" s="4">
        <v>529</v>
      </c>
    </row>
    <row spans="1:3" r="70">
      <c t="s" r="A70" s="3">
        <v>502</v>
      </c>
    </row>
    <row spans="1:3" r="71">
      <c t="s" r="A71" s="4">
        <v>525</v>
      </c>
      <c t="s" r="B71" s="4">
        <v>526</v>
      </c>
    </row>
    <row spans="1:3" r="72">
      <c t="s" r="A72" s="4">
        <v>530</v>
      </c>
    </row>
    <row spans="1:3" r="73">
      <c t="s" r="A73" s="3">
        <v>502</v>
      </c>
    </row>
    <row spans="1:3" r="74">
      <c t="s" r="A74" s="4">
        <v>525</v>
      </c>
      <c t="s" r="B74" s="4">
        <v>531</v>
      </c>
    </row>
    <row spans="1:3" r="75">
      <c t="s" r="A75" s="4">
        <v>532</v>
      </c>
    </row>
    <row spans="1:3" r="76">
      <c t="s" r="A76" s="3">
        <v>502</v>
      </c>
    </row>
    <row spans="1:3" r="77">
      <c t="s" r="A77" s="4">
        <v>525</v>
      </c>
      <c t="s" r="B77" s="4">
        <v>533</v>
      </c>
    </row>
    <row spans="1:3" r="78">
      <c t="s" r="A78" s="4">
        <v>534</v>
      </c>
    </row>
    <row spans="1:3" r="79">
      <c t="s" r="A79" s="3">
        <v>502</v>
      </c>
    </row>
    <row spans="1:3" r="80">
      <c t="s" r="A80" s="4">
        <v>525</v>
      </c>
      <c t="s" r="B80" s="4">
        <v>535</v>
      </c>
    </row>
    <row spans="1:3" r="81">
      <c t="s" r="A81" s="4">
        <v>536</v>
      </c>
    </row>
    <row spans="1:3" r="82">
      <c t="s" r="A82" s="3">
        <v>502</v>
      </c>
    </row>
    <row spans="1:3" r="83">
      <c t="s" r="A83" s="4">
        <v>525</v>
      </c>
      <c t="s" r="B83" s="4">
        <v>528</v>
      </c>
    </row>
    <row spans="1:3" r="84">
      <c t="s" r="A84" s="4">
        <v>537</v>
      </c>
    </row>
    <row spans="1:3" r="85">
      <c t="s" r="A85" s="3">
        <v>502</v>
      </c>
    </row>
    <row spans="1:3" r="86">
      <c t="s" r="A86" s="4">
        <v>525</v>
      </c>
      <c t="s" r="B86" s="4">
        <v>528</v>
      </c>
    </row>
    <row spans="1:3" r="87">
      <c t="s" r="A87" s="4">
        <v>538</v>
      </c>
    </row>
    <row spans="1:3" r="88">
      <c t="s" r="A88" s="3">
        <v>502</v>
      </c>
    </row>
    <row spans="1:3" r="89">
      <c t="s" r="A89" s="4">
        <v>525</v>
      </c>
      <c t="s" r="B89" s="4">
        <v>535</v>
      </c>
    </row>
    <row spans="1:3" r="90">
      <c t="s" r="A90" s="4">
        <v>539</v>
      </c>
    </row>
    <row spans="1:3" r="91">
      <c t="s" r="A91" s="3">
        <v>502</v>
      </c>
    </row>
    <row spans="1:3" r="92">
      <c t="s" r="A92" s="4">
        <v>525</v>
      </c>
      <c t="s" r="B92" s="4">
        <v>528</v>
      </c>
    </row>
    <row spans="1:3" r="93">
      <c t="s" r="A93" s="4">
        <v>540</v>
      </c>
    </row>
    <row spans="1:3" r="94">
      <c t="s" r="A94" s="3">
        <v>502</v>
      </c>
    </row>
    <row spans="1:3" r="95">
      <c t="s" r="A95" s="4">
        <v>525</v>
      </c>
      <c t="s" r="B95" s="4">
        <v>541</v>
      </c>
    </row>
    <row spans="1:3" r="96">
      <c t="s" r="A96" s="4">
        <v>542</v>
      </c>
    </row>
    <row spans="1:3" r="97">
      <c t="s" r="A97" s="3">
        <v>502</v>
      </c>
    </row>
    <row spans="1:3" r="98">
      <c t="s" r="A98" s="4">
        <v>525</v>
      </c>
      <c t="s" r="B98" s="4">
        <v>543</v>
      </c>
    </row>
    <row spans="1:3" r="99">
      <c t="s" r="A99" s="4">
        <v>544</v>
      </c>
    </row>
    <row spans="1:3" r="100">
      <c t="s" r="A100" s="3">
        <v>502</v>
      </c>
    </row>
    <row spans="1:3" r="101">
      <c t="s" r="A101" s="4">
        <v>525</v>
      </c>
      <c t="s" r="B101" s="4">
        <v>545</v>
      </c>
    </row>
    <row spans="1:3" r="102">
      <c t="s" r="A102" s="4">
        <v>546</v>
      </c>
    </row>
    <row spans="1:3" r="103">
      <c t="s" r="A103" s="3">
        <v>502</v>
      </c>
    </row>
    <row spans="1:3" r="104">
      <c t="s" r="A104" s="4">
        <v>525</v>
      </c>
      <c t="s" r="B104" s="4">
        <v>547</v>
      </c>
    </row>
    <row spans="1:3" r="105">
      <c t="s" r="A105" s="4">
        <v>548</v>
      </c>
    </row>
    <row spans="1:3" r="106">
      <c t="s" r="A106" s="3">
        <v>502</v>
      </c>
    </row>
    <row spans="1:3" r="107">
      <c t="s" r="A107" s="4">
        <v>525</v>
      </c>
      <c t="s" r="B107" s="4">
        <v>541</v>
      </c>
    </row>
    <row spans="1:3" r="108">
      <c t="s" r="A108" s="4">
        <v>549</v>
      </c>
    </row>
    <row spans="1:3" r="109">
      <c t="s" r="A109" s="3">
        <v>502</v>
      </c>
    </row>
    <row spans="1:3" r="110">
      <c t="s" r="A110" s="4">
        <v>525</v>
      </c>
      <c t="s" r="B110" s="4">
        <v>550</v>
      </c>
    </row>
    <row spans="1:3" r="111">
      <c t="s" r="A111" s="4">
        <v>551</v>
      </c>
    </row>
    <row spans="1:3" r="112">
      <c t="s" r="A112" s="3">
        <v>502</v>
      </c>
    </row>
    <row spans="1:3" r="113">
      <c t="s" r="A113" s="4">
        <v>525</v>
      </c>
      <c t="s" r="B113" s="4">
        <v>550</v>
      </c>
    </row>
    <row spans="1:3" r="114">
      <c t="s" r="A114" s="4">
        <v>552</v>
      </c>
    </row>
    <row spans="1:3" r="115">
      <c t="s" r="A115" s="3">
        <v>502</v>
      </c>
    </row>
    <row spans="1:3" r="116">
      <c t="s" r="A116" s="4">
        <v>525</v>
      </c>
      <c t="s" r="B116" s="4">
        <v>553</v>
      </c>
    </row>
    <row spans="1:3" r="117">
      <c t="s" r="A117" s="4">
        <v>554</v>
      </c>
    </row>
    <row spans="1:3" r="118">
      <c t="s" r="A118" s="3">
        <v>502</v>
      </c>
    </row>
    <row spans="1:3" r="119">
      <c t="s" r="A119" s="4">
        <v>525</v>
      </c>
      <c t="s" r="B119" s="4">
        <v>553</v>
      </c>
    </row>
    <row spans="1:3" r="120">
      <c t="s" r="A120" s="4">
        <v>555</v>
      </c>
    </row>
    <row spans="1:3" r="121">
      <c t="s" r="A121" s="3">
        <v>502</v>
      </c>
    </row>
    <row spans="1:3" r="122">
      <c t="s" r="A122" s="4">
        <v>525</v>
      </c>
      <c t="s" r="B122" s="4">
        <v>5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7</v>
      </c>
      <c t="s" r="B1" s="2">
        <v>1</v>
      </c>
    </row>
    <row spans="1:3" r="2">
      <c t="s" r="B2" s="2">
        <v>2</v>
      </c>
      <c t="s" r="C2" s="2">
        <v>71</v>
      </c>
    </row>
    <row spans="1:3" r="3">
      <c t="s" r="A3" s="4">
        <v>62</v>
      </c>
    </row>
    <row spans="1:3" r="4">
      <c t="s" r="A4" s="3">
        <v>502</v>
      </c>
    </row>
    <row spans="1:3" r="5">
      <c t="s" r="A5" s="4">
        <v>558</v>
      </c>
      <c t="n" r="B5" s="7">
        <v>447</v>
      </c>
      <c t="n" r="C5" s="7">
        <v>447</v>
      </c>
    </row>
    <row spans="1:3" r="6">
      <c t="s" r="A6" s="4">
        <v>50</v>
      </c>
    </row>
    <row spans="1:3" r="7">
      <c t="s" r="A7" s="3">
        <v>502</v>
      </c>
    </row>
    <row spans="1:3" r="8">
      <c t="s" r="A8" s="4">
        <v>558</v>
      </c>
      <c t="n" r="B8" s="5">
        <v>1240</v>
      </c>
      <c t="n" r="C8" s="5">
        <v>1202</v>
      </c>
    </row>
    <row spans="1:3" r="9">
      <c t="s" r="A9" s="4">
        <v>61</v>
      </c>
    </row>
    <row spans="1:3" r="10">
      <c t="s" r="A10" s="3">
        <v>502</v>
      </c>
    </row>
    <row spans="1:3" r="11">
      <c t="s" r="A11" s="4">
        <v>558</v>
      </c>
      <c t="n" r="B11" s="7">
        <v>3276</v>
      </c>
      <c t="n" r="C11" s="7">
        <v>29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59</v>
      </c>
      <c t="s" r="B1" s="2">
        <v>1</v>
      </c>
      <c t="s" r="C1" s="2">
        <v>560</v>
      </c>
    </row>
    <row spans="1:3" r="2">
      <c t="s" r="B2" s="2">
        <v>2</v>
      </c>
      <c t="s" r="C2" s="2">
        <v>27</v>
      </c>
    </row>
    <row spans="1:3" r="3">
      <c t="s" r="A3" s="3">
        <v>181</v>
      </c>
    </row>
    <row spans="1:3" r="4">
      <c t="s" r="A4" s="4">
        <v>561</v>
      </c>
      <c t="n" r="B4" s="7">
        <v>60714</v>
      </c>
      <c t="n" r="C4" s="7">
        <v>57011</v>
      </c>
    </row>
    <row spans="1:3" r="5">
      <c t="s" r="A5" s="4">
        <v>562</v>
      </c>
      <c t="n" r="B5" s="5">
        <v>2388</v>
      </c>
      <c t="n" r="C5" s="5">
        <v>4006</v>
      </c>
    </row>
    <row spans="1:3" r="6">
      <c t="s" r="A6" s="4">
        <v>563</v>
      </c>
      <c t="n" r="B6" s="5">
        <v>-410</v>
      </c>
      <c t="n" r="C6" s="5">
        <v>-303</v>
      </c>
    </row>
    <row spans="1:3" r="7">
      <c t="s" r="A7" s="4">
        <v>564</v>
      </c>
      <c t="n" r="B7" s="7">
        <v>62692</v>
      </c>
      <c t="n" r="C7" s="7">
        <v>607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122</v>
      </c>
      <c t="s" r="B1" s="2">
        <v>1</v>
      </c>
    </row>
    <row spans="1:3" r="2">
      <c t="s" r="B2" s="2">
        <v>2</v>
      </c>
      <c t="s" r="C2" s="2">
        <v>71</v>
      </c>
    </row>
    <row spans="1:3" r="3">
      <c t="s" r="A3" s="3">
        <v>123</v>
      </c>
    </row>
    <row spans="1:3" r="4">
      <c t="s" r="A4" s="4">
        <v>79</v>
      </c>
      <c t="n" r="B4" s="7">
        <v>18867</v>
      </c>
      <c t="n" r="C4" s="7">
        <v>15952</v>
      </c>
    </row>
    <row spans="1:3" r="5">
      <c t="s" r="A5" s="3">
        <v>124</v>
      </c>
    </row>
    <row spans="1:3" r="6">
      <c t="s" r="A6" s="4">
        <v>73</v>
      </c>
      <c t="n" r="B6" s="5">
        <v>-8725</v>
      </c>
      <c t="n" r="C6" s="5">
        <v>-3121</v>
      </c>
    </row>
    <row spans="1:3" r="7">
      <c t="s" r="A7" s="4">
        <v>125</v>
      </c>
      <c t="n" r="B7" s="5">
        <v>5801</v>
      </c>
      <c t="n" r="C7" s="5">
        <v>5436</v>
      </c>
    </row>
    <row spans="1:3" r="8">
      <c t="s" r="A8" s="4">
        <v>55</v>
      </c>
      <c t="n" r="B8" s="5">
        <v>620</v>
      </c>
      <c t="n" r="C8" s="5">
        <v>-369</v>
      </c>
    </row>
    <row spans="1:3" r="9">
      <c t="s" r="A9" s="3">
        <v>126</v>
      </c>
    </row>
    <row spans="1:3" r="10">
      <c t="s" r="A10" s="4">
        <v>56</v>
      </c>
      <c t="n" r="B10" s="5">
        <v>1195</v>
      </c>
      <c t="n" r="C10" s="5">
        <v>6731</v>
      </c>
    </row>
    <row spans="1:3" r="11">
      <c t="s" r="A11" s="4">
        <v>127</v>
      </c>
      <c t="n" r="B11" s="5">
        <v>369</v>
      </c>
      <c t="n" r="C11" s="5">
        <v>-3162</v>
      </c>
    </row>
    <row spans="1:3" r="12">
      <c t="s" r="A12" s="4">
        <v>57</v>
      </c>
      <c t="n" r="B12" s="5">
        <v>2311</v>
      </c>
      <c t="n" r="C12" s="5">
        <v>1982</v>
      </c>
    </row>
    <row spans="1:3" r="13">
      <c t="s" r="A13" s="4">
        <v>128</v>
      </c>
      <c t="n" r="B13" s="5">
        <v>-3021</v>
      </c>
      <c t="n" r="C13" s="5">
        <v>-3061</v>
      </c>
    </row>
    <row spans="1:3" r="14">
      <c t="s" r="A14" s="4">
        <v>129</v>
      </c>
      <c t="n" r="B14" s="5">
        <v>-296</v>
      </c>
      <c t="n" r="C14" s="5">
        <v>-663</v>
      </c>
    </row>
    <row spans="1:3" r="15">
      <c t="s" r="A15" s="4">
        <v>130</v>
      </c>
      <c t="n" r="B15" s="5">
        <v>5954</v>
      </c>
      <c t="n" r="C15" s="5">
        <v>2700</v>
      </c>
    </row>
    <row spans="1:3" r="16">
      <c t="s" r="A16" s="4">
        <v>55</v>
      </c>
      <c t="n" r="B16" s="5">
        <v>1080</v>
      </c>
      <c t="n" r="C16" s="5">
        <v>1732</v>
      </c>
    </row>
    <row spans="1:3" r="17">
      <c t="s" r="A17" s="4">
        <v>131</v>
      </c>
      <c t="n" r="B17" s="5">
        <v>24155</v>
      </c>
      <c t="n" r="C17" s="5">
        <v>24157</v>
      </c>
    </row>
    <row spans="1:3" r="18">
      <c t="s" r="A18" s="3">
        <v>132</v>
      </c>
    </row>
    <row spans="1:3" r="19">
      <c t="s" r="A19" s="4">
        <v>133</v>
      </c>
      <c t="n" r="B19" s="5">
        <v>-5365</v>
      </c>
      <c t="n" r="C19" s="5">
        <v>-5775</v>
      </c>
    </row>
    <row spans="1:3" r="20">
      <c t="s" r="A20" s="4">
        <v>134</v>
      </c>
      <c t="n" r="B20" s="5">
        <v>-8809</v>
      </c>
      <c t="n" r="C20" s="5">
        <v>-4389</v>
      </c>
    </row>
    <row spans="1:3" r="21">
      <c t="s" r="A21" s="4">
        <v>135</v>
      </c>
      <c t="n" r="B21" s="5">
        <v>-5258</v>
      </c>
    </row>
    <row spans="1:3" r="22">
      <c t="s" r="A22" s="4">
        <v>136</v>
      </c>
      <c t="n" r="B22" s="5">
        <v>791</v>
      </c>
      <c t="n" r="C22" s="5">
        <v>916</v>
      </c>
    </row>
    <row spans="1:3" r="23">
      <c t="s" r="A23" s="4">
        <v>137</v>
      </c>
      <c t="n" r="B23" s="5">
        <v>4421</v>
      </c>
      <c t="n" r="C23" s="5">
        <v>4722</v>
      </c>
    </row>
    <row spans="1:3" r="24">
      <c t="s" r="A24" s="4">
        <v>138</v>
      </c>
      <c t="n" r="B24" s="5">
        <v>5755</v>
      </c>
      <c t="n" r="C24" s="5">
        <v>3803</v>
      </c>
    </row>
    <row spans="1:3" r="25">
      <c t="s" r="A25" s="4">
        <v>139</v>
      </c>
      <c t="n" r="B25" s="5">
        <v>-144</v>
      </c>
      <c t="n" r="C25" s="5">
        <v>-162</v>
      </c>
    </row>
    <row spans="1:3" r="26">
      <c t="s" r="A26" s="4">
        <v>140</v>
      </c>
      <c t="n" r="B26" s="5">
        <v>345</v>
      </c>
      <c t="n" r="C26" s="5">
        <v>770</v>
      </c>
    </row>
    <row spans="1:3" r="27">
      <c t="s" r="A27" s="4">
        <v>141</v>
      </c>
      <c t="n" r="B27" s="5">
        <v>-4802</v>
      </c>
      <c t="n" r="C27" s="5">
        <v>-1069</v>
      </c>
    </row>
    <row spans="1:3" r="28">
      <c t="s" r="A28" s="4">
        <v>142</v>
      </c>
      <c t="n" r="B28" s="5">
        <v>-11803</v>
      </c>
      <c t="n" r="C28" s="5">
        <v>-10172</v>
      </c>
    </row>
    <row spans="1:3" r="29">
      <c t="s" r="A29" s="4">
        <v>55</v>
      </c>
      <c t="n" r="B29" s="5">
        <v>21</v>
      </c>
      <c t="n" r="C29" s="5">
        <v>390</v>
      </c>
    </row>
    <row spans="1:3" r="30">
      <c t="s" r="A30" s="4">
        <v>143</v>
      </c>
      <c t="n" r="B30" s="5">
        <v>-24848</v>
      </c>
      <c t="n" r="C30" s="5">
        <v>-10966</v>
      </c>
    </row>
    <row spans="1:3" r="31">
      <c t="s" r="A31" s="3">
        <v>144</v>
      </c>
    </row>
    <row spans="1:3" r="32">
      <c t="s" r="A32" s="4">
        <v>145</v>
      </c>
      <c t="n" r="B32" s="5">
        <v>-508</v>
      </c>
      <c t="n" r="C32" s="5">
        <v>222</v>
      </c>
    </row>
    <row spans="1:3" r="33">
      <c t="s" r="A33" s="4">
        <v>146</v>
      </c>
      <c t="n" r="B33" s="5">
        <v>-71</v>
      </c>
      <c t="n" r="C33" s="5">
        <v>-1288</v>
      </c>
    </row>
    <row spans="1:3" r="34">
      <c t="s" r="A34" s="4">
        <v>147</v>
      </c>
      <c t="n" r="B34" s="5">
        <v>-181</v>
      </c>
      <c t="n" r="C34" s="5">
        <v>38</v>
      </c>
    </row>
    <row spans="1:3" r="35">
      <c t="s" r="A35" s="4">
        <v>148</v>
      </c>
      <c t="n" r="B35" s="5">
        <v>3798</v>
      </c>
      <c t="n" r="C35" s="5">
        <v>1176</v>
      </c>
    </row>
    <row spans="1:3" r="36">
      <c t="s" r="A36" s="4">
        <v>149</v>
      </c>
      <c t="n" r="B36" s="5">
        <v>-114</v>
      </c>
      <c t="n" r="C36" s="5">
        <v>-173</v>
      </c>
    </row>
    <row spans="1:3" r="37">
      <c t="s" r="A37" s="4">
        <v>150</v>
      </c>
      <c t="n" r="B37" s="5">
        <v>2991</v>
      </c>
      <c t="n" r="C37" s="5">
        <v>14194</v>
      </c>
    </row>
    <row spans="1:3" r="38">
      <c t="s" r="A38" s="3">
        <v>151</v>
      </c>
    </row>
    <row spans="1:3" r="39">
      <c t="s" r="A39" s="4">
        <v>152</v>
      </c>
      <c t="n" r="B39" s="5">
        <v>63269</v>
      </c>
      <c t="n" r="C39" s="5">
        <v>48186</v>
      </c>
    </row>
    <row spans="1:3" r="40">
      <c t="s" r="A40" s="4">
        <v>153</v>
      </c>
      <c t="n" r="B40" s="5">
        <v>66260</v>
      </c>
      <c t="n" r="C40" s="5">
        <v>62380</v>
      </c>
    </row>
    <row spans="1:3" r="41">
      <c t="s" r="A41" s="4">
        <v>50</v>
      </c>
    </row>
    <row spans="1:3" r="42">
      <c t="s" r="A42" s="3">
        <v>124</v>
      </c>
    </row>
    <row spans="1:3" r="43">
      <c t="s" r="A43" s="4">
        <v>73</v>
      </c>
      <c t="n" r="B43" s="5">
        <v>-8571</v>
      </c>
      <c t="n" r="C43" s="5">
        <v>-3049</v>
      </c>
    </row>
    <row spans="1:3" r="44">
      <c t="s" r="A44" s="3">
        <v>144</v>
      </c>
    </row>
    <row spans="1:3" r="45">
      <c t="s" r="A45" s="4">
        <v>154</v>
      </c>
      <c t="n" r="B45" s="5">
        <v>3271</v>
      </c>
      <c t="n" r="C45" s="5">
        <v>826</v>
      </c>
    </row>
    <row spans="1:3" r="46">
      <c t="s" r="A46" s="4">
        <v>155</v>
      </c>
      <c t="n" r="B46" s="5">
        <v>-1875</v>
      </c>
      <c t="n" r="C46" s="5">
        <v>-809</v>
      </c>
    </row>
    <row spans="1:3" r="47">
      <c t="s" r="A47" s="3">
        <v>151</v>
      </c>
    </row>
    <row spans="1:3" r="48">
      <c t="s" r="A48" s="4">
        <v>152</v>
      </c>
      <c t="n" r="B48" s="5">
        <v>57974</v>
      </c>
      <c t="n" r="C48" s="5">
        <v>42433</v>
      </c>
    </row>
    <row spans="1:3" r="49">
      <c t="s" r="A49" s="4">
        <v>153</v>
      </c>
      <c t="n" r="B49" s="5">
        <v>56166</v>
      </c>
      <c t="n" r="C49" s="5">
        <v>55834</v>
      </c>
    </row>
    <row spans="1:3" r="50">
      <c t="s" r="A50" s="4">
        <v>61</v>
      </c>
    </row>
    <row spans="1:3" r="51">
      <c t="s" r="A51" s="3">
        <v>144</v>
      </c>
    </row>
    <row spans="1:3" r="52">
      <c t="s" r="A52" s="4">
        <v>154</v>
      </c>
      <c t="n" r="B52" s="5">
        <v>4468</v>
      </c>
      <c t="n" r="C52" s="5">
        <v>4272</v>
      </c>
    </row>
    <row spans="1:3" r="53">
      <c t="s" r="A53" s="4">
        <v>155</v>
      </c>
      <c t="n" r="B53" s="5">
        <v>-1050</v>
      </c>
      <c t="n" r="C53" s="5">
        <v>-1745</v>
      </c>
    </row>
    <row spans="1:3" r="54">
      <c t="s" r="A54" s="3">
        <v>151</v>
      </c>
    </row>
    <row spans="1:3" r="55">
      <c t="s" r="A55" s="4">
        <v>152</v>
      </c>
      <c t="n" r="B55" s="5">
        <v>3001</v>
      </c>
      <c t="n" r="C55" s="5">
        <v>3400</v>
      </c>
    </row>
    <row spans="1:3" r="56">
      <c t="s" r="A56" s="4">
        <v>153</v>
      </c>
      <c t="n" r="B56" s="5">
        <v>4691</v>
      </c>
      <c t="n" r="C56" s="5">
        <v>3951</v>
      </c>
    </row>
    <row spans="1:3" r="57">
      <c t="s" r="A57" s="4">
        <v>62</v>
      </c>
    </row>
    <row spans="1:3" r="58">
      <c t="s" r="A58" s="3">
        <v>124</v>
      </c>
    </row>
    <row spans="1:3" r="59">
      <c t="s" r="A59" s="4">
        <v>73</v>
      </c>
      <c t="n" r="B59" s="5">
        <v>-154</v>
      </c>
      <c t="n" r="C59" s="5">
        <v>-72</v>
      </c>
    </row>
    <row spans="1:3" r="60">
      <c t="s" r="A60" s="3">
        <v>144</v>
      </c>
    </row>
    <row spans="1:3" r="61">
      <c t="s" r="A61" s="4">
        <v>154</v>
      </c>
      <c t="n" r="B61" s="5">
        <v>998</v>
      </c>
      <c t="n" r="C61" s="5">
        <v>1148</v>
      </c>
    </row>
    <row spans="1:3" r="62">
      <c t="s" r="A62" s="4">
        <v>155</v>
      </c>
      <c t="n" r="B62" s="5">
        <v>-1254</v>
      </c>
      <c t="n" r="C62" s="5">
        <v>-1488</v>
      </c>
    </row>
    <row spans="1:3" r="63">
      <c t="s" r="A63" s="3">
        <v>151</v>
      </c>
    </row>
    <row spans="1:3" r="64">
      <c t="s" r="A64" s="4">
        <v>152</v>
      </c>
      <c t="n" r="B64" s="5">
        <v>2294</v>
      </c>
      <c t="n" r="C64" s="5">
        <v>2353</v>
      </c>
    </row>
    <row spans="1:3" r="65">
      <c t="s" r="A65" s="4">
        <v>153</v>
      </c>
      <c t="n" r="B65" s="7">
        <v>5403</v>
      </c>
      <c t="n" r="C65" s="7">
        <v>25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5</v>
      </c>
      <c t="s" r="B1" s="2">
        <v>2</v>
      </c>
      <c t="s" r="C1" s="2">
        <v>27</v>
      </c>
    </row>
    <row spans="1:3" r="2">
      <c t="s" r="A2" s="3">
        <v>566</v>
      </c>
    </row>
    <row spans="1:3" r="3">
      <c t="s" r="A3" s="4">
        <v>567</v>
      </c>
      <c t="n" r="B3" s="7">
        <v>15668</v>
      </c>
      <c t="n" r="C3" s="7">
        <v>15968</v>
      </c>
    </row>
    <row spans="1:3" r="4">
      <c t="s" r="A4" s="4">
        <v>568</v>
      </c>
      <c t="n" r="B4" s="5">
        <v>5468</v>
      </c>
      <c t="n" r="C4" s="5">
        <v>6027</v>
      </c>
    </row>
    <row spans="1:3" r="5">
      <c t="s" r="A5" s="4">
        <v>569</v>
      </c>
    </row>
    <row spans="1:3" r="6">
      <c t="s" r="A6" s="3">
        <v>566</v>
      </c>
    </row>
    <row spans="1:3" r="7">
      <c t="s" r="A7" s="4">
        <v>567</v>
      </c>
      <c t="n" r="B7" s="5">
        <v>3054</v>
      </c>
      <c t="n" r="C7" s="5">
        <v>3117</v>
      </c>
    </row>
    <row spans="1:3" r="8">
      <c t="s" r="A8" s="4">
        <v>568</v>
      </c>
      <c t="n" r="B8" s="5">
        <v>742</v>
      </c>
      <c t="n" r="C8" s="5">
        <v>599</v>
      </c>
    </row>
    <row spans="1:3" r="9">
      <c t="s" r="A9" s="4">
        <v>570</v>
      </c>
    </row>
    <row spans="1:3" r="10">
      <c t="s" r="A10" s="3">
        <v>566</v>
      </c>
    </row>
    <row spans="1:3" r="11">
      <c t="s" r="A11" s="4">
        <v>567</v>
      </c>
      <c t="n" r="B11" s="5">
        <v>4225</v>
      </c>
      <c t="n" r="C11" s="5">
        <v>5425</v>
      </c>
    </row>
    <row spans="1:3" r="12">
      <c t="s" r="A12" s="4">
        <v>568</v>
      </c>
      <c t="n" r="B12" s="5">
        <v>1992</v>
      </c>
      <c t="n" r="C12" s="5">
        <v>3133</v>
      </c>
    </row>
    <row spans="1:3" r="13">
      <c t="s" r="A13" s="4">
        <v>571</v>
      </c>
    </row>
    <row spans="1:3" r="14">
      <c t="s" r="A14" s="3">
        <v>566</v>
      </c>
    </row>
    <row spans="1:3" r="15">
      <c t="s" r="A15" s="4">
        <v>567</v>
      </c>
      <c t="n" r="B15" s="5">
        <v>5510</v>
      </c>
      <c t="n" r="C15" s="5">
        <v>5603</v>
      </c>
    </row>
    <row spans="1:3" r="16">
      <c t="s" r="A16" s="4">
        <v>568</v>
      </c>
      <c t="n" r="B16" s="5">
        <v>2041</v>
      </c>
      <c t="n" r="C16" s="5">
        <v>1768</v>
      </c>
    </row>
    <row spans="1:3" r="17">
      <c t="s" r="A17" s="4">
        <v>572</v>
      </c>
    </row>
    <row spans="1:3" r="18">
      <c t="s" r="A18" s="3">
        <v>566</v>
      </c>
    </row>
    <row spans="1:3" r="19">
      <c t="s" r="A19" s="4">
        <v>567</v>
      </c>
      <c t="n" r="B19" s="5">
        <v>2879</v>
      </c>
      <c t="n" r="C19" s="5">
        <v>1823</v>
      </c>
    </row>
    <row spans="1:3" r="20">
      <c t="s" r="A20" s="4">
        <v>568</v>
      </c>
      <c t="n" r="B20" s="5">
        <v>693</v>
      </c>
      <c t="n" r="C20" s="5">
        <v>527</v>
      </c>
    </row>
    <row spans="1:3" r="21">
      <c t="s" r="A21" s="4">
        <v>50</v>
      </c>
    </row>
    <row spans="1:3" r="22">
      <c t="s" r="A22" s="3">
        <v>566</v>
      </c>
    </row>
    <row spans="1:3" r="23">
      <c t="s" r="A23" s="4">
        <v>567</v>
      </c>
      <c t="n" r="B23" s="5">
        <v>14783</v>
      </c>
      <c t="n" r="C23" s="5">
        <v>13714</v>
      </c>
    </row>
    <row spans="1:3" r="24">
      <c t="s" r="A24" s="4">
        <v>568</v>
      </c>
      <c t="n" r="B24" s="5">
        <v>5243</v>
      </c>
      <c t="n" r="C24" s="5">
        <v>4476</v>
      </c>
    </row>
    <row spans="1:3" r="25">
      <c t="s" r="A25" s="4">
        <v>61</v>
      </c>
    </row>
    <row spans="1:3" r="26">
      <c t="s" r="A26" s="3">
        <v>566</v>
      </c>
    </row>
    <row spans="1:3" r="27">
      <c t="s" r="A27" s="4">
        <v>567</v>
      </c>
      <c t="n" r="B27" s="5">
        <v>885</v>
      </c>
      <c t="n" r="C27" s="5">
        <v>2254</v>
      </c>
    </row>
    <row spans="1:3" r="28">
      <c t="s" r="A28" s="4">
        <v>568</v>
      </c>
      <c t="n" r="B28" s="7">
        <v>225</v>
      </c>
      <c t="n" r="C28" s="7">
        <v>15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73</v>
      </c>
      <c t="s" r="B1" s="2">
        <v>1</v>
      </c>
    </row>
    <row spans="1:4" r="2">
      <c t="s" r="B2" s="2">
        <v>2</v>
      </c>
      <c t="s" r="C2" s="2">
        <v>71</v>
      </c>
      <c t="s" r="D2" s="2">
        <v>27</v>
      </c>
    </row>
    <row spans="1:4" r="3">
      <c t="s" r="A3" s="3">
        <v>181</v>
      </c>
    </row>
    <row spans="1:4" r="4">
      <c t="s" r="A4" s="4">
        <v>574</v>
      </c>
      <c t="n" r="B4" s="7">
        <v>837</v>
      </c>
      <c t="n" r="C4" s="7">
        <v>854</v>
      </c>
    </row>
    <row spans="1:4" r="5">
      <c t="s" r="A5" s="4">
        <v>575</v>
      </c>
      <c t="n" r="B5" s="7">
        <v>3140</v>
      </c>
      <c t="n" r="D5" s="7">
        <v>25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76</v>
      </c>
      <c t="s" r="C1" s="2">
        <v>2</v>
      </c>
      <c t="s" r="D1" s="2">
        <v>27</v>
      </c>
    </row>
    <row spans="1:4" r="2">
      <c t="s" r="A2" s="3">
        <v>577</v>
      </c>
    </row>
    <row spans="1:4" r="3">
      <c t="s" r="A3" s="4">
        <v>454</v>
      </c>
      <c t="n" r="C3" s="7">
        <v>4430</v>
      </c>
      <c t="n" r="D3" s="7">
        <v>4810</v>
      </c>
    </row>
    <row spans="1:4" r="4">
      <c t="s" r="A4" s="4">
        <v>578</v>
      </c>
    </row>
    <row spans="1:4" r="5">
      <c t="s" r="A5" s="3">
        <v>577</v>
      </c>
    </row>
    <row spans="1:4" r="6">
      <c t="s" r="A6" s="4">
        <v>454</v>
      </c>
      <c t="n" r="C6" s="5">
        <v>4430</v>
      </c>
      <c t="n" r="D6" s="5">
        <v>4810</v>
      </c>
    </row>
    <row spans="1:4" r="7">
      <c t="s" r="A7" s="4">
        <v>579</v>
      </c>
    </row>
    <row spans="1:4" r="8">
      <c t="s" r="A8" s="3">
        <v>577</v>
      </c>
    </row>
    <row spans="1:4" r="9">
      <c t="s" r="A9" s="4">
        <v>454</v>
      </c>
      <c t="n" r="C9" s="5">
        <v>4188</v>
      </c>
      <c t="n" r="D9" s="5">
        <v>4560</v>
      </c>
    </row>
    <row spans="1:4" r="10">
      <c t="s" r="A10" s="4">
        <v>580</v>
      </c>
      <c t="s" r="B10" s="4">
        <v>32</v>
      </c>
      <c t="n" r="C10" s="5">
        <v>28239</v>
      </c>
      <c t="n" r="D10" s="5">
        <v>29469</v>
      </c>
    </row>
    <row spans="1:4" r="11">
      <c t="s" r="A11" s="4">
        <v>581</v>
      </c>
    </row>
    <row spans="1:4" r="12">
      <c t="s" r="A12" s="3">
        <v>577</v>
      </c>
    </row>
    <row spans="1:4" r="13">
      <c t="s" r="A13" s="4">
        <v>454</v>
      </c>
      <c t="n" r="C13" s="5">
        <v>242</v>
      </c>
      <c t="n" r="D13" s="5">
        <v>250</v>
      </c>
    </row>
    <row spans="1:4" r="14">
      <c t="s" r="A14" s="4">
        <v>580</v>
      </c>
      <c t="s" r="B14" s="4">
        <v>33</v>
      </c>
      <c t="n" r="C14" s="7">
        <v>7792</v>
      </c>
      <c t="n" r="D14" s="7">
        <v>7792</v>
      </c>
    </row>
    <row spans="1:4" r="15">
      <c t="n" r="A15"/>
    </row>
    <row spans="1:4" r="16">
      <c t="s" r="A16" s="4">
        <v>32</v>
      </c>
      <c t="s" r="B16" s="4">
        <v>582</v>
      </c>
    </row>
    <row spans="1:4" r="17">
      <c t="s" r="A17" s="4">
        <v>33</v>
      </c>
      <c t="s" r="B17" s="4">
        <v>583</v>
      </c>
    </row>
  </sheetData>
  <mergeCells count="4">
    <mergeCell ref="A1:B1"/>
    <mergeCell ref="A15:C15"/>
    <mergeCell ref="B16:C16"/>
    <mergeCell ref="B17:C1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4</v>
      </c>
      <c t="s" r="B1" s="2">
        <v>70</v>
      </c>
      <c t="s" r="D1" s="2">
        <v>1</v>
      </c>
    </row>
    <row spans="1:5" r="2">
      <c t="s" r="B2" s="2">
        <v>2</v>
      </c>
      <c t="s" r="C2" s="2">
        <v>71</v>
      </c>
      <c t="s" r="D2" s="2">
        <v>2</v>
      </c>
      <c t="s" r="E2" s="2">
        <v>71</v>
      </c>
    </row>
    <row spans="1:5" r="3">
      <c t="s" r="A3" s="3">
        <v>585</v>
      </c>
    </row>
    <row spans="1:5" r="4">
      <c t="s" r="A4" s="4">
        <v>94</v>
      </c>
      <c t="n" r="B4" s="7">
        <v>-764</v>
      </c>
      <c t="n" r="C4" s="7">
        <v>258</v>
      </c>
      <c t="n" r="D4" s="7">
        <v>380</v>
      </c>
      <c t="n" r="E4" s="7">
        <v>649</v>
      </c>
    </row>
    <row spans="1:5" r="5">
      <c t="s" r="A5" s="4">
        <v>578</v>
      </c>
    </row>
    <row spans="1:5" r="6">
      <c t="s" r="A6" s="3">
        <v>585</v>
      </c>
    </row>
    <row spans="1:5" r="7">
      <c t="s" r="A7" s="4">
        <v>94</v>
      </c>
      <c t="n" r="B7" s="5">
        <v>-764</v>
      </c>
      <c t="n" r="C7" s="5">
        <v>258</v>
      </c>
      <c t="n" r="D7" s="5">
        <v>380</v>
      </c>
      <c t="n" r="E7" s="5">
        <v>649</v>
      </c>
    </row>
    <row spans="1:5" r="8">
      <c t="s" r="A8" s="4">
        <v>579</v>
      </c>
    </row>
    <row spans="1:5" r="9">
      <c t="s" r="A9" s="3">
        <v>585</v>
      </c>
    </row>
    <row spans="1:5" r="10">
      <c t="s" r="A10" s="4">
        <v>94</v>
      </c>
      <c t="n" r="B10" s="5">
        <v>-802</v>
      </c>
      <c t="n" r="C10" s="5">
        <v>223</v>
      </c>
      <c t="n" r="D10" s="5">
        <v>371</v>
      </c>
      <c t="n" r="E10" s="5">
        <v>156</v>
      </c>
    </row>
    <row spans="1:5" r="11">
      <c t="s" r="A11" s="4">
        <v>581</v>
      </c>
    </row>
    <row spans="1:5" r="12">
      <c t="s" r="A12" s="3">
        <v>585</v>
      </c>
    </row>
    <row spans="1:5" r="13">
      <c t="s" r="A13" s="4">
        <v>94</v>
      </c>
      <c t="n" r="B13" s="7">
        <v>38</v>
      </c>
      <c t="n" r="C13" s="7">
        <v>35</v>
      </c>
      <c t="n" r="D13" s="7">
        <v>9</v>
      </c>
      <c t="n" r="E13" s="5">
        <v>492</v>
      </c>
    </row>
    <row spans="1:5" r="14">
      <c t="s" r="A14" s="4">
        <v>586</v>
      </c>
    </row>
    <row spans="1:5" r="15">
      <c t="s" r="A15" s="3">
        <v>585</v>
      </c>
    </row>
    <row spans="1:5" r="16">
      <c t="s" r="A16" s="4">
        <v>94</v>
      </c>
      <c t="n" r="E16" s="7">
        <v>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15"/>
  </cols>
  <sheetData>
    <row spans="1:3" r="1">
      <c t="s" r="A1" s="1">
        <v>587</v>
      </c>
      <c t="s" r="B1" s="2">
        <v>1</v>
      </c>
    </row>
    <row spans="1:3" r="2">
      <c t="s" r="B2" s="2">
        <v>2</v>
      </c>
      <c t="s" r="C2" s="2">
        <v>27</v>
      </c>
    </row>
    <row spans="1:3" r="3">
      <c t="s" r="A3" s="4">
        <v>62</v>
      </c>
    </row>
    <row spans="1:3" r="4">
      <c t="s" r="A4" s="3">
        <v>577</v>
      </c>
    </row>
    <row spans="1:3" r="5">
      <c t="s" r="A5" s="4">
        <v>454</v>
      </c>
      <c t="n" r="B5" s="7">
        <v>4430000000</v>
      </c>
      <c t="n" r="C5" s="7">
        <v>4810000000</v>
      </c>
    </row>
    <row spans="1:3" r="6">
      <c t="s" r="A6" s="4">
        <v>588</v>
      </c>
    </row>
    <row spans="1:3" r="7">
      <c t="s" r="A7" s="3">
        <v>577</v>
      </c>
    </row>
    <row spans="1:3" r="8">
      <c t="s" r="A8" s="4">
        <v>589</v>
      </c>
      <c t="n" r="B8" s="5">
        <v>0</v>
      </c>
      <c t="n" r="C8" s="5">
        <v>0</v>
      </c>
    </row>
    <row spans="1:3" r="9">
      <c t="s" r="A9" s="4">
        <v>590</v>
      </c>
      <c t="n" r="B9" s="5">
        <v>1100000000</v>
      </c>
    </row>
    <row spans="1:3" r="10">
      <c t="s" r="A10" s="4">
        <v>454</v>
      </c>
      <c t="n" r="B10" s="5">
        <v>4430000000</v>
      </c>
      <c t="n" r="C10" s="5">
        <v>4810000000</v>
      </c>
    </row>
    <row spans="1:3" r="11">
      <c t="s" r="A11" s="4">
        <v>591</v>
      </c>
    </row>
    <row spans="1:3" r="12">
      <c t="s" r="A12" s="3">
        <v>577</v>
      </c>
    </row>
    <row spans="1:3" r="13">
      <c t="s" r="A13" s="4">
        <v>592</v>
      </c>
      <c t="n" r="B13" s="7">
        <v>1400000000</v>
      </c>
      <c t="n" r="C13" s="5">
        <v>1400000000</v>
      </c>
    </row>
    <row spans="1:3" r="14">
      <c t="s" r="A14" s="4">
        <v>593</v>
      </c>
      <c t="s" r="B14" s="4">
        <v>594</v>
      </c>
    </row>
    <row spans="1:3" r="15">
      <c t="s" r="A15" s="4">
        <v>454</v>
      </c>
      <c t="n" r="B15" s="7">
        <v>4188000000</v>
      </c>
      <c t="n" r="C15" s="5">
        <v>4560000000</v>
      </c>
    </row>
    <row spans="1:3" r="16">
      <c t="s" r="A16" s="4">
        <v>595</v>
      </c>
    </row>
    <row spans="1:3" r="17">
      <c t="s" r="A17" s="3">
        <v>577</v>
      </c>
    </row>
    <row spans="1:3" r="18">
      <c t="s" r="A18" s="4">
        <v>593</v>
      </c>
      <c t="s" r="B18" s="4">
        <v>596</v>
      </c>
    </row>
    <row spans="1:3" r="19">
      <c t="s" r="A19" s="4">
        <v>597</v>
      </c>
    </row>
    <row spans="1:3" r="20">
      <c t="s" r="A20" s="3">
        <v>577</v>
      </c>
    </row>
    <row spans="1:3" r="21">
      <c t="s" r="A21" s="4">
        <v>453</v>
      </c>
      <c t="n" r="B21" s="7">
        <v>109000000</v>
      </c>
      <c t="n" r="C21" s="5">
        <v>108000000</v>
      </c>
    </row>
    <row spans="1:3" r="22">
      <c t="s" r="A22" s="4">
        <v>598</v>
      </c>
    </row>
    <row spans="1:3" r="23">
      <c t="s" r="A23" s="3">
        <v>577</v>
      </c>
    </row>
    <row spans="1:3" r="24">
      <c t="s" r="A24" s="4">
        <v>454</v>
      </c>
      <c t="n" r="B24" s="7">
        <v>257000000</v>
      </c>
      <c t="n" r="C24" s="7">
        <v>230000000</v>
      </c>
    </row>
    <row spans="1:3" r="25">
      <c t="s" r="A25" s="4">
        <v>599</v>
      </c>
    </row>
    <row spans="1:3" r="26">
      <c t="s" r="A26" s="3">
        <v>577</v>
      </c>
    </row>
    <row spans="1:3" r="27">
      <c t="s" r="A27" s="4">
        <v>600</v>
      </c>
      <c t="s" r="B27" s="4">
        <v>601</v>
      </c>
    </row>
    <row spans="1:3" r="28">
      <c t="s" r="A28" s="4">
        <v>602</v>
      </c>
    </row>
    <row spans="1:3" r="29">
      <c t="s" r="A29" s="3">
        <v>577</v>
      </c>
    </row>
    <row spans="1:3" r="30">
      <c t="s" r="A30" s="4">
        <v>603</v>
      </c>
      <c t="n" r="B30" s="5">
        <v>2019</v>
      </c>
    </row>
    <row spans="1:3" r="31">
      <c t="s" r="A31" s="4">
        <v>604</v>
      </c>
    </row>
    <row spans="1:3" r="32">
      <c t="s" r="A32" s="3">
        <v>577</v>
      </c>
    </row>
    <row spans="1:3" r="33">
      <c t="s" r="A33" s="4">
        <v>600</v>
      </c>
      <c t="s" r="B33" s="4">
        <v>605</v>
      </c>
    </row>
    <row spans="1:3" r="34">
      <c t="s" r="A34" s="4">
        <v>606</v>
      </c>
    </row>
    <row spans="1:3" r="35">
      <c t="s" r="A35" s="3">
        <v>577</v>
      </c>
    </row>
    <row spans="1:3" r="36">
      <c t="s" r="A36" s="4">
        <v>603</v>
      </c>
      <c t="n" r="B36" s="5">
        <v>20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607</v>
      </c>
      <c t="s" r="B1" s="2">
        <v>1</v>
      </c>
    </row>
    <row spans="1:3" r="2">
      <c t="s" r="B2" s="2">
        <v>2</v>
      </c>
      <c t="s" r="C2" s="2">
        <v>71</v>
      </c>
    </row>
    <row spans="1:3" r="3">
      <c t="s" r="A3" s="3">
        <v>608</v>
      </c>
    </row>
    <row spans="1:3" r="4">
      <c t="s" r="A4" s="4">
        <v>609</v>
      </c>
      <c t="n" r="B4" s="7">
        <v>2575</v>
      </c>
      <c t="n" r="C4" s="7">
        <v>3201</v>
      </c>
    </row>
    <row spans="1:3" r="5">
      <c t="s" r="A5" s="4">
        <v>610</v>
      </c>
      <c t="n" r="C5" s="5">
        <v>2478</v>
      </c>
    </row>
    <row spans="1:3" r="6">
      <c t="s" r="A6" s="4">
        <v>611</v>
      </c>
      <c t="n" r="B6" s="5">
        <v>2792</v>
      </c>
      <c t="n" r="C6" s="5">
        <v>1459</v>
      </c>
    </row>
    <row spans="1:3" r="7">
      <c t="s" r="A7" s="4">
        <v>612</v>
      </c>
      <c t="n" r="C7" s="5">
        <v>400</v>
      </c>
    </row>
    <row spans="1:3" r="8">
      <c t="s" r="A8" s="4">
        <v>50</v>
      </c>
    </row>
    <row spans="1:3" r="9">
      <c t="s" r="A9" s="3">
        <v>608</v>
      </c>
    </row>
    <row spans="1:3" r="10">
      <c t="s" r="A10" s="4">
        <v>613</v>
      </c>
      <c t="n" r="B10" s="5">
        <v>312</v>
      </c>
      <c t="n" r="C10" s="5">
        <v>321</v>
      </c>
    </row>
    <row spans="1:3" r="11">
      <c t="s" r="A11" s="4">
        <v>61</v>
      </c>
    </row>
    <row spans="1:3" r="12">
      <c t="s" r="A12" s="3">
        <v>608</v>
      </c>
    </row>
    <row spans="1:3" r="13">
      <c t="s" r="A13" s="4">
        <v>613</v>
      </c>
      <c t="n" r="B13" s="5">
        <v>2043</v>
      </c>
      <c t="n" r="C13" s="5">
        <v>1864</v>
      </c>
    </row>
    <row spans="1:3" r="14">
      <c t="s" r="A14" s="4">
        <v>62</v>
      </c>
    </row>
    <row spans="1:3" r="15">
      <c t="s" r="A15" s="3">
        <v>608</v>
      </c>
    </row>
    <row spans="1:3" r="16">
      <c t="s" r="A16" s="4">
        <v>613</v>
      </c>
      <c t="n" r="B16" s="7">
        <v>274</v>
      </c>
      <c t="n" r="C16" s="7">
        <v>3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4</v>
      </c>
      <c t="s" r="B1" s="2">
        <v>1</v>
      </c>
    </row>
    <row spans="1:3" r="2">
      <c t="s" r="B2" s="2">
        <v>2</v>
      </c>
      <c t="s" r="C2" s="2">
        <v>27</v>
      </c>
    </row>
    <row spans="1:3" r="3">
      <c t="s" r="A3" s="4">
        <v>50</v>
      </c>
    </row>
    <row spans="1:3" r="4">
      <c t="s" r="A4" s="3">
        <v>615</v>
      </c>
    </row>
    <row spans="1:3" r="5">
      <c t="s" r="A5" s="4">
        <v>60</v>
      </c>
      <c t="n" r="B5" s="7">
        <v>14556</v>
      </c>
      <c t="n" r="C5" s="7">
        <v>11894</v>
      </c>
    </row>
    <row spans="1:3" r="6">
      <c t="s" r="A6" s="4">
        <v>616</v>
      </c>
    </row>
    <row spans="1:3" r="7">
      <c t="s" r="A7" s="3">
        <v>615</v>
      </c>
    </row>
    <row spans="1:3" r="8">
      <c t="s" r="A8" s="4">
        <v>60</v>
      </c>
      <c t="n" r="B8" s="7">
        <v>9903</v>
      </c>
      <c t="n" r="C8" s="5">
        <v>8354</v>
      </c>
    </row>
    <row spans="1:3" r="9">
      <c t="s" r="A9" s="4">
        <v>617</v>
      </c>
      <c t="s" r="B9" s="4">
        <v>618</v>
      </c>
    </row>
    <row spans="1:3" r="10">
      <c t="s" r="A10" s="4">
        <v>619</v>
      </c>
    </row>
    <row spans="1:3" r="11">
      <c t="s" r="A11" s="3">
        <v>615</v>
      </c>
    </row>
    <row spans="1:3" r="12">
      <c t="s" r="A12" s="4">
        <v>620</v>
      </c>
      <c t="n" r="B12" s="5">
        <v>2015</v>
      </c>
    </row>
    <row spans="1:3" r="13">
      <c t="s" r="A13" s="4">
        <v>621</v>
      </c>
    </row>
    <row spans="1:3" r="14">
      <c t="s" r="A14" s="3">
        <v>615</v>
      </c>
    </row>
    <row spans="1:3" r="15">
      <c t="s" r="A15" s="4">
        <v>620</v>
      </c>
      <c t="n" r="B15" s="5">
        <v>2047</v>
      </c>
    </row>
    <row spans="1:3" r="16">
      <c t="s" r="A16" s="4">
        <v>622</v>
      </c>
    </row>
    <row spans="1:3" r="17">
      <c t="s" r="A17" s="3">
        <v>615</v>
      </c>
    </row>
    <row spans="1:3" r="18">
      <c t="s" r="A18" s="4">
        <v>623</v>
      </c>
      <c t="n" r="B18" s="7">
        <v>1909</v>
      </c>
      <c t="n" r="C18" s="5">
        <v>839</v>
      </c>
    </row>
    <row spans="1:3" r="19">
      <c t="s" r="A19" s="4">
        <v>624</v>
      </c>
      <c t="n" r="B19" s="7">
        <v>2744</v>
      </c>
      <c t="n" r="C19" s="5">
        <v>2701</v>
      </c>
    </row>
    <row spans="1:3" r="20">
      <c t="s" r="A20" s="4">
        <v>625</v>
      </c>
      <c t="s" r="B20" s="4">
        <v>626</v>
      </c>
    </row>
    <row spans="1:3" r="21">
      <c t="s" r="A21" s="4">
        <v>617</v>
      </c>
      <c t="s" r="B21" s="4">
        <v>394</v>
      </c>
    </row>
    <row spans="1:3" r="22">
      <c t="s" r="A22" s="4">
        <v>627</v>
      </c>
    </row>
    <row spans="1:3" r="23">
      <c t="s" r="A23" s="3">
        <v>615</v>
      </c>
    </row>
    <row spans="1:3" r="24">
      <c t="s" r="A24" s="4">
        <v>620</v>
      </c>
      <c t="n" r="B24" s="5">
        <v>2015</v>
      </c>
    </row>
    <row spans="1:3" r="25">
      <c t="s" r="A25" s="4">
        <v>628</v>
      </c>
    </row>
    <row spans="1:3" r="26">
      <c t="s" r="A26" s="3">
        <v>615</v>
      </c>
    </row>
    <row spans="1:3" r="27">
      <c t="s" r="A27" s="4">
        <v>620</v>
      </c>
      <c t="n" r="B27" s="5">
        <v>2044</v>
      </c>
    </row>
    <row spans="1:3" r="28">
      <c t="s" r="A28" s="4">
        <v>61</v>
      </c>
    </row>
    <row spans="1:3" r="29">
      <c t="s" r="A29" s="3">
        <v>615</v>
      </c>
    </row>
    <row spans="1:3" r="30">
      <c t="s" r="A30" s="4">
        <v>60</v>
      </c>
      <c t="n" r="B30" s="7">
        <v>57872</v>
      </c>
      <c t="n" r="C30" s="5">
        <v>55579</v>
      </c>
    </row>
    <row spans="1:3" r="31">
      <c t="s" r="A31" s="4">
        <v>629</v>
      </c>
    </row>
    <row spans="1:3" r="32">
      <c t="s" r="A32" s="3">
        <v>615</v>
      </c>
    </row>
    <row spans="1:3" r="33">
      <c t="s" r="A33" s="4">
        <v>617</v>
      </c>
      <c t="s" r="B33" s="4">
        <v>630</v>
      </c>
    </row>
    <row spans="1:3" r="34">
      <c t="s" r="A34" s="4">
        <v>631</v>
      </c>
      <c t="n" r="B34" s="7">
        <v>7860</v>
      </c>
      <c t="n" r="C34" s="5">
        <v>7860</v>
      </c>
    </row>
    <row spans="1:3" r="35">
      <c t="s" r="A35" s="4">
        <v>632</v>
      </c>
    </row>
    <row spans="1:3" r="36">
      <c t="s" r="A36" s="3">
        <v>615</v>
      </c>
    </row>
    <row spans="1:3" r="37">
      <c t="s" r="A37" s="4">
        <v>620</v>
      </c>
      <c t="n" r="B37" s="5">
        <v>2017</v>
      </c>
    </row>
    <row spans="1:3" r="38">
      <c t="s" r="A38" s="4">
        <v>633</v>
      </c>
    </row>
    <row spans="1:3" r="39">
      <c t="s" r="A39" s="3">
        <v>615</v>
      </c>
    </row>
    <row spans="1:3" r="40">
      <c t="s" r="A40" s="4">
        <v>620</v>
      </c>
      <c t="n" r="B40" s="5">
        <v>2045</v>
      </c>
    </row>
    <row spans="1:3" r="41">
      <c t="s" r="A41" s="4">
        <v>634</v>
      </c>
    </row>
    <row spans="1:3" r="42">
      <c t="s" r="A42" s="3">
        <v>615</v>
      </c>
    </row>
    <row spans="1:3" r="43">
      <c t="s" r="A43" s="4">
        <v>60</v>
      </c>
      <c t="n" r="B43" s="7">
        <v>28130</v>
      </c>
      <c t="n" r="C43" s="5">
        <v>28439</v>
      </c>
    </row>
    <row spans="1:3" r="44">
      <c t="s" r="A44" s="4">
        <v>617</v>
      </c>
      <c t="s" r="B44" s="4">
        <v>635</v>
      </c>
    </row>
    <row spans="1:3" r="45">
      <c t="s" r="A45" s="4">
        <v>636</v>
      </c>
    </row>
    <row spans="1:3" r="46">
      <c t="s" r="A46" s="3">
        <v>615</v>
      </c>
    </row>
    <row spans="1:3" r="47">
      <c t="s" r="A47" s="4">
        <v>620</v>
      </c>
      <c t="n" r="B47" s="5">
        <v>2015</v>
      </c>
    </row>
    <row spans="1:3" r="48">
      <c t="s" r="A48" s="4">
        <v>637</v>
      </c>
    </row>
    <row spans="1:3" r="49">
      <c t="s" r="A49" s="3">
        <v>615</v>
      </c>
    </row>
    <row spans="1:3" r="50">
      <c t="s" r="A50" s="4">
        <v>620</v>
      </c>
      <c t="n" r="B50" s="5">
        <v>2064</v>
      </c>
    </row>
    <row spans="1:3" r="51">
      <c t="s" r="A51" s="4">
        <v>638</v>
      </c>
    </row>
    <row spans="1:3" r="52">
      <c t="s" r="A52" s="3">
        <v>615</v>
      </c>
    </row>
    <row spans="1:3" r="53">
      <c t="s" r="A53" s="4">
        <v>60</v>
      </c>
      <c t="n" r="B53" s="7">
        <v>21882</v>
      </c>
      <c t="n" r="C53" s="5">
        <v>19280</v>
      </c>
    </row>
    <row spans="1:3" r="54">
      <c t="s" r="A54" s="4">
        <v>617</v>
      </c>
      <c t="s" r="B54" s="4">
        <v>635</v>
      </c>
    </row>
    <row spans="1:3" r="55">
      <c t="s" r="A55" s="4">
        <v>639</v>
      </c>
    </row>
    <row spans="1:3" r="56">
      <c t="s" r="A56" s="3">
        <v>615</v>
      </c>
    </row>
    <row spans="1:3" r="57">
      <c t="s" r="A57" s="4">
        <v>620</v>
      </c>
      <c t="n" r="B57" s="5">
        <v>2015</v>
      </c>
    </row>
    <row spans="1:3" r="58">
      <c t="s" r="A58" s="4">
        <v>640</v>
      </c>
    </row>
    <row spans="1:3" r="59">
      <c t="s" r="A59" s="3">
        <v>615</v>
      </c>
    </row>
    <row spans="1:3" r="60">
      <c t="s" r="A60" s="4">
        <v>620</v>
      </c>
      <c t="n" r="B60" s="5">
        <v>2097</v>
      </c>
    </row>
    <row spans="1:3" r="61">
      <c t="s" r="A61" s="4">
        <v>62</v>
      </c>
    </row>
    <row spans="1:3" r="62">
      <c t="s" r="A62" s="3">
        <v>615</v>
      </c>
    </row>
    <row spans="1:3" r="63">
      <c t="s" r="A63" s="4">
        <v>60</v>
      </c>
      <c t="n" r="B63" s="7">
        <v>12483</v>
      </c>
      <c t="n" r="C63" s="5">
        <v>12736</v>
      </c>
    </row>
    <row spans="1:3" r="64">
      <c t="s" r="A64" s="4">
        <v>641</v>
      </c>
    </row>
    <row spans="1:3" r="65">
      <c t="s" r="A65" s="3">
        <v>615</v>
      </c>
    </row>
    <row spans="1:3" r="66">
      <c t="s" r="A66" s="4">
        <v>60</v>
      </c>
      <c t="n" r="B66" s="7">
        <v>11178</v>
      </c>
      <c t="n" r="C66" s="5">
        <v>11178</v>
      </c>
    </row>
    <row spans="1:3" r="67">
      <c t="s" r="A67" s="4">
        <v>617</v>
      </c>
      <c t="s" r="B67" s="4">
        <v>642</v>
      </c>
    </row>
    <row spans="1:3" r="68">
      <c t="s" r="A68" s="4">
        <v>643</v>
      </c>
    </row>
    <row spans="1:3" r="69">
      <c t="s" r="A69" s="3">
        <v>615</v>
      </c>
    </row>
    <row spans="1:3" r="70">
      <c t="s" r="A70" s="4">
        <v>620</v>
      </c>
      <c t="n" r="B70" s="5">
        <v>2015</v>
      </c>
    </row>
    <row spans="1:3" r="71">
      <c t="s" r="A71" s="4">
        <v>644</v>
      </c>
    </row>
    <row spans="1:3" r="72">
      <c t="s" r="A72" s="3">
        <v>615</v>
      </c>
    </row>
    <row spans="1:3" r="73">
      <c t="s" r="A73" s="4">
        <v>620</v>
      </c>
      <c t="n" r="B73" s="5">
        <v>2043</v>
      </c>
    </row>
    <row spans="1:3" r="74">
      <c t="s" r="A74" s="4">
        <v>645</v>
      </c>
    </row>
    <row spans="1:3" r="75">
      <c t="s" r="A75" s="3">
        <v>615</v>
      </c>
    </row>
    <row spans="1:3" r="76">
      <c t="s" r="A76" s="4">
        <v>60</v>
      </c>
      <c t="n" r="B76" s="7">
        <v>1305</v>
      </c>
      <c t="n" r="C76" s="7">
        <v>1558</v>
      </c>
    </row>
    <row spans="1:3" r="77">
      <c t="s" r="A77" s="4">
        <v>617</v>
      </c>
      <c t="s" r="B77" s="4">
        <v>646</v>
      </c>
    </row>
    <row spans="1:3" r="78">
      <c t="s" r="A78" s="4">
        <v>647</v>
      </c>
    </row>
    <row spans="1:3" r="79">
      <c t="s" r="A79" s="3">
        <v>615</v>
      </c>
    </row>
    <row spans="1:3" r="80">
      <c t="s" r="A80" s="4">
        <v>620</v>
      </c>
      <c t="n" r="B80" s="5">
        <v>2015</v>
      </c>
    </row>
    <row spans="1:3" r="81">
      <c t="s" r="A81" s="4">
        <v>648</v>
      </c>
    </row>
    <row spans="1:3" r="82">
      <c t="s" r="A82" s="3">
        <v>615</v>
      </c>
    </row>
    <row spans="1:3" r="83">
      <c t="s" r="A83" s="4">
        <v>620</v>
      </c>
      <c t="n" r="B83" s="5">
        <v>20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649</v>
      </c>
      <c t="s" r="B1" s="2">
        <v>650</v>
      </c>
      <c t="s" r="E1" s="2">
        <v>70</v>
      </c>
      <c t="s" r="F1" s="2">
        <v>1</v>
      </c>
    </row>
    <row spans="1:6" r="2">
      <c t="s" r="B2" s="2">
        <v>651</v>
      </c>
      <c t="s" r="C2" s="2">
        <v>652</v>
      </c>
      <c t="s" r="D2" s="2">
        <v>653</v>
      </c>
      <c t="s" r="E2" s="2">
        <v>654</v>
      </c>
      <c t="s" r="F2" s="2">
        <v>414</v>
      </c>
    </row>
    <row spans="1:6" r="3">
      <c t="s" r="A3" s="4">
        <v>655</v>
      </c>
    </row>
    <row spans="1:6" r="4">
      <c t="s" r="A4" s="3">
        <v>656</v>
      </c>
    </row>
    <row spans="1:6" r="5">
      <c t="s" r="A5" s="4">
        <v>657</v>
      </c>
      <c t="n" r="C5" s="7">
        <v>1700</v>
      </c>
    </row>
    <row spans="1:6" r="6">
      <c t="s" r="A6" s="4">
        <v>658</v>
      </c>
    </row>
    <row spans="1:6" r="7">
      <c t="s" r="A7" s="3">
        <v>656</v>
      </c>
    </row>
    <row spans="1:6" r="8">
      <c t="s" r="A8" s="4">
        <v>659</v>
      </c>
      <c t="n" r="B8" s="14">
        <v>3000</v>
      </c>
    </row>
    <row spans="1:6" r="9">
      <c t="s" r="A9" s="4">
        <v>660</v>
      </c>
    </row>
    <row spans="1:6" r="10">
      <c t="s" r="A10" s="3">
        <v>656</v>
      </c>
    </row>
    <row spans="1:6" r="11">
      <c t="s" r="A11" s="4">
        <v>659</v>
      </c>
      <c t="n" r="B11" s="14">
        <v>750</v>
      </c>
    </row>
    <row spans="1:6" r="12">
      <c t="s" r="A12" s="4">
        <v>661</v>
      </c>
      <c t="s" r="B12" s="4">
        <v>662</v>
      </c>
    </row>
    <row spans="1:6" r="13">
      <c t="s" r="A13" s="4">
        <v>663</v>
      </c>
    </row>
    <row spans="1:6" r="14">
      <c t="s" r="A14" s="3">
        <v>656</v>
      </c>
    </row>
    <row spans="1:6" r="15">
      <c t="s" r="A15" s="4">
        <v>659</v>
      </c>
      <c t="n" r="B15" s="14">
        <v>1250</v>
      </c>
    </row>
    <row spans="1:6" r="16">
      <c t="s" r="A16" s="4">
        <v>661</v>
      </c>
      <c t="s" r="B16" s="4">
        <v>664</v>
      </c>
    </row>
    <row spans="1:6" r="17">
      <c t="s" r="A17" s="4">
        <v>665</v>
      </c>
    </row>
    <row spans="1:6" r="18">
      <c t="s" r="A18" s="3">
        <v>656</v>
      </c>
    </row>
    <row spans="1:6" r="19">
      <c t="s" r="A19" s="4">
        <v>659</v>
      </c>
      <c t="n" r="B19" s="14">
        <v>1000</v>
      </c>
    </row>
    <row spans="1:6" r="20">
      <c t="s" r="A20" s="4">
        <v>661</v>
      </c>
      <c t="s" r="B20" s="4">
        <v>666</v>
      </c>
    </row>
    <row spans="1:6" r="21">
      <c t="s" r="A21" s="4">
        <v>667</v>
      </c>
    </row>
    <row spans="1:6" r="22">
      <c t="s" r="A22" s="3">
        <v>656</v>
      </c>
    </row>
    <row spans="1:6" r="23">
      <c t="s" r="A23" s="4">
        <v>668</v>
      </c>
      <c t="n" r="D23" s="7">
        <v>1000</v>
      </c>
    </row>
    <row spans="1:6" r="24">
      <c t="s" r="A24" s="4">
        <v>657</v>
      </c>
      <c t="n" r="D24" s="5">
        <v>1000</v>
      </c>
    </row>
    <row spans="1:6" r="25">
      <c t="s" r="A25" s="4">
        <v>669</v>
      </c>
    </row>
    <row spans="1:6" r="26">
      <c t="s" r="A26" s="3">
        <v>656</v>
      </c>
    </row>
    <row spans="1:6" r="27">
      <c t="s" r="A27" s="4">
        <v>668</v>
      </c>
      <c t="n" r="D27" s="5">
        <v>400</v>
      </c>
    </row>
    <row spans="1:6" r="28">
      <c t="s" r="A28" s="4">
        <v>670</v>
      </c>
    </row>
    <row spans="1:6" r="29">
      <c t="s" r="A29" s="3">
        <v>656</v>
      </c>
    </row>
    <row spans="1:6" r="30">
      <c t="s" r="A30" s="4">
        <v>668</v>
      </c>
      <c t="n" r="D30" s="7">
        <v>600</v>
      </c>
    </row>
    <row spans="1:6" r="31">
      <c t="s" r="A31" s="4">
        <v>671</v>
      </c>
    </row>
    <row spans="1:6" r="32">
      <c t="s" r="A32" s="3">
        <v>656</v>
      </c>
    </row>
    <row spans="1:6" r="33">
      <c t="s" r="A33" s="4">
        <v>672</v>
      </c>
      <c t="n" r="F33" s="7">
        <v>9200</v>
      </c>
    </row>
    <row spans="1:6" r="34">
      <c t="s" r="A34" s="4">
        <v>673</v>
      </c>
    </row>
    <row spans="1:6" r="35">
      <c t="s" r="A35" s="3">
        <v>656</v>
      </c>
    </row>
    <row spans="1:6" r="36">
      <c t="s" r="A36" s="4">
        <v>672</v>
      </c>
      <c t="n" r="F36" s="5">
        <v>5400</v>
      </c>
    </row>
    <row spans="1:6" r="37">
      <c t="s" r="A37" s="4">
        <v>674</v>
      </c>
    </row>
    <row spans="1:6" r="38">
      <c t="s" r="A38" s="3">
        <v>656</v>
      </c>
    </row>
    <row spans="1:6" r="39">
      <c t="s" r="A39" s="4">
        <v>675</v>
      </c>
      <c t="n" r="F39" s="5">
        <v>3300</v>
      </c>
    </row>
    <row spans="1:6" r="40">
      <c t="s" r="A40" s="4">
        <v>676</v>
      </c>
    </row>
    <row spans="1:6" r="41">
      <c t="s" r="A41" s="3">
        <v>656</v>
      </c>
    </row>
    <row spans="1:6" r="42">
      <c t="s" r="A42" s="4">
        <v>668</v>
      </c>
      <c t="n" r="F42" s="7">
        <v>2500</v>
      </c>
    </row>
    <row spans="1:6" r="43">
      <c t="s" r="A43" s="4">
        <v>677</v>
      </c>
    </row>
    <row spans="1:6" r="44">
      <c t="s" r="A44" s="3">
        <v>656</v>
      </c>
    </row>
    <row spans="1:6" r="45">
      <c t="s" r="A45" s="4">
        <v>661</v>
      </c>
      <c t="s" r="F45" s="4">
        <v>678</v>
      </c>
    </row>
    <row spans="1:6" r="46">
      <c t="s" r="A46" s="4">
        <v>679</v>
      </c>
    </row>
    <row spans="1:6" r="47">
      <c t="s" r="A47" s="3">
        <v>656</v>
      </c>
    </row>
    <row spans="1:6" r="48">
      <c t="s" r="A48" s="4">
        <v>661</v>
      </c>
      <c t="s" r="F48" s="4">
        <v>680</v>
      </c>
    </row>
    <row spans="1:6" r="49">
      <c t="s" r="A49" s="4">
        <v>681</v>
      </c>
    </row>
    <row spans="1:6" r="50">
      <c t="s" r="A50" s="3">
        <v>656</v>
      </c>
    </row>
    <row spans="1:6" r="51">
      <c t="s" r="A51" s="4">
        <v>668</v>
      </c>
      <c t="n" r="F51" s="7">
        <v>850</v>
      </c>
    </row>
    <row spans="1:6" r="52">
      <c t="s" r="A52" s="4">
        <v>682</v>
      </c>
    </row>
    <row spans="1:6" r="53">
      <c t="s" r="A53" s="3">
        <v>656</v>
      </c>
    </row>
    <row spans="1:6" r="54">
      <c t="s" r="A54" s="4">
        <v>668</v>
      </c>
      <c t="n" r="F54" s="7">
        <v>1650</v>
      </c>
    </row>
    <row spans="1:6" r="55">
      <c t="s" r="A55" s="4">
        <v>683</v>
      </c>
    </row>
    <row spans="1:6" r="56">
      <c t="s" r="A56" s="3">
        <v>656</v>
      </c>
    </row>
    <row spans="1:6" r="57">
      <c t="s" r="A57" s="4">
        <v>668</v>
      </c>
      <c t="n" r="E57" s="7">
        <v>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684</v>
      </c>
      <c t="s" r="C1" s="2">
        <v>2</v>
      </c>
      <c t="s" r="E1" s="2">
        <v>27</v>
      </c>
    </row>
    <row spans="1:6" r="2">
      <c t="s" r="A2" s="3">
        <v>685</v>
      </c>
    </row>
    <row spans="1:6" r="3">
      <c t="s" r="A3" s="4">
        <v>30</v>
      </c>
      <c t="n" r="C3" s="7">
        <v>27160</v>
      </c>
      <c t="n" r="E3" s="7">
        <v>27636</v>
      </c>
    </row>
    <row spans="1:6" r="4">
      <c t="s" r="A4" s="4">
        <v>31</v>
      </c>
      <c t="n" r="C4" s="5">
        <v>110288</v>
      </c>
      <c t="s" r="D4" s="4">
        <v>32</v>
      </c>
      <c t="n" r="E4" s="5">
        <v>117470</v>
      </c>
      <c t="s" r="F4" s="4">
        <v>33</v>
      </c>
    </row>
    <row spans="1:6" r="5">
      <c t="s" r="A5" s="4">
        <v>61</v>
      </c>
    </row>
    <row spans="1:6" r="6">
      <c t="s" r="A6" s="3">
        <v>685</v>
      </c>
    </row>
    <row spans="1:6" r="7">
      <c t="s" r="A7" s="4">
        <v>686</v>
      </c>
      <c t="n" r="C7" s="5">
        <v>57872</v>
      </c>
      <c t="n" r="E7" s="5">
        <v>55579</v>
      </c>
    </row>
    <row spans="1:6" r="8">
      <c t="s" r="A8" s="4">
        <v>62</v>
      </c>
    </row>
    <row spans="1:6" r="9">
      <c t="s" r="A9" s="3">
        <v>685</v>
      </c>
    </row>
    <row spans="1:6" r="10">
      <c t="s" r="A10" s="4">
        <v>30</v>
      </c>
      <c t="n" r="C10" s="5">
        <v>41</v>
      </c>
      <c t="n" r="E10" s="5">
        <v>239</v>
      </c>
    </row>
    <row spans="1:6" r="11">
      <c t="s" r="A11" s="4">
        <v>31</v>
      </c>
      <c t="n" r="C11" s="5">
        <v>2999</v>
      </c>
      <c t="n" r="E11" s="5">
        <v>1060</v>
      </c>
    </row>
    <row spans="1:6" r="12">
      <c t="s" r="A12" s="4">
        <v>51</v>
      </c>
      <c t="n" r="C12" s="5">
        <v>5565</v>
      </c>
      <c t="n" r="E12" s="5">
        <v>5978</v>
      </c>
    </row>
    <row spans="1:6" r="13">
      <c t="s" r="A13" s="4">
        <v>687</v>
      </c>
      <c t="n" r="C13" s="5">
        <v>12686</v>
      </c>
      <c t="n" r="E13" s="5">
        <v>12566</v>
      </c>
    </row>
    <row spans="1:6" r="14">
      <c t="s" r="A14" s="4">
        <v>66</v>
      </c>
      <c t="n" r="C14" s="5">
        <v>4430</v>
      </c>
      <c t="n" r="E14" s="5">
        <v>4810</v>
      </c>
    </row>
    <row spans="1:6" r="15">
      <c t="s" r="A15" s="4">
        <v>686</v>
      </c>
      <c t="n" r="C15" s="5">
        <v>12483</v>
      </c>
      <c t="n" r="E15" s="5">
        <v>12736</v>
      </c>
    </row>
    <row spans="1:6" r="16">
      <c t="s" r="A16" s="4">
        <v>50</v>
      </c>
    </row>
    <row spans="1:6" r="17">
      <c t="s" r="A17" s="3">
        <v>685</v>
      </c>
    </row>
    <row spans="1:6" r="18">
      <c t="s" r="A18" s="4">
        <v>30</v>
      </c>
      <c t="n" r="C18" s="5">
        <v>27119</v>
      </c>
      <c t="n" r="E18" s="5">
        <v>27397</v>
      </c>
    </row>
    <row spans="1:6" r="19">
      <c t="s" r="A19" s="4">
        <v>31</v>
      </c>
      <c t="n" r="C19" s="5">
        <v>106104</v>
      </c>
      <c t="n" r="E19" s="5">
        <v>115529</v>
      </c>
    </row>
    <row spans="1:6" r="20">
      <c t="s" r="A20" s="4">
        <v>51</v>
      </c>
      <c t="n" r="C20" s="5">
        <v>15011</v>
      </c>
      <c t="n" r="E20" s="5">
        <v>16346</v>
      </c>
    </row>
    <row spans="1:6" r="21">
      <c t="s" r="A21" s="4">
        <v>686</v>
      </c>
      <c t="n" r="C21" s="5">
        <v>14556</v>
      </c>
      <c t="n" r="E21" s="5">
        <v>11894</v>
      </c>
    </row>
    <row spans="1:6" r="22">
      <c t="s" r="A22" s="4">
        <v>688</v>
      </c>
    </row>
    <row spans="1:6" r="23">
      <c t="s" r="A23" s="3">
        <v>685</v>
      </c>
    </row>
    <row spans="1:6" r="24">
      <c t="s" r="A24" s="4">
        <v>31</v>
      </c>
      <c t="s" r="B24" s="4">
        <v>364</v>
      </c>
      <c t="n" r="C24" s="5">
        <v>1185</v>
      </c>
      <c t="n" r="E24" s="5">
        <v>881</v>
      </c>
    </row>
    <row spans="1:6" r="25">
      <c t="s" r="A25" s="4">
        <v>224</v>
      </c>
    </row>
    <row spans="1:6" r="26">
      <c t="s" r="A26" s="3">
        <v>685</v>
      </c>
    </row>
    <row spans="1:6" r="27">
      <c t="s" r="A27" s="4">
        <v>689</v>
      </c>
      <c t="n" r="C27" s="5">
        <v>15816</v>
      </c>
      <c t="n" r="E27" s="5">
        <v>3950</v>
      </c>
    </row>
    <row spans="1:6" r="28">
      <c t="s" r="A28" s="4">
        <v>690</v>
      </c>
      <c t="n" r="C28" s="5">
        <v>7710</v>
      </c>
      <c t="n" r="E28" s="5">
        <v>7710</v>
      </c>
    </row>
    <row spans="1:6" r="29">
      <c t="s" r="A29" s="4">
        <v>311</v>
      </c>
    </row>
    <row spans="1:6" r="30">
      <c t="s" r="A30" s="3">
        <v>685</v>
      </c>
    </row>
    <row spans="1:6" r="31">
      <c t="s" r="A31" s="4">
        <v>30</v>
      </c>
      <c t="n" r="C31" s="5">
        <v>3819</v>
      </c>
      <c t="n" r="E31" s="5">
        <v>2930</v>
      </c>
    </row>
    <row spans="1:6" r="32">
      <c t="s" r="A32" s="4">
        <v>312</v>
      </c>
    </row>
    <row spans="1:6" r="33">
      <c t="s" r="A33" s="3">
        <v>685</v>
      </c>
    </row>
    <row spans="1:6" r="34">
      <c t="s" r="A34" s="4">
        <v>30</v>
      </c>
      <c t="n" r="C34" s="5">
        <v>1868</v>
      </c>
      <c t="n" r="E34" s="5">
        <v>1912</v>
      </c>
    </row>
    <row spans="1:6" r="35">
      <c t="s" r="A35" s="4">
        <v>313</v>
      </c>
    </row>
    <row spans="1:6" r="36">
      <c t="s" r="A36" s="3">
        <v>685</v>
      </c>
    </row>
    <row spans="1:6" r="37">
      <c t="s" r="A37" s="4">
        <v>30</v>
      </c>
      <c t="n" r="C37" s="5">
        <v>11644</v>
      </c>
      <c t="n" r="E37" s="5">
        <v>12270</v>
      </c>
    </row>
    <row spans="1:6" r="38">
      <c t="s" r="A38" s="4">
        <v>314</v>
      </c>
    </row>
    <row spans="1:6" r="39">
      <c t="s" r="A39" s="3">
        <v>685</v>
      </c>
    </row>
    <row spans="1:6" r="40">
      <c t="s" r="A40" s="4">
        <v>30</v>
      </c>
      <c t="n" r="C40" s="5">
        <v>8116</v>
      </c>
      <c t="n" r="E40" s="5">
        <v>8771</v>
      </c>
    </row>
    <row spans="1:6" r="41">
      <c t="s" r="A41" s="4">
        <v>315</v>
      </c>
    </row>
    <row spans="1:6" r="42">
      <c t="s" r="A42" s="3">
        <v>685</v>
      </c>
    </row>
    <row spans="1:6" r="43">
      <c t="s" r="A43" s="4">
        <v>30</v>
      </c>
      <c t="n" r="C43" s="5">
        <v>1713</v>
      </c>
      <c t="n" r="E43" s="5">
        <v>1753</v>
      </c>
    </row>
    <row spans="1:6" r="44">
      <c t="s" r="A44" s="4">
        <v>691</v>
      </c>
    </row>
    <row spans="1:6" r="45">
      <c t="s" r="A45" s="3">
        <v>685</v>
      </c>
    </row>
    <row spans="1:6" r="46">
      <c t="s" r="A46" s="4">
        <v>31</v>
      </c>
      <c t="n" r="C46" s="5">
        <v>110250</v>
      </c>
      <c t="n" r="E46" s="5">
        <v>117424</v>
      </c>
    </row>
    <row spans="1:6" r="47">
      <c t="s" r="A47" s="4">
        <v>51</v>
      </c>
      <c t="n" r="C47" s="5">
        <v>303</v>
      </c>
      <c t="n" r="E47" s="5">
        <v>329</v>
      </c>
    </row>
    <row spans="1:6" r="48">
      <c t="s" r="A48" s="4">
        <v>692</v>
      </c>
    </row>
    <row spans="1:6" r="49">
      <c t="s" r="A49" s="3">
        <v>685</v>
      </c>
    </row>
    <row spans="1:6" r="50">
      <c t="s" r="A50" s="4">
        <v>693</v>
      </c>
      <c t="s" r="B50" s="4">
        <v>694</v>
      </c>
      <c t="n" r="E50" s="5">
        <v>1</v>
      </c>
    </row>
    <row spans="1:6" r="51">
      <c t="s" r="A51" s="4">
        <v>695</v>
      </c>
    </row>
    <row spans="1:6" r="52">
      <c t="s" r="A52" s="3">
        <v>685</v>
      </c>
    </row>
    <row spans="1:6" r="53">
      <c t="s" r="A53" s="4">
        <v>66</v>
      </c>
      <c t="s" r="B53" s="4">
        <v>694</v>
      </c>
      <c t="n" r="C53" s="5">
        <v>12</v>
      </c>
      <c t="n" r="E53" s="5">
        <v>18</v>
      </c>
    </row>
    <row spans="1:6" r="54">
      <c t="s" r="A54" s="4">
        <v>696</v>
      </c>
    </row>
    <row spans="1:6" r="55">
      <c t="s" r="A55" s="3">
        <v>685</v>
      </c>
    </row>
    <row spans="1:6" r="56">
      <c t="s" r="A56" s="4">
        <v>31</v>
      </c>
      <c t="n" r="C56" s="5">
        <v>37</v>
      </c>
      <c t="n" r="E56" s="5">
        <v>45</v>
      </c>
    </row>
    <row spans="1:6" r="57">
      <c t="s" r="A57" s="4">
        <v>697</v>
      </c>
      <c t="n" r="C57" s="5">
        <v>16</v>
      </c>
      <c t="n" r="E57" s="5">
        <v>33</v>
      </c>
    </row>
    <row spans="1:6" r="58">
      <c t="s" r="A58" s="4">
        <v>698</v>
      </c>
    </row>
    <row spans="1:6" r="59">
      <c t="s" r="A59" s="3">
        <v>685</v>
      </c>
    </row>
    <row spans="1:6" r="60">
      <c t="s" r="A60" s="4">
        <v>699</v>
      </c>
      <c t="n" r="C60" s="5">
        <v>63044</v>
      </c>
      <c t="n" r="E60" s="5">
        <v>62802</v>
      </c>
    </row>
    <row spans="1:6" r="61">
      <c t="s" r="A61" s="4">
        <v>700</v>
      </c>
    </row>
    <row spans="1:6" r="62">
      <c t="s" r="A62" s="3">
        <v>685</v>
      </c>
    </row>
    <row spans="1:6" r="63">
      <c t="s" r="A63" s="4">
        <v>699</v>
      </c>
      <c t="n" r="C63" s="5">
        <v>12433</v>
      </c>
      <c t="n" r="E63" s="5">
        <v>12846</v>
      </c>
    </row>
    <row spans="1:6" r="64">
      <c t="s" r="A64" s="4">
        <v>701</v>
      </c>
    </row>
    <row spans="1:6" r="65">
      <c t="s" r="A65" s="3">
        <v>685</v>
      </c>
    </row>
    <row spans="1:6" r="66">
      <c t="s" r="A66" s="4">
        <v>699</v>
      </c>
      <c t="n" r="C66" s="5">
        <v>14716</v>
      </c>
      <c t="n" r="E66" s="5">
        <v>12484</v>
      </c>
    </row>
    <row spans="1:6" r="67">
      <c t="s" r="A67" s="4">
        <v>702</v>
      </c>
    </row>
    <row spans="1:6" r="68">
      <c t="s" r="A68" s="3">
        <v>685</v>
      </c>
    </row>
    <row spans="1:6" r="69">
      <c t="s" r="A69" s="4">
        <v>693</v>
      </c>
      <c t="s" r="B69" s="4">
        <v>694</v>
      </c>
      <c t="n" r="C69" s="5">
        <v>10</v>
      </c>
      <c t="n" r="E69" s="5">
        <v>13</v>
      </c>
    </row>
    <row spans="1:6" r="70">
      <c t="s" r="A70" s="4">
        <v>703</v>
      </c>
    </row>
    <row spans="1:6" r="71">
      <c t="s" r="A71" s="3">
        <v>685</v>
      </c>
    </row>
    <row spans="1:6" r="72">
      <c t="s" r="A72" s="4">
        <v>66</v>
      </c>
      <c t="s" r="B72" s="4">
        <v>694</v>
      </c>
      <c t="n" r="C72" s="5">
        <v>196</v>
      </c>
      <c t="n" r="E72" s="5">
        <v>169</v>
      </c>
    </row>
    <row spans="1:6" r="73">
      <c t="s" r="A73" s="4">
        <v>704</v>
      </c>
    </row>
    <row spans="1:6" r="74">
      <c t="s" r="A74" s="3">
        <v>685</v>
      </c>
    </row>
    <row spans="1:6" r="75">
      <c t="s" r="A75" s="4">
        <v>31</v>
      </c>
      <c t="n" r="C75" s="5">
        <v>1</v>
      </c>
      <c t="n" r="E75" s="5">
        <v>1</v>
      </c>
    </row>
    <row spans="1:6" r="76">
      <c t="s" r="A76" s="4">
        <v>51</v>
      </c>
      <c t="n" r="C76" s="5">
        <v>20273</v>
      </c>
      <c t="n" r="E76" s="5">
        <v>21995</v>
      </c>
    </row>
    <row spans="1:6" r="77">
      <c t="s" r="A77" s="4">
        <v>697</v>
      </c>
      <c t="n" r="C77" s="5">
        <v>13051</v>
      </c>
      <c t="n" r="E77" s="5">
        <v>12858</v>
      </c>
    </row>
    <row spans="1:6" r="78">
      <c t="s" r="A78" s="4">
        <v>705</v>
      </c>
    </row>
    <row spans="1:6" r="79">
      <c t="s" r="A79" s="3">
        <v>685</v>
      </c>
    </row>
    <row spans="1:6" r="80">
      <c t="s" r="A80" s="4">
        <v>699</v>
      </c>
      <c t="n" r="C80" s="5">
        <v>485</v>
      </c>
      <c t="n" r="E80" s="5">
        <v>571</v>
      </c>
    </row>
    <row spans="1:6" r="81">
      <c t="s" r="A81" s="4">
        <v>706</v>
      </c>
    </row>
    <row spans="1:6" r="82">
      <c t="s" r="A82" s="3">
        <v>685</v>
      </c>
    </row>
    <row spans="1:6" r="83">
      <c t="s" r="A83" s="4">
        <v>66</v>
      </c>
      <c t="n" r="C83" s="5">
        <v>4188</v>
      </c>
      <c t="n" r="E83" s="5">
        <v>4560</v>
      </c>
    </row>
    <row spans="1:6" r="84">
      <c t="s" r="A84" s="4">
        <v>707</v>
      </c>
    </row>
    <row spans="1:6" r="85">
      <c t="s" r="A85" s="3">
        <v>685</v>
      </c>
    </row>
    <row spans="1:6" r="86">
      <c t="s" r="A86" s="4">
        <v>66</v>
      </c>
      <c t="n" r="C86" s="5">
        <v>242</v>
      </c>
      <c t="n" r="E86" s="5">
        <v>250</v>
      </c>
    </row>
    <row spans="1:6" r="87">
      <c t="s" r="A87" s="4">
        <v>708</v>
      </c>
    </row>
    <row spans="1:6" r="88">
      <c t="s" r="A88" s="3">
        <v>685</v>
      </c>
    </row>
    <row spans="1:6" r="89">
      <c t="s" r="A89" s="4">
        <v>693</v>
      </c>
      <c t="s" r="B89" s="4">
        <v>694</v>
      </c>
      <c t="n" r="C89" s="5">
        <v>99</v>
      </c>
      <c t="n" r="E89" s="5">
        <v>94</v>
      </c>
    </row>
    <row spans="1:6" r="90">
      <c t="s" r="A90" s="4">
        <v>709</v>
      </c>
    </row>
    <row spans="1:6" r="91">
      <c t="s" r="A91" s="3">
        <v>685</v>
      </c>
    </row>
    <row spans="1:6" r="92">
      <c t="s" r="A92" s="4">
        <v>66</v>
      </c>
      <c t="s" r="B92" s="4">
        <v>694</v>
      </c>
      <c t="n" r="C92" s="5">
        <v>49</v>
      </c>
      <c t="n" r="E92" s="5">
        <v>43</v>
      </c>
    </row>
    <row spans="1:6" r="93">
      <c t="s" r="A93" s="4">
        <v>710</v>
      </c>
    </row>
    <row spans="1:6" r="94">
      <c t="s" r="A94" s="3">
        <v>685</v>
      </c>
    </row>
    <row spans="1:6" r="95">
      <c t="s" r="A95" s="4">
        <v>711</v>
      </c>
      <c t="n" r="C95" s="5">
        <v>22970</v>
      </c>
    </row>
    <row spans="1:6" r="96">
      <c t="s" r="A96" s="4">
        <v>712</v>
      </c>
    </row>
    <row spans="1:6" r="97">
      <c t="s" r="A97" s="3">
        <v>685</v>
      </c>
    </row>
    <row spans="1:6" r="98">
      <c t="s" r="A98" s="4">
        <v>713</v>
      </c>
      <c t="n" r="C98" s="5">
        <v>8568</v>
      </c>
      <c t="n" r="E98" s="5">
        <v>8416</v>
      </c>
    </row>
    <row spans="1:6" r="99">
      <c t="s" r="A99" s="4">
        <v>714</v>
      </c>
    </row>
    <row spans="1:6" r="100">
      <c t="s" r="A100" s="3">
        <v>685</v>
      </c>
    </row>
    <row spans="1:6" r="101">
      <c t="s" r="A101" s="4">
        <v>30</v>
      </c>
      <c t="n" r="C101" s="5">
        <v>2542</v>
      </c>
      <c t="n" r="E101" s="5">
        <v>2264</v>
      </c>
    </row>
    <row spans="1:6" r="102">
      <c t="s" r="A102" s="4">
        <v>715</v>
      </c>
    </row>
    <row spans="1:6" r="103">
      <c t="s" r="A103" s="3">
        <v>685</v>
      </c>
    </row>
    <row spans="1:6" r="104">
      <c t="s" r="A104" s="4">
        <v>30</v>
      </c>
      <c t="n" r="C104" s="5">
        <v>1277</v>
      </c>
      <c t="n" r="E104" s="5">
        <v>666</v>
      </c>
    </row>
    <row spans="1:6" r="105">
      <c t="s" r="A105" s="4">
        <v>716</v>
      </c>
    </row>
    <row spans="1:6" r="106">
      <c t="s" r="A106" s="3">
        <v>685</v>
      </c>
    </row>
    <row spans="1:6" r="107">
      <c t="s" r="A107" s="4">
        <v>30</v>
      </c>
      <c t="n" r="C107" s="5">
        <v>1868</v>
      </c>
      <c t="n" r="E107" s="5">
        <v>1912</v>
      </c>
    </row>
    <row spans="1:6" r="108">
      <c t="s" r="A108" s="4">
        <v>717</v>
      </c>
    </row>
    <row spans="1:6" r="109">
      <c t="s" r="A109" s="3">
        <v>685</v>
      </c>
    </row>
    <row spans="1:6" r="110">
      <c t="s" r="A110" s="4">
        <v>30</v>
      </c>
      <c t="n" r="C110" s="5">
        <v>6982</v>
      </c>
      <c t="n" r="E110" s="5">
        <v>7981</v>
      </c>
    </row>
    <row spans="1:6" r="111">
      <c t="s" r="A111" s="4">
        <v>718</v>
      </c>
    </row>
    <row spans="1:6" r="112">
      <c t="s" r="A112" s="3">
        <v>685</v>
      </c>
    </row>
    <row spans="1:6" r="113">
      <c t="s" r="A113" s="4">
        <v>30</v>
      </c>
      <c t="n" r="C113" s="5">
        <v>4662</v>
      </c>
      <c t="n" r="E113" s="5">
        <v>4289</v>
      </c>
    </row>
    <row spans="1:6" r="114">
      <c t="s" r="A114" s="4">
        <v>719</v>
      </c>
    </row>
    <row spans="1:6" r="115">
      <c t="s" r="A115" s="3">
        <v>685</v>
      </c>
    </row>
    <row spans="1:6" r="116">
      <c t="s" r="A116" s="4">
        <v>30</v>
      </c>
      <c t="n" r="C116" s="5">
        <v>8005</v>
      </c>
      <c t="n" r="E116" s="5">
        <v>8763</v>
      </c>
    </row>
    <row spans="1:6" r="117">
      <c t="s" r="A117" s="4">
        <v>720</v>
      </c>
    </row>
    <row spans="1:6" r="118">
      <c t="s" r="A118" s="3">
        <v>685</v>
      </c>
    </row>
    <row spans="1:6" r="119">
      <c t="s" r="A119" s="4">
        <v>30</v>
      </c>
      <c t="n" r="C119" s="5">
        <v>111</v>
      </c>
      <c t="n" r="E119" s="5">
        <v>8</v>
      </c>
    </row>
    <row spans="1:6" r="120">
      <c t="s" r="A120" s="4">
        <v>721</v>
      </c>
    </row>
    <row spans="1:6" r="121">
      <c t="s" r="A121" s="3">
        <v>685</v>
      </c>
    </row>
    <row spans="1:6" r="122">
      <c t="s" r="A122" s="4">
        <v>30</v>
      </c>
      <c t="n" r="C122" s="5">
        <v>1713</v>
      </c>
      <c t="n" r="E122" s="5">
        <v>1753</v>
      </c>
    </row>
    <row spans="1:6" r="123">
      <c t="s" r="A123" s="4">
        <v>722</v>
      </c>
    </row>
    <row spans="1:6" r="124">
      <c t="s" r="A124" s="3">
        <v>685</v>
      </c>
    </row>
    <row spans="1:6" r="125">
      <c t="s" r="A125" s="4">
        <v>31</v>
      </c>
      <c t="n" r="C125" s="5">
        <v>110288</v>
      </c>
      <c t="n" r="E125" s="5">
        <v>117470</v>
      </c>
    </row>
    <row spans="1:6" r="126">
      <c t="s" r="A126" s="4">
        <v>51</v>
      </c>
      <c t="n" r="C126" s="5">
        <v>20576</v>
      </c>
      <c t="n" r="E126" s="5">
        <v>22324</v>
      </c>
    </row>
    <row spans="1:6" r="127">
      <c t="s" r="A127" s="4">
        <v>687</v>
      </c>
      <c t="n" r="C127" s="5">
        <v>12686</v>
      </c>
      <c t="n" r="E127" s="5">
        <v>12566</v>
      </c>
    </row>
    <row spans="1:6" r="128">
      <c t="s" r="A128" s="4">
        <v>723</v>
      </c>
    </row>
    <row spans="1:6" r="129">
      <c t="s" r="A129" s="3">
        <v>685</v>
      </c>
    </row>
    <row spans="1:6" r="130">
      <c t="s" r="A130" s="4">
        <v>686</v>
      </c>
      <c t="n" r="C130" s="5">
        <v>57872</v>
      </c>
      <c t="n" r="E130" s="5">
        <v>55579</v>
      </c>
    </row>
    <row spans="1:6" r="131">
      <c t="s" r="A131" s="4">
        <v>724</v>
      </c>
    </row>
    <row spans="1:6" r="132">
      <c t="s" r="A132" s="3">
        <v>685</v>
      </c>
    </row>
    <row spans="1:6" r="133">
      <c t="s" r="A133" s="4">
        <v>686</v>
      </c>
      <c t="n" r="C133" s="5">
        <v>12483</v>
      </c>
      <c t="n" r="E133" s="5">
        <v>12736</v>
      </c>
    </row>
    <row spans="1:6" r="134">
      <c t="s" r="A134" s="4">
        <v>725</v>
      </c>
    </row>
    <row spans="1:6" r="135">
      <c t="s" r="A135" s="3">
        <v>685</v>
      </c>
    </row>
    <row spans="1:6" r="136">
      <c t="s" r="A136" s="4">
        <v>66</v>
      </c>
      <c t="n" r="C136" s="5">
        <v>4188</v>
      </c>
      <c t="n" r="E136" s="5">
        <v>4560</v>
      </c>
    </row>
    <row spans="1:6" r="137">
      <c t="s" r="A137" s="4">
        <v>726</v>
      </c>
    </row>
    <row spans="1:6" r="138">
      <c t="s" r="A138" s="3">
        <v>685</v>
      </c>
    </row>
    <row spans="1:6" r="139">
      <c t="s" r="A139" s="4">
        <v>66</v>
      </c>
      <c t="n" r="C139" s="5">
        <v>242</v>
      </c>
      <c t="n" r="E139" s="5">
        <v>250</v>
      </c>
    </row>
    <row spans="1:6" r="140">
      <c t="s" r="A140" s="4">
        <v>727</v>
      </c>
    </row>
    <row spans="1:6" r="141">
      <c t="s" r="A141" s="3">
        <v>685</v>
      </c>
    </row>
    <row spans="1:6" r="142">
      <c t="s" r="A142" s="4">
        <v>686</v>
      </c>
      <c t="n" r="C142" s="5">
        <v>14556</v>
      </c>
      <c t="n" r="E142" s="5">
        <v>11894</v>
      </c>
    </row>
    <row spans="1:6" r="143">
      <c t="s" r="A143" s="4">
        <v>728</v>
      </c>
    </row>
    <row spans="1:6" r="144">
      <c t="s" r="A144" s="3">
        <v>685</v>
      </c>
    </row>
    <row spans="1:6" r="145">
      <c t="s" r="A145" s="4">
        <v>693</v>
      </c>
      <c t="s" r="B145" s="4">
        <v>694</v>
      </c>
      <c t="n" r="C145" s="5">
        <v>109</v>
      </c>
      <c t="n" r="E145" s="5">
        <v>108</v>
      </c>
    </row>
    <row spans="1:6" r="146">
      <c t="s" r="A146" s="4">
        <v>729</v>
      </c>
    </row>
    <row spans="1:6" r="147">
      <c t="s" r="A147" s="3">
        <v>685</v>
      </c>
    </row>
    <row spans="1:6" r="148">
      <c t="s" r="A148" s="4">
        <v>66</v>
      </c>
      <c t="s" r="B148" s="4">
        <v>694</v>
      </c>
      <c t="n" r="C148" s="5">
        <v>257</v>
      </c>
      <c t="n" r="E148" s="5">
        <v>230</v>
      </c>
    </row>
    <row spans="1:6" r="149">
      <c t="s" r="A149" s="4">
        <v>730</v>
      </c>
    </row>
    <row spans="1:6" r="150">
      <c t="s" r="A150" s="3">
        <v>685</v>
      </c>
    </row>
    <row spans="1:6" r="151">
      <c t="s" r="A151" s="4">
        <v>689</v>
      </c>
      <c t="n" r="C151" s="5">
        <v>15816</v>
      </c>
    </row>
    <row spans="1:6" r="152">
      <c t="s" r="A152" s="4">
        <v>690</v>
      </c>
      <c t="n" r="C152" s="5">
        <v>7710</v>
      </c>
      <c t="n" r="E152" s="5">
        <v>7710</v>
      </c>
    </row>
    <row spans="1:6" r="153">
      <c t="s" r="A153" s="4">
        <v>731</v>
      </c>
    </row>
    <row spans="1:6" r="154">
      <c t="s" r="A154" s="3">
        <v>685</v>
      </c>
    </row>
    <row spans="1:6" r="155">
      <c t="s" r="A155" s="4">
        <v>30</v>
      </c>
      <c t="n" r="C155" s="5">
        <v>3819</v>
      </c>
      <c t="n" r="E155" s="5">
        <v>2930</v>
      </c>
    </row>
    <row spans="1:6" r="156">
      <c t="s" r="A156" s="4">
        <v>732</v>
      </c>
    </row>
    <row spans="1:6" r="157">
      <c t="s" r="A157" s="3">
        <v>685</v>
      </c>
    </row>
    <row spans="1:6" r="158">
      <c t="s" r="A158" s="4">
        <v>30</v>
      </c>
      <c t="n" r="C158" s="5">
        <v>1868</v>
      </c>
      <c t="n" r="E158" s="5">
        <v>1912</v>
      </c>
    </row>
    <row spans="1:6" r="159">
      <c t="s" r="A159" s="4">
        <v>733</v>
      </c>
    </row>
    <row spans="1:6" r="160">
      <c t="s" r="A160" s="3">
        <v>685</v>
      </c>
    </row>
    <row spans="1:6" r="161">
      <c t="s" r="A161" s="4">
        <v>30</v>
      </c>
      <c t="n" r="C161" s="5">
        <v>11644</v>
      </c>
      <c t="n" r="E161" s="5">
        <v>12270</v>
      </c>
    </row>
    <row spans="1:6" r="162">
      <c t="s" r="A162" s="4">
        <v>734</v>
      </c>
    </row>
    <row spans="1:6" r="163">
      <c t="s" r="A163" s="3">
        <v>685</v>
      </c>
    </row>
    <row spans="1:6" r="164">
      <c t="s" r="A164" s="4">
        <v>30</v>
      </c>
      <c t="n" r="C164" s="5">
        <v>8116</v>
      </c>
      <c t="n" r="E164" s="5">
        <v>8771</v>
      </c>
    </row>
    <row spans="1:6" r="165">
      <c t="s" r="A165" s="4">
        <v>735</v>
      </c>
    </row>
    <row spans="1:6" r="166">
      <c t="s" r="A166" s="3">
        <v>685</v>
      </c>
    </row>
    <row spans="1:6" r="167">
      <c t="s" r="A167" s="4">
        <v>30</v>
      </c>
      <c t="n" r="C167" s="5">
        <v>1713</v>
      </c>
      <c t="n" r="E167" s="5">
        <v>1753</v>
      </c>
    </row>
    <row spans="1:6" r="168">
      <c t="s" r="A168" s="4">
        <v>736</v>
      </c>
    </row>
    <row spans="1:6" r="169">
      <c t="s" r="A169" s="3">
        <v>685</v>
      </c>
    </row>
    <row spans="1:6" r="170">
      <c t="s" r="A170" s="4">
        <v>31</v>
      </c>
      <c t="n" r="C170" s="5">
        <v>110288</v>
      </c>
      <c t="n" r="E170" s="5">
        <v>117470</v>
      </c>
    </row>
    <row spans="1:6" r="171">
      <c t="s" r="A171" s="4">
        <v>51</v>
      </c>
      <c t="n" r="C171" s="5">
        <v>20576</v>
      </c>
      <c t="n" r="E171" s="5">
        <v>22324</v>
      </c>
    </row>
    <row spans="1:6" r="172">
      <c t="s" r="A172" s="4">
        <v>697</v>
      </c>
      <c t="n" r="C172" s="5">
        <v>13067</v>
      </c>
      <c t="n" r="E172" s="5">
        <v>12891</v>
      </c>
    </row>
    <row spans="1:6" r="173">
      <c t="s" r="A173" s="4">
        <v>737</v>
      </c>
    </row>
    <row spans="1:6" r="174">
      <c t="s" r="A174" s="3">
        <v>685</v>
      </c>
    </row>
    <row spans="1:6" r="175">
      <c t="s" r="A175" s="4">
        <v>699</v>
      </c>
      <c t="n" r="C175" s="5">
        <v>63044</v>
      </c>
      <c t="n" r="E175" s="5">
        <v>62802</v>
      </c>
    </row>
    <row spans="1:6" r="176">
      <c t="s" r="A176" s="4">
        <v>738</v>
      </c>
    </row>
    <row spans="1:6" r="177">
      <c t="s" r="A177" s="3">
        <v>685</v>
      </c>
    </row>
    <row spans="1:6" r="178">
      <c t="s" r="A178" s="4">
        <v>699</v>
      </c>
      <c t="n" r="C178" s="5">
        <v>12918</v>
      </c>
      <c t="n" r="E178" s="5">
        <v>13417</v>
      </c>
    </row>
    <row spans="1:6" r="179">
      <c t="s" r="A179" s="4">
        <v>739</v>
      </c>
    </row>
    <row spans="1:6" r="180">
      <c t="s" r="A180" s="3">
        <v>685</v>
      </c>
    </row>
    <row spans="1:6" r="181">
      <c t="s" r="A181" s="4">
        <v>66</v>
      </c>
      <c t="n" r="C181" s="5">
        <v>4188</v>
      </c>
      <c t="n" r="E181" s="5">
        <v>4560</v>
      </c>
    </row>
    <row spans="1:6" r="182">
      <c t="s" r="A182" s="4">
        <v>740</v>
      </c>
    </row>
    <row spans="1:6" r="183">
      <c t="s" r="A183" s="3">
        <v>685</v>
      </c>
    </row>
    <row spans="1:6" r="184">
      <c t="s" r="A184" s="4">
        <v>66</v>
      </c>
      <c t="n" r="C184" s="5">
        <v>242</v>
      </c>
      <c t="n" r="E184" s="5">
        <v>250</v>
      </c>
    </row>
    <row spans="1:6" r="185">
      <c t="s" r="A185" s="4">
        <v>741</v>
      </c>
    </row>
    <row spans="1:6" r="186">
      <c t="s" r="A186" s="3">
        <v>685</v>
      </c>
    </row>
    <row spans="1:6" r="187">
      <c t="s" r="A187" s="4">
        <v>699</v>
      </c>
      <c t="n" r="C187" s="5">
        <v>14716</v>
      </c>
      <c t="n" r="E187" s="5">
        <v>12484</v>
      </c>
    </row>
    <row spans="1:6" r="188">
      <c t="s" r="A188" s="4">
        <v>742</v>
      </c>
    </row>
    <row spans="1:6" r="189">
      <c t="s" r="A189" s="3">
        <v>685</v>
      </c>
    </row>
    <row spans="1:6" r="190">
      <c t="s" r="A190" s="4">
        <v>693</v>
      </c>
      <c t="s" r="B190" s="4">
        <v>694</v>
      </c>
      <c t="n" r="C190" s="5">
        <v>109</v>
      </c>
      <c t="n" r="E190" s="5">
        <v>108</v>
      </c>
    </row>
    <row spans="1:6" r="191">
      <c t="s" r="A191" s="4">
        <v>743</v>
      </c>
    </row>
    <row spans="1:6" r="192">
      <c t="s" r="A192" s="3">
        <v>685</v>
      </c>
    </row>
    <row spans="1:6" r="193">
      <c t="s" r="A193" s="4">
        <v>66</v>
      </c>
      <c t="s" r="B193" s="4">
        <v>694</v>
      </c>
      <c t="n" r="C193" s="5">
        <v>257</v>
      </c>
      <c t="n" r="E193" s="5">
        <v>230</v>
      </c>
    </row>
    <row spans="1:6" r="194">
      <c t="s" r="A194" s="4">
        <v>744</v>
      </c>
    </row>
    <row spans="1:6" r="195">
      <c t="s" r="A195" s="3">
        <v>685</v>
      </c>
    </row>
    <row spans="1:6" r="196">
      <c t="s" r="A196" s="4">
        <v>711</v>
      </c>
      <c t="n" r="C196" s="5">
        <v>22970</v>
      </c>
    </row>
    <row spans="1:6" r="197">
      <c t="s" r="A197" s="4">
        <v>713</v>
      </c>
      <c t="n" r="C197" s="5">
        <v>8568</v>
      </c>
      <c t="n" r="E197" s="5">
        <v>8416</v>
      </c>
    </row>
    <row spans="1:6" r="198">
      <c t="s" r="A198" s="4">
        <v>745</v>
      </c>
    </row>
    <row spans="1:6" r="199">
      <c t="s" r="A199" s="3">
        <v>685</v>
      </c>
    </row>
    <row spans="1:6" r="200">
      <c t="s" r="A200" s="4">
        <v>30</v>
      </c>
      <c t="n" r="C200" s="5">
        <v>3819</v>
      </c>
      <c t="n" r="E200" s="5">
        <v>2930</v>
      </c>
    </row>
    <row spans="1:6" r="201">
      <c t="s" r="A201" s="4">
        <v>746</v>
      </c>
    </row>
    <row spans="1:6" r="202">
      <c t="s" r="A202" s="3">
        <v>685</v>
      </c>
    </row>
    <row spans="1:6" r="203">
      <c t="s" r="A203" s="4">
        <v>30</v>
      </c>
      <c t="n" r="C203" s="5">
        <v>1868</v>
      </c>
      <c t="n" r="E203" s="5">
        <v>1912</v>
      </c>
    </row>
    <row spans="1:6" r="204">
      <c t="s" r="A204" s="4">
        <v>747</v>
      </c>
    </row>
    <row spans="1:6" r="205">
      <c t="s" r="A205" s="3">
        <v>685</v>
      </c>
    </row>
    <row spans="1:6" r="206">
      <c t="s" r="A206" s="4">
        <v>30</v>
      </c>
      <c t="n" r="C206" s="5">
        <v>11644</v>
      </c>
      <c t="n" r="E206" s="5">
        <v>12270</v>
      </c>
    </row>
    <row spans="1:6" r="207">
      <c t="s" r="A207" s="4">
        <v>748</v>
      </c>
    </row>
    <row spans="1:6" r="208">
      <c t="s" r="A208" s="3">
        <v>685</v>
      </c>
    </row>
    <row spans="1:6" r="209">
      <c t="s" r="A209" s="4">
        <v>30</v>
      </c>
      <c t="n" r="C209" s="5">
        <v>8116</v>
      </c>
      <c t="n" r="E209" s="5">
        <v>8771</v>
      </c>
    </row>
    <row spans="1:6" r="210">
      <c t="s" r="A210" s="4">
        <v>749</v>
      </c>
    </row>
    <row spans="1:6" r="211">
      <c t="s" r="A211" s="3">
        <v>685</v>
      </c>
    </row>
    <row spans="1:6" r="212">
      <c t="s" r="A212" s="4">
        <v>30</v>
      </c>
      <c t="n" r="C212" s="7">
        <v>1713</v>
      </c>
      <c t="n" r="E212" s="7">
        <v>1753</v>
      </c>
    </row>
    <row spans="1:6" r="213">
      <c t="n" r="A213"/>
    </row>
    <row spans="1:6" r="214">
      <c t="s" r="A214" s="4">
        <v>32</v>
      </c>
      <c t="s" r="B214" s="4">
        <v>67</v>
      </c>
    </row>
    <row spans="1:6" r="215">
      <c t="s" r="A215" s="4">
        <v>33</v>
      </c>
      <c t="s" r="B215" s="4">
        <v>68</v>
      </c>
    </row>
    <row spans="1:6" r="216">
      <c t="s" r="A216" s="4">
        <v>364</v>
      </c>
      <c t="s" r="B216" s="4">
        <v>365</v>
      </c>
    </row>
    <row spans="1:6" r="217">
      <c t="s" r="A217" s="4">
        <v>694</v>
      </c>
      <c t="s" r="B217" s="4">
        <v>750</v>
      </c>
    </row>
  </sheetData>
  <mergeCells count="8">
    <mergeCell ref="A1:B1"/>
    <mergeCell ref="C1:D1"/>
    <mergeCell ref="E1:F1"/>
    <mergeCell ref="A213:E213"/>
    <mergeCell ref="B214:E214"/>
    <mergeCell ref="B215:E215"/>
    <mergeCell ref="B216:E216"/>
    <mergeCell ref="B217:E21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51</v>
      </c>
      <c t="s" r="B1" s="2">
        <v>1</v>
      </c>
    </row>
    <row spans="1:3" r="2">
      <c t="s" r="B2" s="2">
        <v>2</v>
      </c>
      <c t="s" r="C2" s="2">
        <v>71</v>
      </c>
    </row>
    <row spans="1:3" r="3">
      <c t="s" r="A3" s="4">
        <v>752</v>
      </c>
    </row>
    <row spans="1:3" r="4">
      <c t="s" r="A4" s="3">
        <v>753</v>
      </c>
    </row>
    <row spans="1:3" r="5">
      <c t="s" r="A5" s="4">
        <v>754</v>
      </c>
      <c t="n" r="B5" s="7">
        <v>-4759</v>
      </c>
      <c t="n" r="C5" s="7">
        <v>-5255</v>
      </c>
    </row>
    <row spans="1:3" r="6">
      <c t="s" r="A6" s="4">
        <v>755</v>
      </c>
      <c t="n" r="B6" s="5">
        <v>467</v>
      </c>
      <c t="n" r="C6" s="5">
        <v>644</v>
      </c>
    </row>
    <row spans="1:3" r="7">
      <c t="s" r="A7" s="4">
        <v>756</v>
      </c>
      <c t="n" r="B7" s="5">
        <v>-5</v>
      </c>
      <c t="n" r="C7" s="5">
        <v>4</v>
      </c>
    </row>
    <row spans="1:3" r="8">
      <c t="s" r="A8" s="4">
        <v>757</v>
      </c>
      <c t="n" r="B8" s="5">
        <v>-21</v>
      </c>
      <c t="n" r="C8" s="5">
        <v>-3</v>
      </c>
    </row>
    <row spans="1:3" r="9">
      <c t="s" r="A9" s="4">
        <v>758</v>
      </c>
      <c t="n" r="B9" s="5">
        <v>-65</v>
      </c>
    </row>
    <row spans="1:3" r="10">
      <c t="s" r="A10" s="4">
        <v>759</v>
      </c>
      <c t="n" r="C10" s="5">
        <v>-1</v>
      </c>
    </row>
    <row spans="1:3" r="11">
      <c t="s" r="A11" s="4">
        <v>760</v>
      </c>
      <c t="n" r="B11" s="5">
        <v>3</v>
      </c>
      <c t="n" r="C11" s="5">
        <v>-35</v>
      </c>
    </row>
    <row spans="1:3" r="12">
      <c t="s" r="A12" s="4">
        <v>761</v>
      </c>
      <c t="n" r="B12" s="5">
        <v>-4380</v>
      </c>
      <c t="n" r="C12" s="5">
        <v>-4646</v>
      </c>
    </row>
    <row spans="1:3" r="13">
      <c t="s" r="A13" s="4">
        <v>464</v>
      </c>
    </row>
    <row spans="1:3" r="14">
      <c t="s" r="A14" s="3">
        <v>753</v>
      </c>
    </row>
    <row spans="1:3" r="15">
      <c t="s" r="A15" s="4">
        <v>754</v>
      </c>
      <c t="n" r="B15" s="5">
        <v>8</v>
      </c>
      <c t="n" r="C15" s="5">
        <v>372</v>
      </c>
    </row>
    <row spans="1:3" r="16">
      <c t="s" r="A16" s="4">
        <v>756</v>
      </c>
      <c t="n" r="C16" s="5">
        <v>13</v>
      </c>
    </row>
    <row spans="1:3" r="17">
      <c t="s" r="A17" s="4">
        <v>759</v>
      </c>
      <c t="n" r="C17" s="5">
        <v>-1</v>
      </c>
    </row>
    <row spans="1:3" r="18">
      <c t="s" r="A18" s="4">
        <v>758</v>
      </c>
      <c t="n" r="B18" s="5">
        <v>103</v>
      </c>
    </row>
    <row spans="1:3" r="19">
      <c t="s" r="A19" s="4">
        <v>760</v>
      </c>
      <c t="n" r="C19" s="5">
        <v>-375</v>
      </c>
    </row>
    <row spans="1:3" r="20">
      <c t="s" r="A20" s="4">
        <v>761</v>
      </c>
      <c t="n" r="B20" s="5">
        <v>111</v>
      </c>
      <c t="n" r="C20" s="5">
        <v>9</v>
      </c>
    </row>
    <row spans="1:3" r="21">
      <c t="s" r="A21" s="4">
        <v>762</v>
      </c>
    </row>
    <row spans="1:3" r="22">
      <c t="s" r="A22" s="3">
        <v>753</v>
      </c>
    </row>
    <row spans="1:3" r="23">
      <c t="s" r="A23" s="4">
        <v>754</v>
      </c>
      <c t="n" r="B23" s="5">
        <v>21996</v>
      </c>
      <c t="n" r="C23" s="5">
        <v>17958</v>
      </c>
    </row>
    <row spans="1:3" r="24">
      <c t="s" r="A24" s="4">
        <v>756</v>
      </c>
      <c t="n" r="B24" s="5">
        <v>-1722</v>
      </c>
      <c t="n" r="C24" s="5">
        <v>1228</v>
      </c>
    </row>
    <row spans="1:3" r="25">
      <c t="s" r="A25" s="4">
        <v>760</v>
      </c>
      <c t="n" r="C25" s="5">
        <v>-6</v>
      </c>
    </row>
    <row spans="1:3" r="26">
      <c t="s" r="A26" s="4">
        <v>761</v>
      </c>
      <c t="n" r="B26" s="7">
        <v>20274</v>
      </c>
      <c t="n" r="C26" s="7">
        <v>191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763</v>
      </c>
      <c t="s" r="B1" s="2">
        <v>1</v>
      </c>
    </row>
    <row spans="1:2" r="2">
      <c t="s" r="B2" s="2">
        <v>414</v>
      </c>
    </row>
    <row spans="1:2" r="3">
      <c t="s" r="A3" s="4">
        <v>764</v>
      </c>
    </row>
    <row spans="1:2" r="4">
      <c t="s" r="A4" s="3">
        <v>765</v>
      </c>
    </row>
    <row spans="1:2" r="5">
      <c t="s" r="A5" s="4">
        <v>766</v>
      </c>
      <c t="s" r="B5" s="4">
        <v>531</v>
      </c>
    </row>
    <row spans="1:2" r="6">
      <c t="s" r="A6" s="4">
        <v>767</v>
      </c>
      <c t="s" r="B6" s="4">
        <v>768</v>
      </c>
    </row>
    <row spans="1:2" r="7">
      <c t="s" r="A7" s="4">
        <v>769</v>
      </c>
      <c t="n" r="B7" s="7">
        <v>14526</v>
      </c>
    </row>
    <row spans="1:2" r="8">
      <c t="s" r="A8" s="4">
        <v>770</v>
      </c>
    </row>
    <row spans="1:2" r="9">
      <c t="s" r="A9" s="3">
        <v>765</v>
      </c>
    </row>
    <row spans="1:2" r="10">
      <c t="s" r="A10" s="4">
        <v>771</v>
      </c>
      <c t="s" r="B10" s="4">
        <v>772</v>
      </c>
    </row>
    <row spans="1:2" r="11">
      <c t="s" r="A11" s="4">
        <v>769</v>
      </c>
      <c t="n" r="B11" s="7">
        <v>5747</v>
      </c>
    </row>
    <row spans="1:2" r="12">
      <c t="s" r="A12" s="4">
        <v>773</v>
      </c>
    </row>
    <row spans="1:2" r="13">
      <c t="s" r="A13" s="3">
        <v>765</v>
      </c>
    </row>
    <row spans="1:2" r="14">
      <c t="s" r="A14" s="4">
        <v>774</v>
      </c>
      <c t="s" r="B14" s="4">
        <v>775</v>
      </c>
    </row>
    <row spans="1:2" r="15">
      <c t="s" r="A15" s="4">
        <v>776</v>
      </c>
      <c t="n" r="B15" s="7">
        <v>4188</v>
      </c>
    </row>
    <row spans="1:2" r="16">
      <c t="s" r="A16" s="4">
        <v>777</v>
      </c>
    </row>
    <row spans="1:2" r="17">
      <c t="s" r="A17" s="3">
        <v>765</v>
      </c>
    </row>
    <row spans="1:2" r="18">
      <c t="s" r="A18" s="4">
        <v>778</v>
      </c>
      <c t="s" r="B18" s="4">
        <v>779</v>
      </c>
    </row>
    <row spans="1:2" r="19">
      <c t="s" r="A19" s="4">
        <v>776</v>
      </c>
      <c t="n" r="B19" s="7">
        <v>24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0"/>
  </cols>
  <sheetData>
    <row spans="1:2" r="1">
      <c t="s" r="A1" s="1">
        <v>780</v>
      </c>
      <c t="s" r="B1" s="2">
        <v>1</v>
      </c>
    </row>
    <row spans="1:2" r="2">
      <c t="s" r="B2" s="2">
        <v>781</v>
      </c>
    </row>
    <row spans="1:2" r="3">
      <c t="s" r="A3" s="4">
        <v>23</v>
      </c>
    </row>
    <row spans="1:2" r="4">
      <c t="s" r="A4" s="3">
        <v>782</v>
      </c>
    </row>
    <row spans="1:2" r="5">
      <c t="s" r="A5" s="4">
        <v>783</v>
      </c>
      <c t="n" r="B5" s="5">
        <v>838019</v>
      </c>
    </row>
    <row spans="1:2" r="6">
      <c t="s" r="A6" s="4">
        <v>784</v>
      </c>
      <c t="n" r="B6" s="5">
        <v>-15058</v>
      </c>
    </row>
    <row spans="1:2" r="7">
      <c t="s" r="A7" s="4">
        <v>785</v>
      </c>
      <c t="n" r="B7" s="5">
        <v>822961</v>
      </c>
    </row>
    <row spans="1:2" r="8">
      <c t="s" r="A8" s="4">
        <v>786</v>
      </c>
      <c t="n" r="B8" s="5">
        <v>-11680</v>
      </c>
    </row>
    <row spans="1:2" r="9">
      <c t="s" r="A9" s="4">
        <v>787</v>
      </c>
      <c t="n" r="B9" s="5">
        <v>-11680</v>
      </c>
    </row>
    <row spans="1:2" r="10">
      <c t="s" r="A10" s="4">
        <v>788</v>
      </c>
      <c t="n" r="B10" s="5">
        <v>826339</v>
      </c>
    </row>
    <row spans="1:2" r="11">
      <c t="s" r="A11" s="4">
        <v>789</v>
      </c>
      <c t="n" r="B11" s="5">
        <v>811281</v>
      </c>
    </row>
    <row spans="1:2" r="12">
      <c t="s" r="A12" s="4">
        <v>25</v>
      </c>
    </row>
    <row spans="1:2" r="13">
      <c t="s" r="A13" s="3">
        <v>782</v>
      </c>
    </row>
    <row spans="1:2" r="14">
      <c t="s" r="A14" s="4">
        <v>783</v>
      </c>
      <c t="n" r="B14" s="5">
        <v>1226265250</v>
      </c>
    </row>
    <row spans="1:2" r="15">
      <c t="s" r="A15" s="4">
        <v>784</v>
      </c>
      <c t="n" r="B15" s="5">
        <v>23255846</v>
      </c>
    </row>
    <row spans="1:2" r="16">
      <c t="s" r="A16" s="4">
        <v>785</v>
      </c>
      <c t="n" r="B16" s="5">
        <v>1249521096</v>
      </c>
    </row>
    <row spans="1:2" r="17">
      <c t="s" r="A17" s="4">
        <v>786</v>
      </c>
      <c t="n" r="B17" s="5">
        <v>-1409762</v>
      </c>
    </row>
    <row spans="1:2" r="18">
      <c t="s" r="A18" s="4">
        <v>787</v>
      </c>
      <c t="n" r="B18" s="5">
        <v>-1409762</v>
      </c>
    </row>
    <row spans="1:2" r="19">
      <c t="s" r="A19" s="4">
        <v>788</v>
      </c>
      <c t="n" r="B19" s="5">
        <v>1224855488</v>
      </c>
    </row>
    <row spans="1:2" r="20">
      <c t="s" r="A20" s="4">
        <v>789</v>
      </c>
      <c t="n" r="B20" s="5">
        <v>12481113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30"/>
  </cols>
  <sheetData>
    <row spans="1:2" r="1">
      <c t="s" r="A1" s="1">
        <v>790</v>
      </c>
      <c t="s" r="B1" s="2">
        <v>791</v>
      </c>
    </row>
    <row spans="1:2" r="2">
      <c t="s" r="A2" s="4">
        <v>23</v>
      </c>
    </row>
    <row spans="1:2" r="3">
      <c t="s" r="A3" s="3">
        <v>782</v>
      </c>
    </row>
    <row spans="1:2" r="4">
      <c t="s" r="A4" s="4">
        <v>792</v>
      </c>
      <c t="n" r="B4" s="7">
        <v>5</v>
      </c>
    </row>
    <row spans="1:2" r="5">
      <c t="s" r="A5" s="4">
        <v>793</v>
      </c>
      <c t="n" r="B5" s="5">
        <v>1650000</v>
      </c>
    </row>
    <row spans="1:2" r="6">
      <c t="s" r="A6" s="4">
        <v>25</v>
      </c>
    </row>
    <row spans="1:2" r="7">
      <c t="s" r="A7" s="3">
        <v>782</v>
      </c>
    </row>
    <row spans="1:2" r="8">
      <c t="s" r="A8" s="4">
        <v>792</v>
      </c>
      <c t="n" r="B8" s="15">
        <v>0.0033</v>
      </c>
    </row>
    <row spans="1:2" r="9">
      <c t="s" r="A9" s="4">
        <v>793</v>
      </c>
      <c t="n" r="B9" s="5">
        <v>3225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20"/>
  </cols>
  <sheetData>
    <row spans="1:3" r="1">
      <c t="s" r="A1" s="1">
        <v>794</v>
      </c>
      <c t="s" r="B1" s="2">
        <v>1</v>
      </c>
    </row>
    <row spans="1:3" r="2">
      <c t="s" r="B2" s="2">
        <v>795</v>
      </c>
      <c t="s" r="C2" s="2">
        <v>796</v>
      </c>
    </row>
    <row spans="1:3" r="3">
      <c t="s" r="A3" s="3">
        <v>782</v>
      </c>
    </row>
    <row spans="1:3" r="4">
      <c t="s" r="A4" s="4">
        <v>797</v>
      </c>
      <c t="n" r="B4" s="5">
        <v>1000000</v>
      </c>
    </row>
    <row spans="1:3" r="5">
      <c t="s" r="A5" s="4">
        <v>798</v>
      </c>
      <c t="n" r="B5" s="5">
        <v>0</v>
      </c>
    </row>
    <row spans="1:3" r="6">
      <c t="s" r="A6" s="4">
        <v>799</v>
      </c>
      <c t="n" r="B6" s="5">
        <v>0</v>
      </c>
    </row>
    <row spans="1:3" r="7">
      <c t="s" r="A7" s="4">
        <v>800</v>
      </c>
    </row>
    <row spans="1:3" r="8">
      <c t="s" r="A8" s="3">
        <v>782</v>
      </c>
    </row>
    <row spans="1:3" r="9">
      <c t="s" r="A9" s="4">
        <v>801</v>
      </c>
      <c t="s" r="B9" s="4">
        <v>802</v>
      </c>
    </row>
    <row spans="1:3" r="10">
      <c t="s" r="A10" s="4">
        <v>803</v>
      </c>
      <c t="n" r="B10" s="7">
        <v>20000000000</v>
      </c>
    </row>
    <row spans="1:3" r="11">
      <c t="s" r="A11" s="4">
        <v>425</v>
      </c>
      <c t="n" r="B11" s="5">
        <v>0</v>
      </c>
    </row>
    <row spans="1:3" r="12">
      <c t="s" r="A12" s="4">
        <v>25</v>
      </c>
    </row>
    <row spans="1:3" r="13">
      <c t="s" r="A13" s="3">
        <v>782</v>
      </c>
    </row>
    <row spans="1:3" r="14">
      <c t="s" r="A14" s="4">
        <v>804</v>
      </c>
      <c t="n" r="B14" s="8">
        <v>0.0006669999999999999</v>
      </c>
    </row>
    <row spans="1:3" r="15">
      <c t="s" r="A15" s="4">
        <v>805</v>
      </c>
      <c t="n" r="B15" s="16">
        <v>0.0001</v>
      </c>
    </row>
    <row spans="1:3" r="16">
      <c t="s" r="A16" s="4">
        <v>806</v>
      </c>
      <c t="n" r="B16" s="5">
        <v>1500</v>
      </c>
    </row>
    <row spans="1:3" r="17">
      <c t="s" r="A17" s="4">
        <v>23</v>
      </c>
    </row>
    <row spans="1:3" r="18">
      <c t="s" r="A18" s="3">
        <v>782</v>
      </c>
    </row>
    <row spans="1:3" r="19">
      <c t="s" r="A19" s="4">
        <v>805</v>
      </c>
      <c t="n" r="B19" s="5">
        <v>1</v>
      </c>
    </row>
    <row spans="1:3" r="20">
      <c t="s" r="A20" s="4">
        <v>807</v>
      </c>
      <c t="n" r="B20" s="5">
        <v>1643355</v>
      </c>
      <c t="n" r="C20" s="5">
        <v>16429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08</v>
      </c>
      <c t="s" r="B1" s="2">
        <v>1</v>
      </c>
    </row>
    <row spans="1:3" r="2">
      <c t="s" r="B2" s="2">
        <v>2</v>
      </c>
      <c t="s" r="C2" s="2">
        <v>71</v>
      </c>
    </row>
    <row spans="1:3" r="3">
      <c t="s" r="A3" s="3">
        <v>809</v>
      </c>
    </row>
    <row spans="1:3" r="4">
      <c t="s" r="A4" s="4">
        <v>754</v>
      </c>
      <c t="n" r="B4" s="7">
        <v>42732</v>
      </c>
      <c t="n" r="C4" s="7">
        <v>44025</v>
      </c>
    </row>
    <row spans="1:3" r="5">
      <c t="s" r="A5" s="4">
        <v>810</v>
      </c>
      <c t="n" r="B5" s="5">
        <v>-9511</v>
      </c>
      <c t="n" r="C5" s="5">
        <v>2070</v>
      </c>
    </row>
    <row spans="1:3" r="6">
      <c t="s" r="A6" s="4">
        <v>811</v>
      </c>
      <c t="n" r="B6" s="5">
        <v>-1018</v>
      </c>
      <c t="n" r="C6" s="5">
        <v>-1909</v>
      </c>
    </row>
    <row spans="1:3" r="7">
      <c t="s" r="A7" s="4">
        <v>761</v>
      </c>
      <c t="n" r="B7" s="5">
        <v>32203</v>
      </c>
      <c t="n" r="C7" s="5">
        <v>44186</v>
      </c>
    </row>
    <row spans="1:3" r="8">
      <c t="s" r="A8" s="4">
        <v>812</v>
      </c>
    </row>
    <row spans="1:3" r="9">
      <c t="s" r="A9" s="3">
        <v>809</v>
      </c>
    </row>
    <row spans="1:3" r="10">
      <c t="s" r="A10" s="4">
        <v>754</v>
      </c>
      <c t="n" r="B10" s="5">
        <v>45636</v>
      </c>
      <c t="n" r="C10" s="5">
        <v>44042</v>
      </c>
    </row>
    <row spans="1:3" r="11">
      <c t="s" r="A11" s="4">
        <v>810</v>
      </c>
      <c t="n" r="B11" s="5">
        <v>-7958</v>
      </c>
      <c t="n" r="C11" s="5">
        <v>2942</v>
      </c>
    </row>
    <row spans="1:3" r="12">
      <c t="s" r="A12" s="4">
        <v>811</v>
      </c>
      <c t="n" r="B12" s="5">
        <v>-1158</v>
      </c>
      <c t="n" r="C12" s="5">
        <v>-1971</v>
      </c>
    </row>
    <row spans="1:3" r="13">
      <c t="s" r="A13" s="4">
        <v>761</v>
      </c>
      <c t="n" r="B13" s="5">
        <v>36520</v>
      </c>
      <c t="n" r="C13" s="5">
        <v>45013</v>
      </c>
    </row>
    <row spans="1:3" r="14">
      <c t="s" r="A14" s="4">
        <v>813</v>
      </c>
    </row>
    <row spans="1:3" r="15">
      <c t="s" r="A15" s="3">
        <v>809</v>
      </c>
    </row>
    <row spans="1:3" r="16">
      <c t="s" r="A16" s="4">
        <v>754</v>
      </c>
      <c t="n" r="B16" s="5">
        <v>-1957</v>
      </c>
      <c t="n" r="C16" s="5">
        <v>-146</v>
      </c>
    </row>
    <row spans="1:3" r="17">
      <c t="s" r="A17" s="4">
        <v>810</v>
      </c>
      <c t="n" r="B17" s="5">
        <v>-1602</v>
      </c>
      <c t="n" r="C17" s="5">
        <v>-852</v>
      </c>
    </row>
    <row spans="1:3" r="18">
      <c t="s" r="A18" s="4">
        <v>811</v>
      </c>
      <c t="n" r="B18" s="5">
        <v>128</v>
      </c>
      <c t="n" r="C18" s="5">
        <v>47</v>
      </c>
    </row>
    <row spans="1:3" r="19">
      <c t="s" r="A19" s="4">
        <v>761</v>
      </c>
      <c t="n" r="B19" s="5">
        <v>-3431</v>
      </c>
      <c t="n" r="C19" s="5">
        <v>-951</v>
      </c>
    </row>
    <row spans="1:3" r="20">
      <c t="s" r="A20" s="4">
        <v>814</v>
      </c>
    </row>
    <row spans="1:3" r="21">
      <c t="s" r="A21" s="3">
        <v>809</v>
      </c>
    </row>
    <row spans="1:3" r="22">
      <c t="s" r="A22" s="4">
        <v>754</v>
      </c>
      <c t="n" r="B22" s="5">
        <v>-1039</v>
      </c>
      <c t="n" r="C22" s="5">
        <v>46</v>
      </c>
    </row>
    <row spans="1:3" r="23">
      <c t="s" r="A23" s="4">
        <v>810</v>
      </c>
      <c t="n" r="B23" s="5">
        <v>162</v>
      </c>
      <c t="n" r="C23" s="5">
        <v>-15</v>
      </c>
    </row>
    <row spans="1:3" r="24">
      <c t="s" r="A24" s="4">
        <v>811</v>
      </c>
      <c t="n" r="B24" s="5">
        <v>1</v>
      </c>
      <c t="n" r="C24" s="5">
        <v>39</v>
      </c>
    </row>
    <row spans="1:3" r="25">
      <c t="s" r="A25" s="4">
        <v>761</v>
      </c>
      <c t="n" r="B25" s="5">
        <v>-876</v>
      </c>
      <c t="n" r="C25" s="5">
        <v>70</v>
      </c>
    </row>
    <row spans="1:3" r="26">
      <c t="s" r="A26" s="4">
        <v>815</v>
      </c>
    </row>
    <row spans="1:3" r="27">
      <c t="s" r="A27" s="3">
        <v>809</v>
      </c>
    </row>
    <row spans="1:3" r="28">
      <c t="s" r="A28" s="4">
        <v>754</v>
      </c>
      <c t="n" r="B28" s="5">
        <v>92</v>
      </c>
      <c t="n" r="C28" s="5">
        <v>83</v>
      </c>
    </row>
    <row spans="1:3" r="29">
      <c t="s" r="A29" s="4">
        <v>810</v>
      </c>
      <c t="n" r="B29" s="5">
        <v>-113</v>
      </c>
      <c t="n" r="C29" s="5">
        <v>-5</v>
      </c>
    </row>
    <row spans="1:3" r="30">
      <c t="s" r="A30" s="4">
        <v>811</v>
      </c>
      <c t="n" r="B30" s="5">
        <v>11</v>
      </c>
      <c t="n" r="C30" s="5">
        <v>-24</v>
      </c>
    </row>
    <row spans="1:3" r="31">
      <c t="s" r="A31" s="4">
        <v>761</v>
      </c>
      <c t="n" r="B31" s="7">
        <v>-10</v>
      </c>
      <c t="n" r="C31" s="7">
        <v>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6</v>
      </c>
      <c t="s" r="B1" s="2">
        <v>70</v>
      </c>
      <c t="s" r="D1" s="2">
        <v>1</v>
      </c>
    </row>
    <row spans="1:5" r="2">
      <c t="s" r="B2" s="2">
        <v>2</v>
      </c>
      <c t="s" r="C2" s="2">
        <v>71</v>
      </c>
      <c t="s" r="D2" s="2">
        <v>2</v>
      </c>
      <c t="s" r="E2" s="2">
        <v>71</v>
      </c>
    </row>
    <row spans="1:5" r="3">
      <c t="s" r="A3" s="3">
        <v>817</v>
      </c>
    </row>
    <row spans="1:5" r="4">
      <c t="s" r="A4" s="4">
        <v>73</v>
      </c>
      <c t="n" r="B4" s="7">
        <v>8266</v>
      </c>
      <c t="n" r="C4" s="7">
        <v>-376</v>
      </c>
      <c t="n" r="D4" s="7">
        <v>8725</v>
      </c>
      <c t="n" r="E4" s="7">
        <v>3121</v>
      </c>
    </row>
    <row spans="1:5" r="5">
      <c t="s" r="A5" s="4">
        <v>818</v>
      </c>
      <c t="n" r="B5" s="5">
        <v>14072</v>
      </c>
      <c t="n" r="C5" s="5">
        <v>6750</v>
      </c>
      <c t="n" r="D5" s="5">
        <v>27565</v>
      </c>
      <c t="n" r="E5" s="5">
        <v>22264</v>
      </c>
    </row>
    <row spans="1:5" r="6">
      <c t="s" r="A6" s="4">
        <v>102</v>
      </c>
      <c t="n" r="B6" s="5">
        <v>4545</v>
      </c>
      <c t="n" r="C6" s="5">
        <v>2029</v>
      </c>
      <c t="n" r="D6" s="5">
        <v>8698</v>
      </c>
      <c t="n" r="E6" s="5">
        <v>6312</v>
      </c>
    </row>
    <row spans="1:5" r="7">
      <c t="s" r="A7" s="4">
        <v>819</v>
      </c>
      <c t="n" r="B7" s="5">
        <v>9527</v>
      </c>
      <c t="n" r="C7" s="5">
        <v>4721</v>
      </c>
      <c t="n" r="D7" s="5">
        <v>18867</v>
      </c>
      <c t="n" r="E7" s="5">
        <v>15952</v>
      </c>
    </row>
    <row spans="1:5" r="8">
      <c t="s" r="A8" s="4">
        <v>50</v>
      </c>
    </row>
    <row spans="1:5" r="9">
      <c t="s" r="A9" s="3">
        <v>817</v>
      </c>
    </row>
    <row spans="1:5" r="10">
      <c t="s" r="A10" s="4">
        <v>73</v>
      </c>
      <c t="n" r="B10" s="5">
        <v>8339</v>
      </c>
      <c t="n" r="C10" s="7">
        <v>-376</v>
      </c>
      <c t="n" r="D10" s="5">
        <v>8571</v>
      </c>
      <c t="n" r="E10" s="5">
        <v>3049</v>
      </c>
    </row>
    <row spans="1:5" r="11">
      <c t="s" r="A11" s="4">
        <v>62</v>
      </c>
    </row>
    <row spans="1:5" r="12">
      <c t="s" r="A12" s="3">
        <v>817</v>
      </c>
    </row>
    <row spans="1:5" r="13">
      <c t="s" r="A13" s="4">
        <v>73</v>
      </c>
      <c t="n" r="B13" s="7">
        <v>-73</v>
      </c>
      <c t="n" r="D13" s="5">
        <v>154</v>
      </c>
      <c t="n" r="E13" s="5">
        <v>72</v>
      </c>
    </row>
    <row spans="1:5" r="14">
      <c t="s" r="A14" s="4">
        <v>820</v>
      </c>
    </row>
    <row spans="1:5" r="15">
      <c t="s" r="A15" s="3">
        <v>817</v>
      </c>
    </row>
    <row spans="1:5" r="16">
      <c t="s" r="A16" s="4">
        <v>55</v>
      </c>
      <c t="n" r="D16" s="5">
        <v>20</v>
      </c>
      <c t="n" r="E16" s="5">
        <v>59</v>
      </c>
    </row>
    <row spans="1:5" r="17">
      <c t="s" r="A17" s="4">
        <v>818</v>
      </c>
      <c t="n" r="D17" s="5">
        <v>-1564</v>
      </c>
      <c t="n" r="E17" s="5">
        <v>-2973</v>
      </c>
    </row>
    <row spans="1:5" r="18">
      <c t="s" r="A18" s="4">
        <v>102</v>
      </c>
      <c t="n" r="D18" s="5">
        <v>-546</v>
      </c>
      <c t="n" r="E18" s="5">
        <v>-1064</v>
      </c>
    </row>
    <row spans="1:5" r="19">
      <c t="s" r="A19" s="4">
        <v>819</v>
      </c>
      <c t="n" r="D19" s="5">
        <v>-1018</v>
      </c>
      <c t="n" r="E19" s="5">
        <v>-1909</v>
      </c>
    </row>
    <row spans="1:5" r="20">
      <c t="s" r="A20" s="4">
        <v>821</v>
      </c>
    </row>
    <row spans="1:5" r="21">
      <c t="s" r="A21" s="3">
        <v>817</v>
      </c>
    </row>
    <row spans="1:5" r="22">
      <c t="s" r="A22" s="4">
        <v>73</v>
      </c>
      <c t="n" r="D22" s="5">
        <v>-1498</v>
      </c>
      <c t="n" r="E22" s="5">
        <v>-2960</v>
      </c>
    </row>
    <row spans="1:5" r="23">
      <c t="s" r="A23" s="4">
        <v>822</v>
      </c>
    </row>
    <row spans="1:5" r="24">
      <c t="s" r="A24" s="3">
        <v>817</v>
      </c>
    </row>
    <row spans="1:5" r="25">
      <c t="s" r="A25" s="4">
        <v>73</v>
      </c>
      <c t="n" r="D25" s="5">
        <v>-86</v>
      </c>
      <c t="n" r="E25" s="5">
        <v>-72</v>
      </c>
    </row>
    <row spans="1:5" r="26">
      <c t="s" r="A26" s="4">
        <v>823</v>
      </c>
    </row>
    <row spans="1:5" r="27">
      <c t="s" r="A27" s="3">
        <v>817</v>
      </c>
    </row>
    <row spans="1:5" r="28">
      <c t="s" r="A28" s="4">
        <v>818</v>
      </c>
      <c t="n" r="D28" s="5">
        <v>-1781</v>
      </c>
      <c t="n" r="E28" s="5">
        <v>-3032</v>
      </c>
    </row>
    <row spans="1:5" r="29">
      <c t="s" r="A29" s="4">
        <v>102</v>
      </c>
      <c t="n" r="D29" s="5">
        <v>-623</v>
      </c>
      <c t="n" r="E29" s="5">
        <v>-1061</v>
      </c>
    </row>
    <row spans="1:5" r="30">
      <c t="s" r="A30" s="4">
        <v>819</v>
      </c>
      <c t="n" r="D30" s="5">
        <v>-1158</v>
      </c>
      <c t="n" r="E30" s="5">
        <v>-1971</v>
      </c>
    </row>
    <row spans="1:5" r="31">
      <c t="s" r="A31" s="4">
        <v>824</v>
      </c>
    </row>
    <row spans="1:5" r="32">
      <c t="s" r="A32" s="3">
        <v>817</v>
      </c>
    </row>
    <row spans="1:5" r="33">
      <c t="s" r="A33" s="4">
        <v>73</v>
      </c>
      <c t="n" r="D33" s="5">
        <v>-1695</v>
      </c>
      <c t="n" r="E33" s="5">
        <v>-2960</v>
      </c>
    </row>
    <row spans="1:5" r="34">
      <c t="s" r="A34" s="4">
        <v>825</v>
      </c>
    </row>
    <row spans="1:5" r="35">
      <c t="s" r="A35" s="3">
        <v>817</v>
      </c>
    </row>
    <row spans="1:5" r="36">
      <c t="s" r="A36" s="4">
        <v>73</v>
      </c>
      <c t="n" r="D36" s="5">
        <v>-86</v>
      </c>
      <c t="n" r="E36" s="5">
        <v>-72</v>
      </c>
    </row>
    <row spans="1:5" r="37">
      <c t="s" r="A37" s="4">
        <v>826</v>
      </c>
    </row>
    <row spans="1:5" r="38">
      <c t="s" r="A38" s="3">
        <v>817</v>
      </c>
    </row>
    <row spans="1:5" r="39">
      <c t="s" r="A39" s="4">
        <v>55</v>
      </c>
      <c t="n" r="E39" s="5">
        <v>47</v>
      </c>
    </row>
    <row spans="1:5" r="40">
      <c t="s" r="A40" s="4">
        <v>818</v>
      </c>
      <c t="n" r="D40" s="5">
        <v>197</v>
      </c>
      <c t="n" r="E40" s="5">
        <v>47</v>
      </c>
    </row>
    <row spans="1:5" r="41">
      <c t="s" r="A41" s="4">
        <v>102</v>
      </c>
      <c t="n" r="D41" s="5">
        <v>69</v>
      </c>
    </row>
    <row spans="1:5" r="42">
      <c t="s" r="A42" s="4">
        <v>819</v>
      </c>
      <c t="n" r="D42" s="5">
        <v>128</v>
      </c>
      <c t="n" r="E42" s="5">
        <v>47</v>
      </c>
    </row>
    <row spans="1:5" r="43">
      <c t="s" r="A43" s="4">
        <v>827</v>
      </c>
    </row>
    <row spans="1:5" r="44">
      <c t="s" r="A44" s="3">
        <v>817</v>
      </c>
    </row>
    <row spans="1:5" r="45">
      <c t="s" r="A45" s="4">
        <v>73</v>
      </c>
      <c t="n" r="D45" s="5">
        <v>197</v>
      </c>
    </row>
    <row spans="1:5" r="46">
      <c t="s" r="A46" s="4">
        <v>828</v>
      </c>
    </row>
    <row spans="1:5" r="47">
      <c t="s" r="A47" s="3">
        <v>817</v>
      </c>
    </row>
    <row spans="1:5" r="48">
      <c t="s" r="A48" s="4">
        <v>55</v>
      </c>
      <c t="n" r="D48" s="5">
        <v>2</v>
      </c>
      <c t="n" r="E48" s="5">
        <v>51</v>
      </c>
    </row>
    <row spans="1:5" r="49">
      <c t="s" r="A49" s="4">
        <v>818</v>
      </c>
      <c t="n" r="D49" s="5">
        <v>2</v>
      </c>
      <c t="n" r="E49" s="5">
        <v>51</v>
      </c>
    </row>
    <row spans="1:5" r="50">
      <c t="s" r="A50" s="4">
        <v>102</v>
      </c>
      <c t="n" r="D50" s="5">
        <v>1</v>
      </c>
      <c t="n" r="E50" s="5">
        <v>12</v>
      </c>
    </row>
    <row spans="1:5" r="51">
      <c t="s" r="A51" s="4">
        <v>819</v>
      </c>
      <c t="n" r="D51" s="5">
        <v>1</v>
      </c>
      <c t="n" r="E51" s="5">
        <v>39</v>
      </c>
    </row>
    <row spans="1:5" r="52">
      <c t="s" r="A52" s="4">
        <v>829</v>
      </c>
    </row>
    <row spans="1:5" r="53">
      <c t="s" r="A53" s="3">
        <v>817</v>
      </c>
    </row>
    <row spans="1:5" r="54">
      <c t="s" r="A54" s="4">
        <v>55</v>
      </c>
      <c t="n" r="D54" s="5">
        <v>18</v>
      </c>
      <c t="n" r="E54" s="5">
        <v>-39</v>
      </c>
    </row>
    <row spans="1:5" r="55">
      <c t="s" r="A55" s="4">
        <v>818</v>
      </c>
      <c t="n" r="D55" s="5">
        <v>18</v>
      </c>
      <c t="n" r="E55" s="5">
        <v>-39</v>
      </c>
    </row>
    <row spans="1:5" r="56">
      <c t="s" r="A56" s="4">
        <v>102</v>
      </c>
      <c t="n" r="D56" s="5">
        <v>7</v>
      </c>
      <c t="n" r="E56" s="5">
        <v>-15</v>
      </c>
    </row>
    <row spans="1:5" r="57">
      <c t="s" r="A57" s="4">
        <v>819</v>
      </c>
      <c t="n" r="D57" s="7">
        <v>11</v>
      </c>
      <c t="n" r="E57" s="7">
        <v>-2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830</v>
      </c>
      <c t="s" r="B1" s="2">
        <v>1</v>
      </c>
    </row>
    <row spans="1:4" r="2">
      <c t="s" r="B2" s="2">
        <v>2</v>
      </c>
      <c t="s" r="C2" s="2">
        <v>831</v>
      </c>
      <c t="s" r="D2" s="2">
        <v>832</v>
      </c>
    </row>
    <row spans="1:4" r="3">
      <c t="s" r="A3" s="4">
        <v>833</v>
      </c>
    </row>
    <row spans="1:4" r="4">
      <c t="s" r="A4" s="3">
        <v>834</v>
      </c>
    </row>
    <row spans="1:4" r="5">
      <c t="s" r="A5" s="4">
        <v>835</v>
      </c>
      <c t="n" r="D5" s="7">
        <v>1700</v>
      </c>
    </row>
    <row spans="1:4" r="6">
      <c t="s" r="A6" s="4">
        <v>836</v>
      </c>
      <c t="n" r="D6" s="7">
        <v>3800</v>
      </c>
    </row>
    <row spans="1:4" r="7">
      <c t="s" r="A7" s="4">
        <v>837</v>
      </c>
    </row>
    <row spans="1:4" r="8">
      <c t="s" r="A8" s="3">
        <v>834</v>
      </c>
    </row>
    <row spans="1:4" r="9">
      <c t="s" r="A9" s="4">
        <v>838</v>
      </c>
      <c t="n" r="C9" s="7">
        <v>235</v>
      </c>
    </row>
    <row spans="1:4" r="10">
      <c t="s" r="A10" s="4">
        <v>429</v>
      </c>
      <c t="n" r="C10" s="17">
        <v>2.7</v>
      </c>
    </row>
    <row spans="1:4" r="11">
      <c t="s" r="A11" s="4">
        <v>839</v>
      </c>
      <c t="s" r="C11" s="4">
        <v>840</v>
      </c>
    </row>
    <row spans="1:4" r="12">
      <c t="s" r="A12" s="4">
        <v>841</v>
      </c>
      <c t="n" r="C12" s="7">
        <v>31700</v>
      </c>
    </row>
    <row spans="1:4" r="13">
      <c t="s" r="A13" s="4">
        <v>842</v>
      </c>
    </row>
    <row spans="1:4" r="14">
      <c t="s" r="A14" s="3">
        <v>834</v>
      </c>
    </row>
    <row spans="1:4" r="15">
      <c t="s" r="A15" s="4">
        <v>843</v>
      </c>
      <c t="s" r="B15" s="4">
        <v>381</v>
      </c>
    </row>
    <row spans="1:4" r="16">
      <c t="s" r="A16" s="4">
        <v>844</v>
      </c>
      <c t="n" r="B16" s="7">
        <v>2470</v>
      </c>
    </row>
    <row spans="1:4" r="17">
      <c t="s" r="A17" s="4">
        <v>845</v>
      </c>
    </row>
    <row spans="1:4" r="18">
      <c t="s" r="A18" s="3">
        <v>834</v>
      </c>
    </row>
    <row spans="1:4" r="19">
      <c t="s" r="A19" s="4">
        <v>843</v>
      </c>
      <c t="s" r="B19" s="4">
        <v>381</v>
      </c>
    </row>
    <row spans="1:4" r="20">
      <c t="s" r="A20" s="4">
        <v>846</v>
      </c>
    </row>
    <row spans="1:4" r="21">
      <c t="s" r="A21" s="3">
        <v>834</v>
      </c>
    </row>
    <row spans="1:4" r="22">
      <c t="s" r="A22" s="4">
        <v>847</v>
      </c>
      <c t="s" r="B22" s="4">
        <v>381</v>
      </c>
    </row>
    <row spans="1:4" r="23">
      <c t="s" r="A23" s="4">
        <v>848</v>
      </c>
    </row>
    <row spans="1:4" r="24">
      <c t="s" r="A24" s="3">
        <v>834</v>
      </c>
    </row>
    <row spans="1:4" r="25">
      <c t="s" r="A25" s="4">
        <v>849</v>
      </c>
      <c t="n" r="B25" s="7">
        <v>25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0</v>
      </c>
      <c t="s" r="B1" s="2">
        <v>70</v>
      </c>
      <c t="s" r="D1" s="2">
        <v>1</v>
      </c>
    </row>
    <row spans="1:5" r="2">
      <c t="s" r="B2" s="2">
        <v>2</v>
      </c>
      <c t="s" r="C2" s="2">
        <v>71</v>
      </c>
      <c t="s" r="D2" s="2">
        <v>2</v>
      </c>
      <c t="s" r="E2" s="2">
        <v>71</v>
      </c>
    </row>
    <row spans="1:5" r="3">
      <c t="s" r="A3" s="3">
        <v>851</v>
      </c>
    </row>
    <row spans="1:5" r="4">
      <c t="s" r="A4" s="4">
        <v>303</v>
      </c>
      <c t="n" r="B4" s="7">
        <v>58989</v>
      </c>
      <c t="n" r="C4" s="7">
        <v>51199</v>
      </c>
      <c t="n" r="D4" s="7">
        <v>159001</v>
      </c>
      <c t="n" r="E4" s="7">
        <v>146414</v>
      </c>
    </row>
    <row spans="1:5" r="5">
      <c t="s" r="A5" s="4">
        <v>852</v>
      </c>
      <c t="n" r="B5" s="5">
        <v>14072</v>
      </c>
      <c t="n" r="C5" s="5">
        <v>6750</v>
      </c>
      <c t="n" r="D5" s="5">
        <v>27565</v>
      </c>
      <c t="n" r="E5" s="5">
        <v>22264</v>
      </c>
    </row>
    <row spans="1:5" r="6">
      <c t="s" r="A6" s="4">
        <v>853</v>
      </c>
    </row>
    <row spans="1:5" r="7">
      <c t="s" r="A7" s="3">
        <v>851</v>
      </c>
    </row>
    <row spans="1:5" r="8">
      <c t="s" r="A8" s="4">
        <v>303</v>
      </c>
      <c t="n" r="B8" s="5">
        <v>51625</v>
      </c>
      <c t="n" r="C8" s="5">
        <v>51240</v>
      </c>
      <c t="n" r="D8" s="5">
        <v>150329</v>
      </c>
      <c t="n" r="E8" s="5">
        <v>142574</v>
      </c>
    </row>
    <row spans="1:5" r="9">
      <c t="s" r="A9" s="4">
        <v>854</v>
      </c>
      <c t="n" r="B9" s="5">
        <v>6909</v>
      </c>
      <c t="n" r="C9" s="5">
        <v>6896</v>
      </c>
      <c t="n" r="D9" s="5">
        <v>19234</v>
      </c>
      <c t="n" r="E9" s="5">
        <v>18742</v>
      </c>
    </row>
    <row spans="1:5" r="10">
      <c t="s" r="A10" s="4">
        <v>855</v>
      </c>
    </row>
    <row spans="1:5" r="11">
      <c t="s" r="A11" s="3">
        <v>851</v>
      </c>
    </row>
    <row spans="1:5" r="12">
      <c t="s" r="A12" s="4">
        <v>303</v>
      </c>
      <c t="n" r="B12" s="5">
        <v>11560</v>
      </c>
      <c t="n" r="C12" s="5">
        <v>13674</v>
      </c>
      <c t="n" r="D12" s="5">
        <v>33928</v>
      </c>
      <c t="n" r="E12" s="5">
        <v>34865</v>
      </c>
    </row>
    <row spans="1:5" r="13">
      <c t="s" r="A13" s="4">
        <v>854</v>
      </c>
      <c t="n" r="B13" s="5">
        <v>1688</v>
      </c>
      <c t="n" r="C13" s="5">
        <v>1926</v>
      </c>
      <c t="n" r="D13" s="5">
        <v>4808</v>
      </c>
      <c t="n" r="E13" s="5">
        <v>5722</v>
      </c>
    </row>
    <row spans="1:5" r="14">
      <c t="s" r="A14" s="4">
        <v>856</v>
      </c>
    </row>
    <row spans="1:5" r="15">
      <c t="s" r="A15" s="3">
        <v>851</v>
      </c>
    </row>
    <row spans="1:5" r="16">
      <c t="s" r="A16" s="4">
        <v>857</v>
      </c>
      <c t="n" r="B16" s="5">
        <v>5788</v>
      </c>
      <c t="n" r="C16" s="5">
        <v>5203</v>
      </c>
      <c t="n" r="D16" s="5">
        <v>16792</v>
      </c>
      <c t="n" r="E16" s="5">
        <v>15168</v>
      </c>
    </row>
    <row spans="1:5" r="17">
      <c t="s" r="A17" s="4">
        <v>854</v>
      </c>
      <c t="n" r="B17" s="5">
        <v>258</v>
      </c>
      <c t="n" r="C17" s="5">
        <v>264</v>
      </c>
      <c t="n" r="D17" s="5">
        <v>471</v>
      </c>
      <c t="n" r="E17" s="5">
        <v>1010</v>
      </c>
    </row>
    <row spans="1:5" r="18">
      <c t="s" r="A18" s="4">
        <v>858</v>
      </c>
    </row>
    <row spans="1:5" r="19">
      <c t="s" r="A19" s="3">
        <v>851</v>
      </c>
    </row>
    <row spans="1:5" r="20">
      <c t="s" r="A20" s="4">
        <v>857</v>
      </c>
      <c t="n" r="B20" s="5">
        <v>1405</v>
      </c>
      <c t="n" r="C20" s="5">
        <v>1566</v>
      </c>
      <c t="n" r="D20" s="5">
        <v>4397</v>
      </c>
      <c t="n" r="E20" s="5">
        <v>4733</v>
      </c>
    </row>
    <row spans="1:5" r="21">
      <c t="s" r="A21" s="4">
        <v>854</v>
      </c>
      <c t="n" r="B21" s="5">
        <v>-2</v>
      </c>
      <c t="n" r="C21" s="5">
        <v>126</v>
      </c>
      <c t="n" r="D21" s="5">
        <v>58</v>
      </c>
      <c t="n" r="E21" s="5">
        <v>322</v>
      </c>
    </row>
    <row spans="1:5" r="22">
      <c t="s" r="A22" s="4">
        <v>859</v>
      </c>
    </row>
    <row spans="1:5" r="23">
      <c t="s" r="A23" s="3">
        <v>851</v>
      </c>
    </row>
    <row spans="1:5" r="24">
      <c t="s" r="A24" s="4">
        <v>857</v>
      </c>
      <c t="n" r="B24" s="5">
        <v>1892</v>
      </c>
      <c t="n" r="C24" s="5">
        <v>4809</v>
      </c>
      <c t="n" r="D24" s="5">
        <v>5317</v>
      </c>
      <c t="n" r="E24" s="5">
        <v>8414</v>
      </c>
    </row>
    <row spans="1:5" r="25">
      <c t="s" r="A25" s="4">
        <v>854</v>
      </c>
      <c t="n" r="B25" s="5">
        <v>199</v>
      </c>
      <c t="n" r="C25" s="5">
        <v>443</v>
      </c>
      <c t="n" r="D25" s="5">
        <v>247</v>
      </c>
      <c t="n" r="E25" s="5">
        <v>617</v>
      </c>
    </row>
    <row spans="1:5" r="26">
      <c t="s" r="A26" s="4">
        <v>860</v>
      </c>
    </row>
    <row spans="1:5" r="27">
      <c t="s" r="A27" s="3">
        <v>851</v>
      </c>
    </row>
    <row spans="1:5" r="28">
      <c t="s" r="A28" s="4">
        <v>857</v>
      </c>
      <c t="n" r="B28" s="5">
        <v>1429</v>
      </c>
      <c t="n" r="C28" s="5">
        <v>1139</v>
      </c>
      <c t="n" r="D28" s="5">
        <v>3948</v>
      </c>
      <c t="n" r="E28" s="5">
        <v>3141</v>
      </c>
    </row>
    <row spans="1:5" r="29">
      <c t="s" r="A29" s="4">
        <v>854</v>
      </c>
      <c t="n" r="B29" s="5">
        <v>188</v>
      </c>
      <c t="n" r="C29" s="5">
        <v>143</v>
      </c>
      <c t="n" r="D29" s="5">
        <v>566</v>
      </c>
      <c t="n" r="E29" s="5">
        <v>379</v>
      </c>
    </row>
    <row spans="1:5" r="30">
      <c t="s" r="A30" s="4">
        <v>861</v>
      </c>
    </row>
    <row spans="1:5" r="31">
      <c t="s" r="A31" s="3">
        <v>851</v>
      </c>
    </row>
    <row spans="1:5" r="32">
      <c t="s" r="A32" s="4">
        <v>87</v>
      </c>
      <c t="n" r="B32" s="5">
        <v>1046</v>
      </c>
      <c t="n" r="C32" s="5">
        <v>957</v>
      </c>
      <c t="n" r="D32" s="5">
        <v>3474</v>
      </c>
      <c t="n" r="E32" s="5">
        <v>3409</v>
      </c>
    </row>
    <row spans="1:5" r="33">
      <c t="s" r="A33" s="4">
        <v>854</v>
      </c>
      <c t="n" r="B33" s="5">
        <v>1045</v>
      </c>
      <c t="n" r="C33" s="5">
        <v>950</v>
      </c>
      <c t="n" r="D33" s="5">
        <v>3466</v>
      </c>
      <c t="n" r="E33" s="5">
        <v>3394</v>
      </c>
    </row>
    <row spans="1:5" r="34">
      <c t="s" r="A34" s="4">
        <v>862</v>
      </c>
    </row>
    <row spans="1:5" r="35">
      <c t="s" r="A35" s="3">
        <v>851</v>
      </c>
    </row>
    <row spans="1:5" r="36">
      <c t="s" r="A36" s="4">
        <v>303</v>
      </c>
      <c t="n" r="B36" s="5">
        <v>5600</v>
      </c>
      <c t="n" r="C36" s="5">
        <v>5881</v>
      </c>
      <c t="n" r="D36" s="5">
        <v>16571</v>
      </c>
      <c t="n" r="E36" s="5">
        <v>17063</v>
      </c>
    </row>
    <row spans="1:5" r="37">
      <c t="s" r="A37" s="4">
        <v>854</v>
      </c>
      <c t="n" r="B37" s="5">
        <v>1839</v>
      </c>
      <c t="n" r="C37" s="5">
        <v>1654</v>
      </c>
      <c t="n" r="D37" s="5">
        <v>5047</v>
      </c>
      <c t="n" r="E37" s="5">
        <v>4295</v>
      </c>
    </row>
    <row spans="1:5" r="38">
      <c t="s" r="A38" s="4">
        <v>863</v>
      </c>
    </row>
    <row spans="1:5" r="39">
      <c t="s" r="A39" s="3">
        <v>851</v>
      </c>
    </row>
    <row spans="1:5" r="40">
      <c t="s" r="A40" s="4">
        <v>303</v>
      </c>
      <c t="n" r="B40" s="5">
        <v>5144</v>
      </c>
      <c t="n" r="C40" s="5">
        <v>4853</v>
      </c>
      <c t="n" r="D40" s="5">
        <v>14018</v>
      </c>
      <c t="n" r="E40" s="5">
        <v>13344</v>
      </c>
    </row>
    <row spans="1:5" r="41">
      <c t="s" r="A41" s="4">
        <v>854</v>
      </c>
      <c t="n" r="B41" s="5">
        <v>1153</v>
      </c>
      <c t="n" r="C41" s="5">
        <v>1051</v>
      </c>
      <c t="n" r="D41" s="5">
        <v>2398</v>
      </c>
      <c t="n" r="E41" s="5">
        <v>2248</v>
      </c>
    </row>
    <row spans="1:5" r="42">
      <c t="s" r="A42" s="4">
        <v>864</v>
      </c>
    </row>
    <row spans="1:5" r="43">
      <c t="s" r="A43" s="3">
        <v>851</v>
      </c>
    </row>
    <row spans="1:5" r="44">
      <c t="s" r="A44" s="4">
        <v>303</v>
      </c>
      <c t="n" r="B44" s="5">
        <v>12264</v>
      </c>
      <c t="n" r="C44" s="5">
        <v>12151</v>
      </c>
      <c t="n" r="D44" s="5">
        <v>36200</v>
      </c>
      <c t="n" r="E44" s="5">
        <v>34327</v>
      </c>
    </row>
    <row spans="1:5" r="45">
      <c t="s" r="A45" s="4">
        <v>854</v>
      </c>
      <c t="n" r="B45" s="5">
        <v>106</v>
      </c>
      <c t="n" r="C45" s="5">
        <v>120</v>
      </c>
      <c t="n" r="D45" s="5">
        <v>384</v>
      </c>
      <c t="n" r="E45" s="5">
        <v>361</v>
      </c>
    </row>
    <row spans="1:5" r="46">
      <c t="s" r="A46" s="4">
        <v>865</v>
      </c>
    </row>
    <row spans="1:5" r="47">
      <c t="s" r="A47" s="3">
        <v>851</v>
      </c>
    </row>
    <row spans="1:5" r="48">
      <c t="s" r="A48" s="4">
        <v>303</v>
      </c>
      <c t="n" r="B48" s="5">
        <v>9181</v>
      </c>
      <c t="n" r="C48" s="5">
        <v>9534</v>
      </c>
      <c t="n" r="D48" s="5">
        <v>27568</v>
      </c>
      <c t="n" r="E48" s="5">
        <v>27788</v>
      </c>
    </row>
    <row spans="1:5" r="49">
      <c t="s" r="A49" s="4">
        <v>854</v>
      </c>
      <c t="n" r="B49" s="5">
        <v>1259</v>
      </c>
      <c t="n" r="C49" s="5">
        <v>1337</v>
      </c>
      <c t="n" r="D49" s="5">
        <v>3857</v>
      </c>
      <c t="n" r="E49" s="5">
        <v>3774</v>
      </c>
    </row>
    <row spans="1:5" r="50">
      <c t="s" r="A50" s="4">
        <v>866</v>
      </c>
    </row>
    <row spans="1:5" r="51">
      <c t="s" r="A51" s="3">
        <v>851</v>
      </c>
    </row>
    <row spans="1:5" r="52">
      <c t="s" r="A52" s="4">
        <v>303</v>
      </c>
      <c t="n" r="B52" s="5">
        <v>6151</v>
      </c>
      <c t="n" r="C52" s="5">
        <v>3493</v>
      </c>
      <c t="n" r="D52" s="5">
        <v>16966</v>
      </c>
      <c t="n" r="E52" s="5">
        <v>10456</v>
      </c>
    </row>
    <row spans="1:5" r="53">
      <c t="s" r="A53" s="4">
        <v>854</v>
      </c>
      <c t="n" r="B53" s="5">
        <v>378</v>
      </c>
      <c t="n" r="C53" s="5">
        <v>355</v>
      </c>
      <c t="n" r="D53" s="5">
        <v>1260</v>
      </c>
      <c t="n" r="E53" s="5">
        <v>1095</v>
      </c>
    </row>
    <row spans="1:5" r="54">
      <c t="s" r="A54" s="4">
        <v>867</v>
      </c>
    </row>
    <row spans="1:5" r="55">
      <c t="s" r="A55" s="3">
        <v>851</v>
      </c>
    </row>
    <row spans="1:5" r="56">
      <c t="s" r="A56" s="4">
        <v>303</v>
      </c>
      <c t="n" r="B56" s="5">
        <v>1725</v>
      </c>
      <c t="n" r="C56" s="5">
        <v>1654</v>
      </c>
      <c t="n" r="D56" s="5">
        <v>5078</v>
      </c>
      <c t="n" r="E56" s="5">
        <v>4731</v>
      </c>
    </row>
    <row spans="1:5" r="57">
      <c t="s" r="A57" s="4">
        <v>854</v>
      </c>
      <c t="n" r="B57" s="5">
        <v>486</v>
      </c>
      <c t="n" r="C57" s="5">
        <v>453</v>
      </c>
      <c t="n" r="D57" s="5">
        <v>1480</v>
      </c>
      <c t="n" r="E57" s="5">
        <v>1247</v>
      </c>
    </row>
    <row spans="1:5" r="58">
      <c t="s" r="A58" s="4">
        <v>868</v>
      </c>
    </row>
    <row spans="1:5" r="59">
      <c t="s" r="A59" s="3">
        <v>851</v>
      </c>
    </row>
    <row spans="1:5" r="60">
      <c t="s" r="A60" s="4">
        <v>869</v>
      </c>
      <c t="n" r="B60" s="5">
        <v>7502</v>
      </c>
      <c t="n" r="C60" s="5">
        <v>-118</v>
      </c>
      <c t="n" r="D60" s="5">
        <v>9105</v>
      </c>
      <c t="n" r="E60" s="5">
        <v>3770</v>
      </c>
    </row>
    <row spans="1:5" r="61">
      <c t="s" r="A61" s="4">
        <v>303</v>
      </c>
      <c t="n" r="B61" s="5">
        <v>-138</v>
      </c>
      <c t="n" r="C61" s="5">
        <v>77</v>
      </c>
      <c t="n" r="D61" s="5">
        <v>-433</v>
      </c>
      <c t="n" r="E61" s="5">
        <v>70</v>
      </c>
    </row>
    <row spans="1:5" r="62">
      <c t="s" r="A62" s="4">
        <v>92</v>
      </c>
      <c t="n" r="B62" s="5">
        <v>-83</v>
      </c>
      <c t="n" r="C62" s="5">
        <v>-79</v>
      </c>
      <c t="n" r="D62" s="5">
        <v>-391</v>
      </c>
      <c t="n" r="E62" s="5">
        <v>-233</v>
      </c>
    </row>
    <row spans="1:5" r="63">
      <c t="s" r="A63" s="4">
        <v>854</v>
      </c>
      <c t="n" r="B63" s="7">
        <v>-256</v>
      </c>
      <c t="n" r="C63" s="7">
        <v>51</v>
      </c>
      <c t="n" r="D63" s="7">
        <v>-383</v>
      </c>
      <c t="n" r="E63" s="7">
        <v>-1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Statements of Earn</vt:lpstr>
      <vt:lpstr>Consolidated Statements of Ear4</vt:lpstr>
      <vt:lpstr>Consolidated Statements of Comp</vt:lpstr>
      <vt:lpstr>Consolidated Statements of Chan</vt:lpstr>
      <vt:lpstr>Consolidated Statements of Cash</vt:lpstr>
      <vt:lpstr>General</vt:lpstr>
      <vt:lpstr>New accounting pronouncements</vt:lpstr>
      <vt:lpstr>Significant business acquisitio</vt:lpstr>
      <vt:lpstr>Investments in fixed maturity s</vt:lpstr>
      <vt:lpstr>Investments in equity securitie</vt:lpstr>
      <vt:lpstr>Other investments</vt:lpstr>
      <vt:lpstr>Investments in The Kraft Heinz </vt:lpstr>
      <vt:lpstr>Investment gains_losses</vt:lpstr>
      <vt:lpstr>Receivables</vt:lpstr>
      <vt:lpstr>Inventories</vt:lpstr>
      <vt:lpstr>Property, plant and equipment a</vt:lpstr>
      <vt:lpstr>Goodwill and other intangible a</vt:lpstr>
      <vt:lpstr>Derivative contracts</vt:lpstr>
      <vt:lpstr>Supplemental cash flow informat</vt:lpstr>
      <vt:lpstr>Notes payable and other borrowi</vt:lpstr>
      <vt:lpstr>Fair value measurements</vt:lpstr>
      <vt:lpstr>Common stock</vt:lpstr>
      <vt:lpstr>Accumulated other comprehensive</vt:lpstr>
      <vt:lpstr>Contingencies and Commitments</vt:lpstr>
      <vt:lpstr>Business segment data</vt:lpstr>
      <vt:lpstr>New accounting pronouncements (</vt:lpstr>
      <vt:lpstr>Significant business acquisit29</vt:lpstr>
      <vt:lpstr>Investments in fixed maturity30</vt:lpstr>
      <vt:lpstr>Investments in equity securit31</vt:lpstr>
      <vt:lpstr>Other investments (Tables)</vt:lpstr>
      <vt:lpstr>Investments in The Kraft Hein33</vt:lpstr>
      <vt:lpstr>Investment gains_losses (Tables</vt:lpstr>
      <vt:lpstr>Receivables (Tables)</vt:lpstr>
      <vt:lpstr>Inventories (Tables)</vt:lpstr>
      <vt:lpstr>Property, plant and equipment37</vt:lpstr>
      <vt:lpstr>Goodwill and other intangible38</vt:lpstr>
      <vt:lpstr>Derivative contracts (Tables)</vt:lpstr>
      <vt:lpstr>Supplemental cash flow inform40</vt:lpstr>
      <vt:lpstr>Notes payable and other borro41</vt:lpstr>
      <vt:lpstr>Fair value measurements (Tables</vt:lpstr>
      <vt:lpstr>Common stock (Tables)</vt:lpstr>
      <vt:lpstr>Accumulated other comprehensi44</vt:lpstr>
      <vt:lpstr>Business segment data (Tables)</vt:lpstr>
      <vt:lpstr>Significant business acquisit46</vt:lpstr>
      <vt:lpstr>Significant business acquisit47</vt:lpstr>
      <vt:lpstr>Significant business acquisit48</vt:lpstr>
      <vt:lpstr>Investments in fixed maturity49</vt:lpstr>
      <vt:lpstr>Investments in fixed maturity50</vt:lpstr>
      <vt:lpstr>Investments in fixed maturity51</vt:lpstr>
      <vt:lpstr>Investments in fixed maturity52</vt:lpstr>
      <vt:lpstr>Investments in equity securit53</vt:lpstr>
      <vt:lpstr>Investments in equity securit54</vt:lpstr>
      <vt:lpstr>Investments in equity securit55</vt:lpstr>
      <vt:lpstr>Investments in equity securit56</vt:lpstr>
      <vt:lpstr>Other investments (Detail)</vt:lpstr>
      <vt:lpstr>Other investments - Narrative (</vt:lpstr>
      <vt:lpstr>Investments in The Kraft Hein59</vt:lpstr>
      <vt:lpstr>Investments in The Kraft Hein60</vt:lpstr>
      <vt:lpstr>Investments in The Kraft Hein61</vt:lpstr>
      <vt:lpstr>Investment gains_losses (Detail</vt:lpstr>
      <vt:lpstr>Investment gains_losses - Narra</vt:lpstr>
      <vt:lpstr>Receivables (Detail)</vt:lpstr>
      <vt:lpstr>Receivables - Narrative (Detail</vt:lpstr>
      <vt:lpstr>Inventories (Detail)</vt:lpstr>
      <vt:lpstr>Property, plant and equipment67</vt:lpstr>
      <vt:lpstr>Property, plant and equipment68</vt:lpstr>
      <vt:lpstr>Goodwill and other intangible69</vt:lpstr>
      <vt:lpstr>Goodwill and other intangible70</vt:lpstr>
      <vt:lpstr>Goodwill and other intangible71</vt:lpstr>
      <vt:lpstr>Derivative contracts (Detail)</vt:lpstr>
      <vt:lpstr>Derivative contracts - gains an</vt:lpstr>
      <vt:lpstr>Derivative contracts - Narrativ</vt:lpstr>
      <vt:lpstr>Supplemental cash flow inform75</vt:lpstr>
      <vt:lpstr>Notes payable and other borro76</vt:lpstr>
      <vt:lpstr>Notes payable and other borro77</vt:lpstr>
      <vt:lpstr>Fair value measurements - Finan</vt:lpstr>
      <vt:lpstr>Fair value measurements - Signi</vt:lpstr>
      <vt:lpstr>Fair value measurements - Other</vt:lpstr>
      <vt:lpstr>Common stock (Detail)</vt:lpstr>
      <vt:lpstr>Common stock (Parenthetical) (D</vt:lpstr>
      <vt:lpstr>Common stock - Narrative (Detai</vt:lpstr>
      <vt:lpstr>Accumulated other comprehensi84</vt:lpstr>
      <vt:lpstr>Accumulated other comprehensi85</vt:lpstr>
      <vt:lpstr>Contingencies and Commitments -</vt:lpstr>
      <vt:lpstr>Business segment data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49:11Z</dcterms:created>
  <dcterms:modified xmlns:dcterms="http://purl.org/dc/terms/" xmlns:xsi="http://www.w3.org/2001/XMLSchema-instance" xsi:type="dcterms:W3CDTF">2015-11-06T16:49:11Z</dcterms:modified>
  <dc:title xmlns:dc="http://purl.org/dc/elements/1.1/">Untitled</dc:title>
  <dc:description xmlns:dc="http://purl.org/dc/elements/1.1/"/>
  <dc:subject xmlns:dc="http://purl.org/dc/elements/1.1/"/>
  <cp:keywords/>
  <cp:category/>
</cp:coreProperties>
</file>